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STATEMENTS OF CASH FLOWS" sheetId="6" r:id="rId6"/>
    <s:sheet name="DESCRIPTION OF THE BUSINESS AND" sheetId="7" r:id="rId7"/>
    <s:sheet name="SUMMARY OF SIGNIFICANT ACCOUNTI" sheetId="8" r:id="rId8"/>
    <s:sheet name="MERGER" sheetId="9" r:id="rId9"/>
    <s:sheet name="ACCOUNTS RECEIVABLE" sheetId="10" r:id="rId10"/>
    <s:sheet name="ACCOUNTS PAYABLE AND ACCRUED LI" sheetId="11" r:id="rId11"/>
    <s:sheet name="PROPERTY AND EQUIPMENT" sheetId="12" r:id="rId12"/>
    <s:sheet name="NOTES PAYABLE" sheetId="13" r:id="rId13"/>
    <s:sheet name="ROYALTY OBLIGATION" sheetId="14" r:id="rId14"/>
    <s:sheet name="RELATED PARTY TRANSACTIONS" sheetId="15" r:id="rId15"/>
    <s:sheet name="GENERAL UNSECURED CLAIMS" sheetId="16" r:id="rId16"/>
    <s:sheet name="EMPLOYEE BENEFITS PLAN" sheetId="17" r:id="rId17"/>
    <s:sheet name="REDEEMABLE COMMON SHARES" sheetId="18" r:id="rId18"/>
    <s:sheet name="DERIVATIVE OBLIGATION" sheetId="19" r:id="rId19"/>
    <s:sheet name="COMMITMENT AND CONTINGENCIES" sheetId="20" r:id="rId20"/>
    <s:sheet name="CUSTOMER AND VENDOR CONCENTRATI" sheetId="21" r:id="rId21"/>
    <s:sheet name="EQUITY COMPENSATION PLAN" sheetId="22" r:id="rId22"/>
    <s:sheet name="STOCKHOLDERS' EQUITY _ DEFICIT" sheetId="23" r:id="rId23"/>
    <s:sheet name="INCOME TAXES" sheetId="24" r:id="rId24"/>
    <s:sheet name="SUBSEQUENT EVENTS" sheetId="25" r:id="rId25"/>
    <s:sheet name="SUMMARY OF SIGNIFICANT ACCOUN26" sheetId="26" r:id="rId26"/>
    <s:sheet name="SUMMARY OF SIGNIFICANT ACCOUN27" sheetId="27" r:id="rId27"/>
    <s:sheet name="MERGER (Tables)" sheetId="28" r:id="rId28"/>
    <s:sheet name="ACCOUNTS RECEIVABLE (Tables)" sheetId="29" r:id="rId29"/>
    <s:sheet name="ACCOUNTS PAYABLE AND ACCRUED 30" sheetId="30" r:id="rId30"/>
    <s:sheet name="PROPERTY AND EQUIPMENT (Tables)" sheetId="31" r:id="rId31"/>
    <s:sheet name="NOTES PAYABLE (Tables)" sheetId="32" r:id="rId32"/>
    <s:sheet name="RELATED PARTY TRANSACTIONS (Tab" sheetId="33" r:id="rId33"/>
    <s:sheet name="DERIVATIVE OBLIGATION (Tables)" sheetId="34" r:id="rId34"/>
    <s:sheet name="COMMITMENT AND CONTINGENCIES (T" sheetId="35" r:id="rId35"/>
    <s:sheet name="EQUITY COMPENSATION PLAN (Table" sheetId="36" r:id="rId36"/>
    <s:sheet name="STOCKHOLDERS' EQUITY _ DEFICIT " sheetId="37" r:id="rId37"/>
    <s:sheet name="INCOME TAXES (Tables)" sheetId="38" r:id="rId38"/>
    <s:sheet name="SUMMARY OF SIGNIFICANT ACCOUN39" sheetId="39" r:id="rId39"/>
    <s:sheet name="SUMMARY OF SIGNIFICANT ACCOUN40" sheetId="40" r:id="rId40"/>
    <s:sheet name="SUMMARY OF SIGNIFICANT ACCOUN41" sheetId="41" r:id="rId41"/>
    <s:sheet name="MERGER (Details)" sheetId="42" r:id="rId42"/>
    <s:sheet name="MERGER (Details 1)" sheetId="43" r:id="rId43"/>
    <s:sheet name="MERGER (Details Textual)" sheetId="44" r:id="rId44"/>
    <s:sheet name="ACCOUNTS RECEIVABLE (Details)" sheetId="45" r:id="rId45"/>
    <s:sheet name="ACCOUNTS PAYABLE AND ACCRUED 46" sheetId="46" r:id="rId46"/>
    <s:sheet name="PROPERTY AND EQUIPMENT (Details" sheetId="47" r:id="rId47"/>
    <s:sheet name="NOTES PAYABLE (Details)" sheetId="48" r:id="rId48"/>
    <s:sheet name="NOTES PAYABLE (Details 1)" sheetId="49" r:id="rId49"/>
    <s:sheet name="NOTES PAYABLE (Details Textual)" sheetId="50" r:id="rId50"/>
    <s:sheet name="ROYALTY OBLIGATION (Details Tex" sheetId="51" r:id="rId51"/>
    <s:sheet name="RELATED PARTY TRANSACTIONS (Det" sheetId="52" r:id="rId52"/>
    <s:sheet name="RELATED PARTY TRANSACTIONS (D53" sheetId="53" r:id="rId53"/>
    <s:sheet name="RELATED PARTY TRANSACTIONS (D54" sheetId="54" r:id="rId54"/>
    <s:sheet name="GENERAL UNSECURED CLAIMS (Detai" sheetId="55" r:id="rId55"/>
    <s:sheet name="EMPLOYEE BENEFITS PLAN (Details" sheetId="56" r:id="rId56"/>
    <s:sheet name="REDEEMABLE COMMON SHARES (Detai" sheetId="57" r:id="rId57"/>
    <s:sheet name="DERIVATIVE OBLIGATION (Details)" sheetId="58" r:id="rId58"/>
    <s:sheet name="DERIVATIVE OBLIGATION (Details " sheetId="59" r:id="rId59"/>
    <s:sheet name="DERIVATIVE OBLIGATION (Detail60" sheetId="60" r:id="rId60"/>
    <s:sheet name="DERIVATIVE OBLIGATION (Detail61" sheetId="61" r:id="rId61"/>
    <s:sheet name="DERIVATIVE OBLIGATION (Detail62" sheetId="62" r:id="rId62"/>
    <s:sheet name="COMMITMENT AND CONTINGENCIES (D" sheetId="63" r:id="rId63"/>
    <s:sheet name="COMMITMENT AND CONTINGENCIES 64" sheetId="64" r:id="rId64"/>
    <s:sheet name="CUSTOMER AND VENDOR CONCENTRA65" sheetId="65" r:id="rId65"/>
    <s:sheet name="EQUITY COMPENSATION PLAN (Detai" sheetId="66" r:id="rId66"/>
    <s:sheet name="EQUITY COMPENSATION PLAN (Det67" sheetId="67" r:id="rId67"/>
    <s:sheet name="EQUITY COMPENSATION PLAN (Det68" sheetId="68" r:id="rId68"/>
    <s:sheet name="EQUITY COMPENSATION PLAN (Det69" sheetId="69" r:id="rId69"/>
    <s:sheet name="STOCKHOLDERS' EQUITY _ DEFICI70" sheetId="70" r:id="rId70"/>
    <s:sheet name="STOCKHOLDERS' EQUITY _ DEFICI71" sheetId="71" r:id="rId71"/>
    <s:sheet name="STOCKHOLDERS' EQUITY _ DEFICI72" sheetId="72" r:id="rId72"/>
    <s:sheet name="STOCKHOLDERS' EQUITY _ DEFICI73" sheetId="73" r:id="rId73"/>
    <s:sheet name="STOCKHOLDERS' EQUITY _ DEFICI74" sheetId="74" r:id="rId74"/>
    <s:sheet name="INCOME TAXES (Details)" sheetId="75" r:id="rId75"/>
    <s:sheet name="INCOME TAXES (Details 1)" sheetId="76" r:id="rId76"/>
    <s:sheet name="INCOME TAXES (Details 2)" sheetId="77" r:id="rId77"/>
    <s:sheet name="INCOME TAXES (Details Textual)" sheetId="78" r:id="rId78"/>
    <s:sheet name="SUBSEQUENT EVENTS (Details Text" sheetId="79" r:id="rId79"/>
  </s:sheets>
  <s:definedNames/>
  <s:calcPr calcId="124519" calcMode="auto" fullCalcOnLoad="1"/>
</s:workbook>
</file>

<file path=xl/sharedStrings.xml><?xml version="1.0" encoding="utf-8"?>
<sst xmlns="http://schemas.openxmlformats.org/spreadsheetml/2006/main" uniqueCount="994">
  <si>
    <t>Document And Entity Information - USD ($)</t>
  </si>
  <si>
    <t>12 Months Ended</t>
  </si>
  <si>
    <t>Dec. 31, 2015</t>
  </si>
  <si>
    <t>Jun. 2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FO GLOBAL, INC.</t>
  </si>
  <si>
    <t>Entity Central Index Key</t>
  </si>
  <si>
    <t>Current Fiscal Year End Date</t>
  </si>
  <si>
    <t>--12-31</t>
  </si>
  <si>
    <t>Entity Well-known Seasoned Issuer</t>
  </si>
  <si>
    <t>No</t>
  </si>
  <si>
    <t>Entity Voluntary Filers</t>
  </si>
  <si>
    <t>Yes</t>
  </si>
  <si>
    <t>Entity Current Reporting Status</t>
  </si>
  <si>
    <t>Entity Filer Category</t>
  </si>
  <si>
    <t>Smaller Reporting Accelerated Filer</t>
  </si>
  <si>
    <t>Entity Public Float</t>
  </si>
  <si>
    <t>Trading Symbol</t>
  </si>
  <si>
    <t>PFGB</t>
  </si>
  <si>
    <t>Entity Common Stock, Shares Outstanding</t>
  </si>
  <si>
    <t>CONSOLIDATED BALANCE SHEETS - USD ($)</t>
  </si>
  <si>
    <t>Dec. 31, 2014</t>
  </si>
  <si>
    <t>CURRENT ASSETS</t>
  </si>
  <si>
    <t>Cash</t>
  </si>
  <si>
    <t>Accounts receivable, net</t>
  </si>
  <si>
    <t>Inventories</t>
  </si>
  <si>
    <t>Prepaid expenses and other assets</t>
  </si>
  <si>
    <t>Total current assets</t>
  </si>
  <si>
    <t>Property and equipment, net</t>
  </si>
  <si>
    <t>Deferred costs</t>
  </si>
  <si>
    <t>Other assets</t>
  </si>
  <si>
    <t>Total assets</t>
  </si>
  <si>
    <t>CURRENT LIABILITIES</t>
  </si>
  <si>
    <t>Accounts payable and accrued liabilities, including $240,000 and $114,000 to related parties as of December 31, 2015 and 2014, respectively</t>
  </si>
  <si>
    <t>Accrued interest, related parties</t>
  </si>
  <si>
    <t>Note payable, related parties - current portion</t>
  </si>
  <si>
    <t>Note payable, net of discount - current portion</t>
  </si>
  <si>
    <t>Royalty obligation</t>
  </si>
  <si>
    <t>Derivative obligation</t>
  </si>
  <si>
    <t>General unsecured claims - current portion</t>
  </si>
  <si>
    <t>Total current liabilities</t>
  </si>
  <si>
    <t>Note payable, related parties - net of current portion</t>
  </si>
  <si>
    <t>Note payable, net of discount - net of current portion</t>
  </si>
  <si>
    <t>Deferred revenue</t>
  </si>
  <si>
    <t>General unsecured claims - net of current portion</t>
  </si>
  <si>
    <t>Total long term debt</t>
  </si>
  <si>
    <t>Total liabilities</t>
  </si>
  <si>
    <t>Commitments and contingencies</t>
  </si>
  <si>
    <t xml:space="preserve"> </t>
  </si>
  <si>
    <t>STOCKHOLDERS' DEFICIT</t>
  </si>
  <si>
    <t>Preferred stock, $0.001 par value; 5,000,000 shares authorized, 23.988 shares issued and outstanding as of December 31, 2015</t>
  </si>
  <si>
    <t>Common stock, $.0001 par value, 500,000,000 shares authorized, 18,417,506 and 14,131,038 shares issued and outstanding as of December 31, 2015 and 2014, respectively</t>
  </si>
  <si>
    <t>Subscription receivable</t>
  </si>
  <si>
    <t>Additional paid in capital</t>
  </si>
  <si>
    <t>Accumulated deficit</t>
  </si>
  <si>
    <t>Total stockholders' deficit</t>
  </si>
  <si>
    <t>Total liabilities and stockholders' deficit</t>
  </si>
  <si>
    <t>CONSOLIDATED BALANCE SHEETS (Parenthetical) - USD ($)</t>
  </si>
  <si>
    <t>Accounts Payable, Related Parties, Curren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REVENUE:</t>
  </si>
  <si>
    <t>Sales</t>
  </si>
  <si>
    <t>COST OF GOODS SOLD (excluding depreciation shown below)</t>
  </si>
  <si>
    <t>Gross profit</t>
  </si>
  <si>
    <t>OPERATING EXPENSES:</t>
  </si>
  <si>
    <t>Selling, general and administrative expenses</t>
  </si>
  <si>
    <t>Goodwill impairment</t>
  </si>
  <si>
    <t>Depreciation</t>
  </si>
  <si>
    <t>Total operating expenses</t>
  </si>
  <si>
    <t>Loss from operations</t>
  </si>
  <si>
    <t>OTHER INCOME (EXPENSE):</t>
  </si>
  <si>
    <t>Other expense</t>
  </si>
  <si>
    <t>Loss on extinguishment of debt</t>
  </si>
  <si>
    <t>Gain from change in fair value derivative liabilities</t>
  </si>
  <si>
    <t>Interest expense - related parties</t>
  </si>
  <si>
    <t>Interest expense</t>
  </si>
  <si>
    <t>Total other income (expense)</t>
  </si>
  <si>
    <t>Net loss before provision for income taxes</t>
  </si>
  <si>
    <t>Income tax (benefit)</t>
  </si>
  <si>
    <t>NET LOSS</t>
  </si>
  <si>
    <t>Net loss per common share, basic and diluted</t>
  </si>
  <si>
    <t>Weighted average number of common shares outstanding, basic and diluted</t>
  </si>
  <si>
    <t>CONSOLIDATED STATEMENTS OF CHANGES IN STOCKHOLDERS' DEFICIT - USD ($)</t>
  </si>
  <si>
    <t>Total</t>
  </si>
  <si>
    <t>Preferred Stock [Member]</t>
  </si>
  <si>
    <t>Common Stock [Member]</t>
  </si>
  <si>
    <t>Additional Paid-in Capital [Member]</t>
  </si>
  <si>
    <t>Shares Subscribed [Member]</t>
  </si>
  <si>
    <t>Retained Earnings [Member]</t>
  </si>
  <si>
    <t>Balances at Dec. 31, 2013</t>
  </si>
  <si>
    <t>Balances (in shares) at Dec. 31, 2013</t>
  </si>
  <si>
    <t>Issuance of warrants in conjunction with Series A private placement</t>
  </si>
  <si>
    <t>Issuance of warrants in conjunction with Secured Bridge private placement</t>
  </si>
  <si>
    <t>Reclassification of redeemable common shares upon expiration of put option</t>
  </si>
  <si>
    <t>Reclassification of redeemable common shares upon expiration of put option (in shares)</t>
  </si>
  <si>
    <t>Net loss</t>
  </si>
  <si>
    <t>Balances at Dec. 31, 2014</t>
  </si>
  <si>
    <t>Balances (in shares) at Dec. 31, 2014</t>
  </si>
  <si>
    <t>Cancellation of shares subscribed</t>
  </si>
  <si>
    <t>Cancellation of shares subscribed (in shares)</t>
  </si>
  <si>
    <t>Issuance of warrants in connection with promissory notes</t>
  </si>
  <si>
    <t>Issuance of warrants in connection with debt amendments</t>
  </si>
  <si>
    <t>Issuance of shares in exchange for advisory services</t>
  </si>
  <si>
    <t>Issuance of shares in exchange for advisory services (in shares)</t>
  </si>
  <si>
    <t>Exercise of warrants into common shares</t>
  </si>
  <si>
    <t>Exercise of warrants into common shares (in shares)</t>
  </si>
  <si>
    <t>Shares issued in conjunction with acquisition</t>
  </si>
  <si>
    <t>Shares issued in conjunction with acquisition (in shares)</t>
  </si>
  <si>
    <t>Stock based compensation</t>
  </si>
  <si>
    <t>Repurchase of common shares</t>
  </si>
  <si>
    <t>Repurchase of common shares (in shares)</t>
  </si>
  <si>
    <t>Balances at Dec. 31, 2015</t>
  </si>
  <si>
    <t>Balances (in shares) at Dec. 31, 2015</t>
  </si>
  <si>
    <t>STATEMENTS OF CASH FLOWS - USD ($)</t>
  </si>
  <si>
    <t>CASH FLOWS FROM OPERATING ACTIVITIES:</t>
  </si>
  <si>
    <t>Adjustments to reconcile net loss to net cash used in operating activities:</t>
  </si>
  <si>
    <t>Depreciation and amortization</t>
  </si>
  <si>
    <t>Shares issued for services rendered</t>
  </si>
  <si>
    <t>Provision for doubtful accounts</t>
  </si>
  <si>
    <t>Change in fair value of derivative liability</t>
  </si>
  <si>
    <t>Interest expense, related parties</t>
  </si>
  <si>
    <t>Amortization of debt issue costs</t>
  </si>
  <si>
    <t>Amortization of debt discount</t>
  </si>
  <si>
    <t>Write-off prepaid IPO costs</t>
  </si>
  <si>
    <t>Changes in operating assets and liabilities:</t>
  </si>
  <si>
    <t>Accounts receivable</t>
  </si>
  <si>
    <t>Prepaid expenses</t>
  </si>
  <si>
    <t>Accounts payable and accrued expenses</t>
  </si>
  <si>
    <t>Net cash used in operating activities</t>
  </si>
  <si>
    <t>CASH FLOWS FROM INVESTING ACTIVITIES:</t>
  </si>
  <si>
    <t>Purchase of property and equipment</t>
  </si>
  <si>
    <t>Net cash provided by financing activities</t>
  </si>
  <si>
    <t>CASH FLOWS FROM FINANCING ACTIVITIES:</t>
  </si>
  <si>
    <t>Proceeds from long term debt</t>
  </si>
  <si>
    <t>Debt issue costs</t>
  </si>
  <si>
    <t>Payments on long term debt</t>
  </si>
  <si>
    <t>Net decrease in cash</t>
  </si>
  <si>
    <t>Cash beginning of year</t>
  </si>
  <si>
    <t>Cash end of year</t>
  </si>
  <si>
    <t>Supplemental disclosures of cash flow information:</t>
  </si>
  <si>
    <t>Interest paid</t>
  </si>
  <si>
    <t>Income taxes paid</t>
  </si>
  <si>
    <t>Non-cash investing and financing activities</t>
  </si>
  <si>
    <t>Accrued but unpaid purchase price due to Optima, LLC related to acquisition</t>
  </si>
  <si>
    <t>Reclassification of redeemable common shares</t>
  </si>
  <si>
    <t>Non-cash items related to acquisition</t>
  </si>
  <si>
    <t>Assumption of liabilities</t>
  </si>
  <si>
    <t>Fair value of preferred stock retained</t>
  </si>
  <si>
    <t>Fair value of common stock retained</t>
  </si>
  <si>
    <t>Hillair Notes [Member]</t>
  </si>
  <si>
    <t>Debt discount related to issuance of warrants</t>
  </si>
  <si>
    <t>Goodwill [Member]</t>
  </si>
  <si>
    <t>Noncash or Part Noncash Acquisition, Intangible Assets Acquired</t>
  </si>
  <si>
    <t>Patents [Member]</t>
  </si>
  <si>
    <t>Class B Warrants [Member]</t>
  </si>
  <si>
    <t>Debt issuance costs related to issuance of warrants</t>
  </si>
  <si>
    <t>Cashless exercise of Class B warrants</t>
  </si>
  <si>
    <t>Class A Warrants [Member]</t>
  </si>
  <si>
    <t>Derivative obligation related to issuance of warrants</t>
  </si>
  <si>
    <t>SPA warrants and Variable Conversion Feature [Member]</t>
  </si>
  <si>
    <t>DESCRIPTION OF THE BUSINESS AND BASIS OF PRESENTATION</t>
  </si>
  <si>
    <t>Disclosure Text Block [Abstract]</t>
  </si>
  <si>
    <t>Business Description and Basis of Presentation [Text Block]</t>
  </si>
  <si>
    <t xml:space="preserve"> NOTE 1  DESCRIPTION OF THE BUSINESS AND BASIS OF PRESENTATION On June 30, 2015 (the “Effective Date”), Pro Fit Optix Holding Company, LLC (“Holding”) entered into an Agreement and Plan of Merger (the “Merger Agreement”) with PFO Global, Inc., formerly Energy Telecom, Inc. (the “Company”), and PFO Acquisition Corp., a wholly-owned subsidiary of the Company (“Merger Sub”). Pursuant to the Merger Agreement, on the Effective Date, the Company completed the acquisition of Holding by means of a merger of Merger Sub with and into Holding, such that Holding became a wholly-owned subsidiary of the Company (the “Merger”). Following the Merger, the former PFO Global, Inc. equity holders owned approximately 8% of the outstanding shares of the Company’s common stock immediately following the Merger. For accounting purposes, the Merger was recognized in accordance with ASC 805-40, Reverse Acquisitions. Accordingly, PFO Global, Inc. has been recognized as the accounting acquiree in the Merger, with Holding being the accounting acquirer. As such, the historical financial statements of Holding will be treated as the historical financial statements of the combined company. Accordingly, the financial results for the fiscal year ended December 31, 2015 presented in the consolidated financial statements reflect the operations of Holding for the period from January 1, 2015 through June 30, 2015, and the operations of the post-combination Company for the period of June 30, 2015 through December 31, 2015. The results of the Company for the fiscal year ended December 31, 2015 are compared to the financial results for Holding for the fiscal year ended December 31, 2014. PFO Global, Inc., formerly Energy Telecom, Inc., was incorporated in Florida on September 7, 1993 and reincorporated in Nevada on June 2, 2015 pursuant to an agreement and plan of merger between Energy Telecom, Inc. and its wholly owned subsidiary, Energy Telecom Reincorporation Sub, Inc., a Nevada corporation (“ET-NV”), whereby our Company merged with and into ET-NV with ET-NV as the surviving corporation that operates under the name “PFO Global, Inc.” Prior to the Merger, our mission was to monetize our global utility patent portfolio with claims covering certain features of intelligent eyewear. We completed the Merger with Holding on June 30, 2015. Following the Merger, we began focusing our resources on the manufacturing and distribution of eyewear through proprietary manufacturing, ordering and delivery systems that reduce cost to eyewear providers, through Pro Fit Optix, Inc. (“Optix”), Holding’s wholly-owned subsidiary. Optix, a Wyoming corporation, was incorporated on May 7, 2009. On February 9, 2011, Optix filed a voluntary petition for reorganization pursuant to a Chapter 11 Plan of Reorganization as entered in Optix’s bankruptcy in case no. 11~13387 under Chapter 11 of Title 11 of the United States Code in the United States Bankruptcy Court for the Southern District of Florida. On May 2, 2011, Optix filed a Plan of Reorganization which was approved in August 2011. Pursuant to the Plan of Reorganization, debtor-in-possession financing was provided by HCA DIP Capital Fund, LLC. Holding, a Florida limited liability company, was formed on February 9, 2011. Holding was previously known as HCA DIP Capital Fund, LLC which was formed to provide and did provide debtor-in-possession financing as a lender to Optix. The members of HCA DIP Capital Fund, LLC were majority stockholders of Optix prior to its reorganization. On May 17, 2012, Optix successfully emerged from bankruptcy and, in exchange for the outstanding debtor-in-possession financing, issued all of the outstanding shares of its new common stock to Holding and became a wholly owned subsidiary of Holding. Three additional wholly-owned subsidiaries of Holding, PFO Technologies, LLC (“Tech”), PFO Optima, LLC (“Optima”), and PFO MCO, LLC (“MCO”), were incorporated on February 17, 2014, May 23, 2013 and July 5, 2013, respectively. The Company manufactures and delivers complete eyewear, prescription lenses and related services to the managed care insurance industry, which services the Medicaid and Medicare entitlement programs, independent eye care providers and accountable care organizations. Optima distributes distortion free polycarbonate lenses under the Resolution® brand name. Tech’s focus is on the development of disruptive technologies for the eyewear industry and supports the research and development of other business units of the Company. The developed products currently include: · SmartCalc - proprietary software used to manufacture fully digital lens designs. Certain Company lenses are produced following the SmartCalc software calculation. · SmartEyewear Online Ordering System - a business-to-business online ordering software system which allows eye care providers to quickly provide all necessary information for each patient’s eyewear package and unique use. It integrates the optical provider directly with the PFO worldwide lab system. The Company utilizes this system for all of its electronic ordering. The Company is headquartered in Dallas, Texas where primarily all corporate functions are performed as well as the support, sales and warehousing for all MCO and Tech products and services. Optima has a facility in Stratford, Connecticut of which the primary function is to support the sales, administration and warehousing of the Optima products. The Company utilizes a third party frame provider, Hong Kong Optical Lens Co. in Shenzhen, China (“HKO”) which sells frames to the Company and warehouses them in their facility until such time as the frames are released to designated laboratories to be fit with a lens. HKO is responsible to track and manage inventory on behalf of the Company from the point of purchase to the shipment of the frames to the laboratories. All membership unit amounts have been restated to reflect the equivalent number of common shares to provide comparative information. All per share amounts are post Merger and post the stock split that occurred on July 6, 2015.</t>
  </si>
  <si>
    <t>SUMMARY OF SIGNIFICANT ACCOUNTING POLICIES</t>
  </si>
  <si>
    <t>Accounting Policies [Abstract]</t>
  </si>
  <si>
    <t>Significant Accounting Policies [Text Block]</t>
  </si>
  <si>
    <t xml:space="preserve"> NOTE 2  SUMMARY OF SIGNIFICANT ACCOUNTING POLICIES The consolidated financial statements include the accounts of PFO Global, Inc. and its wholly owned subsidiaries: Pro Fit Optix Holding Company, LLC, Pro Fit Optix, Inc., PFO MCO, LLC, PFO Optima, LLC and PFO Technologies, LLC. All significant intercompany transactions and balances have been eliminated in consolidation. Certain prior period amounts have been reclassified to conform to the current period presentation. Results of operations for acquired companies are included in the Company’s consolidated results of operations from the date of acquisition. The Company recognizes separately from goodwill, any identifiable assets acquired, including acquired in-process research and development, and the liabilities assumed in the acquiree generally at the acquisition date fair values as defined by accounting standards related to fair value measurements. As of the acquisition date, any goodwill is measured as the excess of consideration given, generally measured at fair value, net of the acquisition date fair values of the identifiable assets acquired and the liabilities assumed. Direct acquisition costs are expensed as incurred.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significant estimates include the allowance for doubtful accounts, sales allowances, recoverability of long lived assets and goodwill, valuation allowance for deferred income tax assets, fair value of assets acquired and liabilities assumed, fair value of derivative liabilities and valuation of stock options and equity transactions. Actual results could differ from those estimates. Financial instruments that potentially subject the Company to concentrations of credit risk consist primarily of cash and cash equivalents and accounts receivable. For purposes of the consolidated statements of cash flows, the Company considers all highly liquid financial instruments purchased with a maturity of three months or less to be cash equivalents. The Company maintains its cash and cash equivalents with financial institutions which balances may exceed the federally insured limits. Federally insured limits are $ 250,000 The Company does business and extends credit based on an evaluation of the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Company’s allowance for doubtful accounts was approximately $ 275,000 410,000 Inventory is comprised of finished goods frame and lens inventory at December 31, 2015 and 2014. 381,000 0 The Company amortizes debt issue costs to interest expense over the life of the associated debt instrument. The Company charges customers for shipping and handling costs except for orders that are shipped directly to customers from the Company’s third party lens provider, HKO. Shipping and handling costs are classified as Revenues and Cost of Goods Sold in the Consolidated Statements of Operations. Property and equipment are stated at cost. Depreciation on property and equipment is calculated on the straight-line basis over the estimated useful lives of the assets. Leasehold improvements are amortized over the shorter of the lease term or their estimated useful life. Maintenance and repairs are expensed as incurred; expenditures that enhance the value of property or extend the useful lives are capitalized. When assets are sold or returned, the cost and related accumulated depreciation are removed from the accounts and the resulting gain or loss is included in income. The Company capitalizes certain website development costs incurred in designing, developing, testing and implementing enhancements to its website. These website development costs are amortized over the enhancement’s estimated useful life. In addition to website development costs, capitalized software includes internally developed software to be sold, licensed or leased. The Company capitalizes internally developed software costs under the provisions of Financial Accounting Standards Board (“FASB”) Accounting Standards Codification (“ASC”) 985, “Software” which prescribes that capitalization of development costs of software products begins once the technological feasibility of the product is established. Capitalization ceases when such software is ready for general release, at which time amortization of the capitalized costs begins. Amortization of capitalized internally developed software is computed as the greater of: (a) the amount determined by the ratio of the product’s current revenue to its total expected future revenue or (b) the straight-line method over the product’s estimated useful life, generally three years. The Company has used the straight-line method to amortize such capitalized costs. The Company assesses goodwill for impairment on at least an annual basis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The Company estimates the fair value of the reporting unit using a market approach in combination with a discounted operating cash flow approach. Impairment is assessed by applying a fair value-based test for each unit with recorded goodwill. The estimates and judgments that most significantly affect the fair value calculations are assumptions, consisting of level three inputs, related to revenue and operating profit growth, discount rates and exit multiples. Pursuant to the terms of the Merger Agreement, at the Effective Date, the assets acquired and liabilities assumed were recorded at their fair values at the date of acquisition based on management’s estimates of such fair values. The excess of purchase price over the fair value of net assets acquired amounting to approximately $ 4,153,000 4.1 Goodwill as of December 31, 2014 $ 0 Acquisition $ 4,153,463 Goodwill Impairment $ (4,153,463) Goodwill at December 31, 2015 (0) The Company evaluates its long-lived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years ended December 31, 2015 and 2014. Research and development costs relate to products under development by the Company and software development costs for which technological feasibility has not been established. Research and development costs are expensed as incurred and totaled approximately $ 0 341,000 The Company accounts for income taxes under the provisions of Financial Accounting Standards Board (“FASB”) Accounting Standards Codification (“ASC”) 740, “Accounting for Income Taxes,” which requires that the Company recognize deferred tax liabilities and assets for the expected future tax consequences of events that have been recognized in the Company’s consolidated financial statements and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is more likely than 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 or a change in assumptions, could impact the Company’s tax provision in future periods. The Company accounts for interest and penalties related to uncertain tax positions as part of its provision for federal and state income taxes. The Company did not record any interest or penalties on uncertain tax positions in the accompanying consolidated balance sheets and statements of operations for the years ended December 31, 2015 and 2014, respectively. Federal, state and local authorities may examine the Company’s income tax returns for three years from the date of filing. The December 31, 2014 tax returns and prior three years remain subject to examination as of December 31, 2015. Basic loss per share is computed by dividing the net loss by the weighted average number of common shares outstanding during the period. Diluted loss per share is computed by dividing net loss by the weighted average number of common shares and dilutive shares outstanding. As of December 31, 2015 and 2014, respectively, dilutive shares outstanding, whose impact was antidilutive December 31, December 31, 2015 2014 Options 1,444,130 75,130 Warrants 12,939,297 4,508,213 Total 14,383,427 4,583,343 Revenue is derived from eyewear sales, technology sales, software revenue and term licensing revenue and is recorded in the period in which the goods are delivered or services are rendered and when all of the following criteria are met: persuasive evidence of an arrangement exists, delivery has occurred or services have been rendered, the sales price to the customer is fixed or determinable, and collection is reasonably assured. The Company reduces revenue for estimated discounts, sales incentives, estimated customer returns, and other allowances and presents revenue, net of taxes collected from customers and remitted to governmental authorities. Eyewear Sal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echnology Sales Revenue and the related cost of sales on sales of the Company’s laser tracing system, eyeX 3 Term Licensing Revenue The Company applies the provisions of ASC 985-605, Software Revenue Recognition Term license revenue includes arrangements where the Company’s customers receive license rights to use its software along with bundled maintenance and support services for the term of the contract. The majority of the Company’s contracts provide customers with the right to use one or more products up to a specific license capacity. Certain of the Company’s license agreements stipulate that customers can exceed pre-determined base capacity levels, in which case additional fees are specified in the license agreement. Term license revenue is recognized ratably over the term of the license contract. On April 20, 2012, Optix sold software technology to VSP Labs, Inc. (“VSP”) pursuant to a Technology Transfer and Development Agreement (“TTDA”) (see Note 10). In accordance with the TTDA, the Company was required to perform additional production and customization of the software technology over the agreement term. The software technology required significant customization and development on the effective date and in accordance with ASC 605-35, the Company has accounted for the TTDA under the completed contract method. The Company and VSP are currently in litigation regarding the TTDA and the outcome is uncertain. Because of the uncertainties that exist under the contract, payments received and costs incurred under the TTDA have been deferred and will be recognized when the TTDA is considered complete and the litigation with VSP is settled. In addition to the TTDA, the Company maintained a Purchase and Supply Agreement (“VSP Supply Agreement”) with VSP whereby the Company provided eyewear to VSP customers throughout California. In accordance with the VSP Supply Agreement, VSP was required to prepay for the orders of frame inventory. Payments received for prepaid orders are recorded in deferred revenue until such time inventory is shipped to VSP. Compensation expense for all stock-based employee and director compensation awards granted is based on the grant date fair value estimated in accordance with the provisions of ASC Topic 718, Stock Compensation Advertising expenses are charged to expense as incurred. Advertising expense included in selling, general and administrative expenses in the accompanying consolidated statements of operations amounted to approximately $ 114,000 123,000 Rent expense for operating leases which contain escalating rental clauses is recorded on a straight-line basis over the lease term. The Company reviews its financial instruments for the existence of embedded derivatives that may require bifurcation if certain criteria are met. These criteria include circumstances in which (i) the economic characteristics and risks of the embedded derivative instrument are not clearly and closely related to the economic characteristics of the host contract, (ii) the hybrid financial instrument that embodies both the embedded derivative instrument and the host contract is not remeasured at fair value under other applicable GAAP with changes in fair value reported in earnings as they occur and (iii) a separate instrument with the same terms as the embedded derivative instrument would be considered a derivative instrument subject to certain requirements (except for which the host instrument is deemed conventional). A bifurcated derivative financial instrument is required to be recorded at fair value and adjusted to market at each reporting period end date. In accordance with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The carrying amounts of cash and cash equivalents, accounts receivables, and accounts payable and accrued expenses approximate their fair value due to their short-term nature or market terms. However, considerable judgment is involved in making fair value determinations and current estimates of fair value may differ significantly from the amounts presented herein. The fair value of the Company’s derivative obligation liability is classified as Level 3 within the fair value hierarchy since the valuation model of the derivative obligation is based on unobservable inputs. Recently Issued Accounting Pronouncements 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We are currently evaluating the impact this standard will have on our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February 2015, FASB issued ASU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In April 2015, the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became effective for public companies during interim and annual reporting periods beginning after December 15, 2015 with early adoption permitted. The Company adopted this new standard as of December 31, 2015. As of December 31 2015 and 2014, approximately $ 534,000 581,000 In July 2015, the FASB issued ASU No. 2015-11, "Simplifying the Measurement of Inventory"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ASU No.2015-11 is effective for fiscal years beginning after December 15, 2016, including interim periods within those fiscal years. The guidance is to be applied prospectively as of the beginning of an interim or annual reporting period, with early adoption permitted. The Company does not believe the implementation of this standard will have a material impact on its consolidated financial statements and disclosures In September 2015, the FASB issued Accounting Standards Update No. 2015-16, “Simplifying the Accounting for Measurement Period Adjustments” (“ASU 2015-16”)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ASU 2015-16 also requires additional disclosures related to the income statement effects of adjustments to provisional amounts identified during the measurement period. ASU 2015-16 became effective for public companies during interim and annual reporting periods beginning after December 15, 2015 with early adoption permitted. Accordingly, the Company adopted this new standard on January 1, 2016. The implementation of this standard did not have a material impact on the Company’s consolidated financial statements and disclosures. In November 2015, the FASB issued ASU No. 2015-17, `Balance Sheet Classification of Deferred Taxes" (“ASU 2015-17”) simplifying the balance sheet classification of deferred taxes. To simplify the presentation of deferred income taxes, ASU 2015-17 requires that deferred tax liabilities and assets be classified as non-current in a classified statement of financial position. Under prior guidance, an entity was required to separate deferred income tax liabilities and assets into current and non-current amounts. The current requirement that deferred tax liabilities and assets of a tax-paying component of an entity be offset and presented as a single amount is not affected. For public entities, the guidance is effective for fiscal years beginning after December 15, 2016, including interim periods within those fiscal years, with early adoption permitted. The guidance maybe applied either prospectively to all deferred tax liabilities and assets or retrospectively to all periods presented. The Company adopted the new guidance on a prospective basis for its year ending December 31, 2015. Financial statements for prior periods were not retrospectively adjusted. The new guidance had no impact on the Company's consolidated financial statements. In February 2016, the FASB issued new lease accounting guidance ASU No. 2016-02, “Leases” (“ASU 2016-02”). Under the new guidance, at the commencement date, lessees will be required to recognize a leases liability, which is a lessee’s obligation to make lease payments arising from a leases, measured on a discounted basis,; and a right-to-use asset, which is an asset that represented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As of December 31, 2015, the Company had cash of $ 26,250 14.7 6.8 During the year ended December 31, 2015, the Company raised $ 6.8 The Company’s primary source of operating funds since inception has been cash proceeds from issuance of notes payable.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Since December 31, 2015, the Company has raised $ 2.2 Accordingly, the accompanying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MERGER</t>
  </si>
  <si>
    <t>Business Combinations [Abstract]</t>
  </si>
  <si>
    <t>Business Combination Disclosure [Text Block]</t>
  </si>
  <si>
    <t xml:space="preserve"> NOTE 3  MERGER Pursuant to the terms of the Merger Agreement on June 30, 2015, PFO Global, Inc. (“PFGB”) issued an aggregate of 14,999,998 0.0001 16,388,844 The PFGB shareholders immediately prior to the Merger retained approximately 5,918,508 1,622,508 2,500,000 23.98893367 1,796,000 Also pursuant to the terms of the Merger Agreement, at the Effective Date, PFGB expressly assumed all obligations of the Company under the Non-Converting Securities, including all of Holdings outstanding promissory notes. At the Effective Date, certain of the Holding’s officers and managers were appointed as officers and directors, respectively, of PFGB, and the prior officers and directors of PFGB resigned. Also pursuant to the terms of the Merger Agreement, on the Effective Date, the Holding, Merger Sub, PFGB, and a third party (the “Account Advisor”) and an escrow agent (the “Escrow Agent”), entered into an Escrow Agreement (the “Escrow Agreement”). Pursuant to the terms of the Escrow Agreement, the Escrow Agent will hold the Escrowed Shares in escrow, for release pursuant to written instructions provided from time to time by the Account Advisor. Any Escrowed Shares not released pursuant to such written instructions prior to the 18 month anniversary of the Effective Date shall be returned to the Company for cancellation. No escrow shares were released during 2015. The shares retained by PFGB total 5,918,508 3,906,000 0.66 262,000 4,153,000 229,000 The following table summarizes the purchase price allocation and the fair value of the net assets acquired and liabilities assumed (marked to market), and the resulting amount of goodwill in the acquisition of PFGB (the accounting acquiree) at the Effective Date. Assets acquired: Patents $ 15,000 Liabilities assumed: Accounts payable (262,248) (247,248) Goodwill 4,153,463 Total consideration $ 3,906,215 Since the acquisition, the Company has experienced continuing losses and has reduced expenses through layoffs, reduced research and development and is in the process of consolidating facilities. In light of the cash constraints, the Company has not been able to monetize nor does it expect to monetize in the near future the customer relationships it obtained from the Merger. As a result the goodwill recognized at acquisition was determined to be impaired as of December 31, 2015. The following unaudited pro forma financial information presents results for the year ended December 31, 2015 as if the acquisition of PFO Global, Inc. had occurred on January 1, 2015. Pro Forma Revenue $ 3,369,975 Cost of Sales 2,290,982 Operating Expenses 12,607,975 Operating Loss (11,528,982) Non operating expenses 4,635,634 Loss before income taxes (16,164,616) Income taxes - Net Loss $ (16,164,616) </t>
  </si>
  <si>
    <t>ACCOUNTS RECEIVABLE</t>
  </si>
  <si>
    <t>Accounts Receivable, Net [Abstract]</t>
  </si>
  <si>
    <t>Loans, Notes, Trade and Other Receivables Disclosure [Text Block]</t>
  </si>
  <si>
    <t xml:space="preserve"> Note 4  Accounts Receivable Accounts receivable consist of the following as of: December 31, December 31, 2015 2014 Accounts receivable, trade $ 756,788 $ 784,690 Other receivables 3,646 36,078 760,434 820,768 Less allowance for doubtful accounts (275,242) (410,221) Total $ 485,192 $ 410,547 </t>
  </si>
  <si>
    <t>ACCOUNTS PAYABLE AND ACCRUED LIABILITIES</t>
  </si>
  <si>
    <t>Payables and Accruals [Abstract]</t>
  </si>
  <si>
    <t>Accounts Payable and Accrued Liabilities Disclosure [Text Block]</t>
  </si>
  <si>
    <t xml:space="preserve"> NOTE 5  Accounts payable and accrued liabilities Accounts payable and Accrued liabilities consist of the following as of: December 31, December 31, 2015 2014. Accounts payable $ 2,108,823 $ 2,060,636 Accounts payable, related parties 240,000 114,000 Payroll and related taxes 641,623 509,144 Accrued interest, third parties 1,179,994 264,312 Accrued other 323,826 460,582 Total $ 4,494,266 $ 3,408,674 </t>
  </si>
  <si>
    <t>PROPERTY AND EQUIPMENT</t>
  </si>
  <si>
    <t>Property, Plant and Equipment [Abstract]</t>
  </si>
  <si>
    <t>Property, Plant and Equipment Disclosure [Text Block]</t>
  </si>
  <si>
    <t xml:space="preserve"> NOTE 6  PROPERTY &amp; EQUIPMENT December 31, December 31, Estimated 2015 2014 Useful Lives Furniture and fixtures $ 149,447 $ 149,447 5 years Leasehold improvements 33,694 33,694 3 years IT equipment 236,652 229,386 3 years Software 668,474 637,040 3 years Lab and other equipment 173,773 149,380 3 years 1,262,040 1,198,947 Less accumulated depreciation (1,110,009) (880,420) $ 152,031 $ 318,527 </t>
  </si>
  <si>
    <t>NOTES PAYABLE</t>
  </si>
  <si>
    <t>Debt Disclosure [Abstract]</t>
  </si>
  <si>
    <t>Debt Disclosure [Text Block]</t>
  </si>
  <si>
    <t xml:space="preserve"> NOTE 7  NOTES PAYABLE Notes payable consist of the following as of: December 31, December 31, 2015 2014 Short Term Notes Payable $ - $ 62,894 Notes payable 225,000 Convertible promissory note 200,000 200,000 Promissory note 50,000 50,000 Series A notes 3,002,500 2,992,500 Secured bridge notes 943,370 1,155,000 Convertible notes 2,045,000 250,000 Senior secured convertible debentures 6,580,000 - 13,045,870 4,710,394 Less debt issuance costs (794,741 ) (581,305 ) Less debt discounts (2,331,538 ) (1,821,785 ) Notes payable, less debt discounts and issuance costs 9,919,591 2,307,304 Less current maturities (6,705,000 ) (2,307,304 ) Notes payable, less current maturities $ 3,214,591 $ - The following table provides information regarding annual required repayments under the notes payable as of December 31, 2015: 2016 $ 6,705,000 2017 3,170,434 2018 3,170,436 $ 13,045,870 Amortization of debt discount and debt issuance costs was approximately $3,193,000 and $1,317,000 for the years ended December 31, 2015 and 2014, respectively. Short Term Note Payable On August 15, 2014, the Company entered into an agreement for a Business Loan with a financial institution for approximately $100,000. The Business Loan has an effective annual interest rate of 61%based on the repayment terms. Payments on the Business Loan in the amount of $609.09, including principal and interest, commenced on the first business day after the origination date and must be paid every business day until June 14, 2015, the maturity date. As of December 31 2015 and 2014, $0 and $62,894 was outstanding under the Business Loan. Notes Payable In May 2015, the Company entered into a promissory note (“Short-Term Promissory Note”) for a principal amount of $100,000 with a stated interest rate of 9%. The principal is due, as well as any earned but unpaid interest, on the earlier of: (i) the date that is six (6) months after the original issue date; (ii) the date on which any class of equity securities of the Company is initially registered under the Exchange Act; (iii) the completion of any acquisition, merger or consolidation of the Company, in which the collective ownership of the Company in the transaction would own, in the aggregate, a lower percentage of the total combined voting power of the surviving entity than the acquiring company’s collective ownership; or (iv) the sale by the Company of all or substantially all the Company’s assets in one transaction or in a series of related transactions. In conjunction with the Short-Term Promissory Note, the Company issued (i) five year Class A Warrants to purchase an aggregate of 62,500 common shares at an exercise price of $1.60 per share and (i) five year Class B Warrants to purchase an aggregate of 17,566 common shares at an exercise price of $0.01 per share. The terms of the Class A Warrants provide that, in the event the Company receives gross proceeds of at least $1,000,000 in a qualified financing (as defined) at a per share price of less than $1.60 per share, the exercise price will reset to 80% of the financing price. At the time of issuance, the Company determined that the price protection feature on the Class A Warrants constituted a derivative liability because the price protection feature represents a variable conversion feature. The Company accounted for the borrowing under the Short-Term Promissory Note, the Class A Warrants and the Class B Warrants in accordance with the guidance prescribed in ASC 470-20, “Debt with Conversion and other Options.” The relative fair value of the Class B Warrants was approximately $23,000 on the issuance date which is included in stockholders’ deficit in the Company’s consolidated balance sheets at December 31, 2015 (see Note 17). The Company used the Black-Scholes pricing model to calculate the fair value of the Class B Warrants. The fair value of the Class A Warrants was approximately $7,000 on the issuance date which was included in derivative liability on the Company’s consolidated balance sheets at the issuance date and re-measured as of December 31, 2015 (see Note 13). The Company used a Binomial Lattice Valuation Model to calculate the fair value of the Class A Warrants. In June 2015, the Company amended the maturity date of the Short-Term Promissory Note such that half of the principal matures on July 1, 2017 and the remainder matures on January 1, 2018, unless earlier converted into equity. Such amendment was accounted for as a modification of debt. In conjunction with the amendment, the Company issued five year Class A Warrants to purchase an aggregate of 62,500 common shares to the note holder and approximately 5,000 common shares to the private placement agent. The fair value of the Class A Warrants was approximately $8,000 and was included in derivative liabilities on the Company’s consolidated balance sheets at the issuance date and re-measured as of December 31, 2015. In June 2015, the Company entered into a promissory note for a principal amount of $400,000 with the Royalty Obligation Purchaser (see Note 8). $275,000 of principal was repaid, as well as a $50,000 interest payment, in July 2015; and the remaining $125,000 principal amount is due on July 1, 2016. The Company was unable to make the July I, 2016 royalty payment under its Royalty Obligation. The Company is negotiating an extension to the due date. Based on the Company’s current financial condition, there can be no certainty that the Company will be able to make the July 1, 2016 royalty payment and accordingly the outstanding royalty amount due under the Royalty Obligation has been presented as current in the Company’s consolidated balance sheets . Convertible Promissory Note On January 28, 2014, the Company entered into a convertible promissory note (“Convertible Note”) for a principal amount of $200,000 with a stated interest rate of 18%. The principal was due, as well as any earned but unpaid interest, on January 28, 2015. Interest was paid monthly beginning August 28, 2014. All obligations under the Convertible Promissory Note were secured by a first priority security interest in all inventory of Optima. In conjunction with the Convertible Note, the Company issued a five year warrant to purchase 57,820 common shares (approximately 0.4% of the Company's then total issued and outstanding common shares) for an exercise price of $1.00 per share On January 20, 2015, the maturity date of the Convertible Note was amended to June 30, 2015. In April 2015, the maturity date of the Convertible Note was amended to May 1, 2016. On June 29, 2015, the maturity date of the Convertible Note was further amended such that half of the principal matures on July 1, 2017 and the remainder matures on January 1, 2018. Such amendments were accounted for as modifications of debt. Because of the variable nature of the embedded warrants, the Convertible Note has been accounted for in accordance with ASC 815.However, the fair value of the warrants of the Convertible Note (as determined using the Black Scholes valuation model) was determined to be nominal, therefore, no derivative liability or offsetting debt discount was included in the Company's consolidated balance sheet as of December 31, 2015 and 2014. Management will continue to measure the fair value of this instrument each reporting period through maturity date and record the impact under ASC 815 should the value become meaningful to the Company's consolidated financial statements. Promissory Note On February 12, 2014, the Company entered into a promissory note (“Promissory Note”) for a principal amount of $50,000 with a stated interest rate of 18%. The principal is due, as well as any earned but unpaid interest, on September 30, 2015. Interest is paid monthly beginning August 28, 2014. In April 2015, the maturity date of the Convertible Note was amended to May 1, 2016. On June 29, 2015, the maturity date of the Convertible Note was further amended such that half of the principal matures on July 1, 2017 and the remainder matures on January 1, 2018. Such amendments were accounted for as modifications of debt. Series A Private Placement On various dates from May 1, 2014 through September 19, 2014, we issued and sold 299.25 investment units to accredited investors (the “Series A Private Placement”). Each investment unit was sold at a purchase price of $10,000 and consisted of (i) a Series A secured promissory note in the principal amount of $10,000 (the “Series A Note”), (ii) five year Class A warrants to purchase 6,250 common shares at an exercise price of $1.60 per share, exercisable in whole or in part as of the date of issuance (the “Class A Warrants”), and (iii) five-year Class B warrants (“Class B Warrants”) to purchase 1,756.6 common shares at an exercise price of $0.01 per share, exercisable in whole or in part as of the date of issuance. As a result of the Series A Private' Placement, the Company issued warrants to purchase an aggregate of 3,176,191 shares of common stock. Each Series A Note bears interest at a rate of 9% per annum through December 31, 2014 and at a rate of 18% thereafter until maturity and matures on the earlier of (i) the 12-month anniversary of the issuance date, (ii) the closing by the Company of any debt or equity financings with aggregate gross proceeds of at least $3,000,000, and (iii) the completion of any or acquisition by a third party. All obligations under the Series A Note are secured by a first priority lien in all the assets of the Company, except with respect to the inventory of Optima. The terms of the Class A Warrant provide that, in the event the Company receives financing (as defined) at a per share price of less than $1.60, the exercise price will rest to 80% of the financing price. At the time of issuance, the Company determined that the price protection feature the price protection feature on the Class A Warrant constitute a derivative liability because the price protection represents a variable conversion feature. The Company accounted for the borrowing under the Series A Notes, the Class A Warrants and the Class B Warrants in accordance with the guidance prescribed in ASC 470-20, “Debt with Conversion and other Options.” In accordance with ASC 470-20, the fair value of the Class A Warrants and the relative fair value of the Class B Warrants are considered an original issue discount which is required to be amortized over the life of the note as interest expense using the effective interest rate method. The relative fair value of the Class B Warrants was approximately $1,024,000 on April 25, 2014 which is included in the stockholders deficit in the Company's consolidated balance sheet at December 31, 2014. The Company used the Black-Scholes pricing model to calculate the fair value of the Class B Warrants. The fair value of the Class A Warrants was approximately $710,000 on Apri1 25, 2014 which was included in derivative liability on the Company's consolidated balance sheet at the issuance date and re-measured as of December 31, 2014. In connection with the Series A Private Placement, the Company issued to the placement agent (i) five-year Class A Warrants to purchase an aggregate of 175,000 common shares at an exercise price of $1.60 per common share, exercisable in whole or in part as of the date of issuance and (ii) five-year Class B Warrants to purchase an aggregate of 49,185 common shares at an exercise price of $0.01 per share, exercisable in whole or in part as of the date of issuance. The fair value of the Class A Warrants was approximately $57,000 and was recorded as debt issue costs and included in derivative liabilities on the Company's consolidated balance sheet at the issuance date and re-measured as of December 31, 2014. The fair value of the Class B Warrants was approximately $124,000 and recorded as debt issue costs and included in stockholders deficit on the Company's consolidated balance sheet as of December 31, 2014. Proceeds received from the Series A Private Placement were approximately $2,633,000 net of related costs of approximately $360,000. Debt issuance costs will be amortized to interest expense over the life of the Series A Note. In January 2015, we amended certain of the Series A Notes. Note holders representing $970,000 of outstanding principal entered into amendments whereby (a) each Series A Note matures on the earlier of (i) the 12-month anniversary of the issuance date and (ii) the completion of any merger with or acquisition by a third party; and (b) upon an initial public offering or cash acquisition of our company, the outstanding principal and interest will automatically convert into shares of our common stock at a per share conversion price equal to (i) in the event of an initial public offering, 100% of the offering price of our common stock in the initial public offering or (ii) in the event of an acquisition, 80% of the per share valuation of our company in connection with the acquisition. Further, note holders representing $1,285,000 of outstanding principal entered into amendments whereby (a) each Series A Note matures on the earlier of (i) the 12-month anniversary of the issuance date and (ii) the completion of any merger with or acquisition by a third party; and (b) upon our initial public offering or cash acquisition of our Company, the outstanding principal and interest may, at the holder’s option, convert into shares of our common stock at a per share conversion price equal to (i) in the event of an initial public offering, 100% of the offering price of our common stock in the initial public offering or (ii) in the event of an acquisition, 80% of the per share valuation of our Company in connection with the acquisition. Such amendments were accounted for as modifications of debt. In conjunction with the amendments, we issued five year Class A Warrants to purchase an aggregate of 1,039,063 common shares to note holders and 83,125 common shares to the private placement agent at an exercise price of $1.60 per share, exercisable in whole or in part as of the date of issuance. The fair value of the Class A Warrants was approximately $132,000 and was included in derivative liabilities on our consolidated balance sheets at the issuance date and re-measured as of December 31, 2015. Also, in May 2015, we amended certain of the Series A Notes whereby each Series A Note matures on the earlier of: (i) the 24-month anniversary of the issuance date; (ii) the completion of any acquisition, merger or consolidation of our Company in which the collective ownership of our Company in the transaction would own, in the aggregate, a lower percentage of the total combined voting power of the surviving entity than the acquiring company’s collective ownership; (iii) thirty (30) days following the funding of any financing that results in a listing on a national exchange (i.e., the Nasdaq or NYSE); or (iv) the sale of all or substantially all of our assets in one transaction or in a series of related transactions. Such amendments were accounted for as extinguishments of debt and a loss of approximately $408,000 was recorded based on the reacquisition price of approximately $2,993,000 and the net carrying amount of the extinguished debt of approximately $2,585,000. In conjunction with the amendments, we issued (i) five year Class A Warrants to purchase an aggregate of 1,876,563 common shares to note holders and 149,625 common shares to the private placement agent and (i) five year Class B Warrants to purchase an aggregate of 527,421 common shares to note holders and 42,053 common shares to the private placement agent. The fair value of the Class A Warrants was approximately $242,000 on the issuance date which was included in derivative liability on our consolidated balance sheets at the issuance date and re-measured as of December 31, 2015. The fair value of the Class B Warrants was approximately $747,000 on the issuance date which is included in stockholders’ deficit in our consolidated balance sheets at December 31, 2015 (see Note 17). In June 2015, we amended the maturity date of each Series A Note such that half of the principal matures on July 1, 2017 and the remainder matures on January 1, 2018. Such amendments were accounted for as modifications of debt. In conjunction with the amendments, we issued five year Class A Warrants to purchase an aggregate of 150,125 common shares to the private placement agent. The fair value of the Class A Warrants was approximately $17,000 on the issuance date which was included in derivative liability on our consolidated balance sheets at the issuance date and re-measured as of December 31, 2015 (see Note 13). Secured Bridge Private Placement On various dates from September 19, 2014 through November 18, 2014, we issued and sold 115.5 investment units to accredited investors (the “Secured Bridge Private Placement”). Each investment unit was sold at a purchase price of $10,000 and consisted of (i) a secured promissory note in the principal amount of $10,000 (the “Bridge Note”), (ii) five-year Class A Warrants to purchase 6,250 common shares, and (iii) five-year Class B Warrants to purchase 1,756.6 common shares. Each Bridge Note bears interest at a rate of 9% per annum through June 30, 2015 and at a rate of 18% thereafter until maturity. Each Bridge Note matures on the earlier of (i) the receipt of funds from the Company's accounts receivable, (ii) the closing by the Company of any debt financing with aggregate gross proceeds of at least $1,150,000, (iii) five days after the funding of an initial public offering, and (iv) June 30, 2015. All obligations under the Bridge Notes are secured by a second priority junior lien and security interest in all inventory of Optima. The terms of the Class A Warrants provide that, in the event the Company receives gross proceeds of at least $1,000,000 in a qualified financing (as defined) at a per unit price of less than $10,000 unit, the exercise price will reset to 80% of the financing price. At the time of issuance, the Company determined that the price protection feature on the Class A Warrants constituted a derivative liability because the price protection feature represents a variable conversion feature. The Company accounted for the borrowing under the Bridge Notes, the Class A Warrants and the Class B Warrants in accordance with the guidance prescribed in ASC 470-20, "Debt with Conversion and other Options.” In accordance with ASC 470-20, the fair value of the Class A Warrants and the relative fair value of the Class B Warrants are considered an original issue discount which is required to be amortized over the life of the note as interest expense using the effective interest rate method. The relative fair value of the Class B Warrants was approximately $394,000 which is included in additional paid-in capital in the Company's consolidated balance sheets. The Company used the Black-Scholes pricing model to calculate the fair value of the Class B Warrants. The fair value of the Class A Warrants was approximately $272,000 which was included in derivative liability on the Company's consolidated balance sheet at the issuance date and remeasured as of December 31, 2014. The Company used a Binomial Lattice Valuation Model to calculate the fair value of the Class A Warrants. Proceeds received from the Secured Bridge Private Placement were approximately $991,000 net of related costs of approximately $164,000. Debt issuance costs will be amortized to interest expense over the life of the Bridge Note. In connection with the Secured Bridge Private Placement, the Company issued to the placement agent (i) five-year Class A Warrants to purchase an aggregate of 57,750 common shares at an exercise price of $1.60 per share, exercisable in whole or in part as of the date of issuance and (ii) five-year Class B Warrants to purchase an aggregate of 16,231 common shares at an exercise price of $0.01 per share, exercisable in whole or in part as of the date of issuance. The fair value of the Class A Warrants was approximately $22,000 and was recorded as debt issue costs and included in derivative liabilities on the Company's consolidated balance sheet at the issuance date and remeasured as of December 31, 2014 (see Note 13). The fair value of the Class B Warrants was approximately $48,000 and is recorded as debt issue costs and included in stockholders deficit on the Company's consolidated balance sheet (see Note 16). In November 2014, the Company was not in compliance with certain of the Bridge Note agreements, and the notes were amended, curing the default for nonpayment. In conjunction with the amendment, the Company issued (i) five-year Class A Warrants to purchase an aggregate of 346,813 common shares at an exercise price of $1.60 per common share, exercisable in whole or in part as of the date of issuance and (ii) five-year Class B Warrants to purchase an aggregate of 97,474 common shares at an exercise price of $0.01 per share, exercisable in whole or in part as of the date of issuance. The fair value of the Class A Warrants was approximately $129,000 and was recorded as debt discount and included in derivative liabilities on the Company's consolidated balance sheet at the issuance date and re-measured as of December 31, 2015(see Note 13). The fair value of the Class B Warrants was approximately $288,000 and is recorded as debt discount and included in stockholders deficit on the Company's consolidated balance sheets (see Note 17). In May 2015, we were not in compliance with certain of the Bridge Note terms, and the notes were amended, curing the default and modifying the maturity date of the notes whereby each Bridge Note matures on the earlier of: (i) the receipt of funds from accounts receivable in the aggregate principal amount then outstanding of all Bridge Notes; (ii) the receipt of gross proceeds from any accounts receivable financing or factoring financing in an amount equal to at least the aggregate Bridge Note principal; (iii) thirty (30) days following the funding of any financing that results in a listing on a national exchange; (iv) the sale by the Company of all or substantially all of our assets in one transaction or in a series of related transactions; (v) the completion of any acquisition, merger or consolidation of the our company in which the collective ownership of our company in the transaction would own, in the aggregate, a lower percentage of the total combined voting power of the surviving entity than the acquiring company’s collective ownership; and (vi) January 1, 2016. Such amendments were accounted for as extinguishments of debt and a loss of approximately $176,000 was recorded based on the reacquisition price of approximately $1,155,000 and the net carrying amount of the extinguished debt of approximately $979,000. In conjunction with the amendments, we issued (i) five year Class A Warrants to purchase an aggregate of 721,875 common shares to note holders and approximately 57,750 common shares to the private placement agent and (i) five year Class B Warrants to purchase an aggregate of 202,888 common shares to note holders and approximately 16,231 common shares to the private placement agent. The fair value of the Class A Warrants was approximately $93,000 on the issuance date which was included in derivative liability on our consolidated balance sheets at the issuance date and re-measured as of December 31, 2015 (see Note 13). The fair value of the Class B Warrants was approximately $287,000 on the issuance date which is included in stockholders’ deficit in the Company's consolidated balance sheets at December 31, 2015 (see Note 17).In June 2015, we further amended the maturity date of certain Bridge Notes such that half of the principal matures on July 1, 2017 and the remainder matures on January 1, 2018. Such amendments were accounted for as modifications of debt. In July 2015, a note with an original principal amount of $125,000 was repaid. In conjunction with the amendments, we issued five year Class A Warrants to purchase an aggregate of 643,750 common shares to note holders and approximately 57,750 common shares to the private placement agent. The fair value of the Class A Warrants was approximately $82,000 on the issuance date which was included in derivative liability on our consolidated balance sheets at the issuance date and re-measured as of December 31, 2015 (see Note 13). Convertible Notes Private Placement On various dates from December 5, 2014 through December 23, 2014, the Company issued and sold 25 investment units to accredited investors (the "Convertible Notes Private Placement"). Each investment unit was sold at a purchase price of $10,000 and consisted of(i) a Convertible promissory note in the principal amount of $10,000 (the "Convertible Note") and (ii) five year Class C warrants to purchase 1502.6 of the Company's common shares, exercisable in whole or in part as of the date of issuance (the "Class C Warrants"). As a result of the Convertible Notes Private Placement, the Company issued warrants to purchase an aggregate of 40,570 common shares. On various dates from January 1, 2015 through June 30, 2015, we issued and sold 179.5 investment units to accredited investors (the “Convertible Notes Private Placement”). Each investment unit was sold at a purchase price of $10,000 and consisted of (i) a Convertible promissory note in the principal amount of $10,000 (the “Convertible Note”) and (ii) five year Class C warrants to purchase 1,502.6 common shares, exercisable in whole or in part as of the date of issuance (the “Class C Warrants”). As a result of the Convertible Notes Private Placement, the Company issued warrants to purchase an aggregate of 269,717 common shares. In connection with the Convertible Note Private Placement, the Company issued to the placement agent (i) five-year Class C Warrants to purchase an aggregate of 21,577 common shares. Each Convertible Note bears interest at a rate of 9% per annum and matures on the 12-month anniversary of the issuance date unless converted into equity upon an initial public offering of the our securities or a cash acquisition of our Company. The terms of the Convertible Notes provide that the unpaid principal and interest amounts will automatically convert into shares of our common stock at a per share conversion price equal to (i) in the event of an initial public offering, eighty percent (80%) of the offering price of our common stock in the initial public offering or (b) in the event of an acquisition, 80% of the per share valuation of the our Company in connection with the acquisition. The terms of the Class C Warrants provide that the exercise price of each warrant shall mean (i) if the warrant becomes exercisable on the Company’s initial public offering date, 110% of the per warrant share offering price of our securities in its initial public offering, (ii) if the warrant becomes exercisable upon the occurrence of an acquisition of our company, the lower of (x) 20% discount to the warrant share valuation in the acquisition and (y) a per warrant share price based on a fully diluted market capitalization value of one hundred million dollars ($100,000,000) on the date of the acquisition, and (iii) if the warrant becomes exercisable on the June 30, 2015, a per warrant share price based on a fully diluted market capitalization value of one hundred million dollars ($100,000,000) on June 30, 2015. At the time of issuance, we determined that the variable exercise price feature on the Class C Warrants constituted a derivative liability because the variable exercise price feature represents a variable conversion feature. We accounted for the borrowing under the Convertible Notes and the Class C Warrants in accordance with the guidance prescribed in ASC 470-20, “Debt with Conversion and other Options.” The fair value of the Class C Warrants was immaterial on the issuance dates and at December 31, 2015 and December 31, 2014, respectively (see Note 13). We used a Binomial Lattice Valuation Model to calculate the fair value of the Class C Warrants. Proceeds received from the Convertible Note Private Placement was approximately $1,565,000, net of related costs of approximately $230,000 and $250,000 in the years ended December 31, 2015 and December 31, 2014, respectively Debt issuance costs will be amortized to interest expense over the life of the Convertible Note. In June 2015, we amended the maturity date of each Convertible Note such that half of the principal matures on July 1, 2017 and the remainder matures on January 1, 2018, unless earlier converted into equity. Such amendments were accounted for as modifications of debt. In conjunction with the amendments, we issued five year Class A Warrants to purchase an aggregate of 102,250 common shares to the private placement agent. The fair value of the Class A Warrants was approximately $12,000 on the issuance date which was included in derivative liability on the Company's consolidated balance sheets at the issuance date and re-measured as of December 31, 2015 (see Note 13). Securities Purchase Agreement On June 30, 2015, we entered into a Securities Purchase Agreement (the “Securities Purchase Agreement”) with Hillair Capital Investment L.P. (the “Investor”), pursuant to which we sold an aggregate of $4,480,000 in principal amount of an 8% original issue discount senior secured convertible debenture, dated July 1, 2015 (the “Debenture”), for an aggregate purchase price of $4,000,000 to the Investor. Pursuant to the Securities Purchase Agreement, we also issued to the Investor a warrant, dated July 1, 2015 (the “SPA Warrant”), to purchase an aggregate of 2,240,000 shares of our common stock (subject to adjustment). The Debenture matures on January 1, 2017, and accrues interest at the rate of 8% per annum. One quarter of the original principal amount of the Debenture is payable on each of July 1, 2016 and October 1, 2016, and the remaining principal amount of the Debenture is payable on January 1, 2017. 8% Accrued interest on the Debenture is payable on January 1, April 1, July 1 and October 1 of each year, commencing on April 1, 2016. The Company was unable to make its April 1, 2016 and July 1, 2016 interest payments under the Debenture and the principal payment due on July 1, 2016. The Company is negotiating an extension of the due dates. Based on the Company’s current financial condition, there can be no certainty that the Company will be able to make the delinquent interest and principal payments and accordingly the outstanding principal amount due under the Debenture has been presented as current in the Company’s consolidated balance sheets. On September 29, 2015, we entered into an additional Securities Purchase Agreement with the Investor, pursuant to which we sold an aggregate of $1,120,000 in principal amount of a Debenture for an aggregate purchase price of $1,000,000 to the Investor. Pursuant to the Securities Purchase Agreement, we also issued to the Investor an additional SPA Warrant to purchase an aggregate of 560,000 shares of our common stock (subject to adjustment). One quarter of the original principal amount of the Debenture is payable on each of July 1, 2016 and October 1, 2016, and the remaining principal amount of the Debenture is payable on January 1, 2017. 8% accrued interest on the Debenture is payable on January 1, April 1, July 1 and October 1 of each year, commencing on April 1, 2016. The Company was unable to make its April 1, 2016 and July 1, 2016 interest payments under the Debenture and the principal payment due on July 1, 2016. The Company is negotiating an extension of the due dates. Based on the Company’s current financial condition, there can be no certainty that the Company will be able to make the delinquent interest and principal payments and accordingly the outstanding principal amount due under the Debenture has been presented as current in the Company’s consolidated balance sheets On November 13, 2015, we entered into an additional Securities Purchase Agreement with the Investor, pursuant to which we sold an aggregate of $252,000 in principal amount of a Debenture for an aggregate purchase price of $225,000 to the Investor. Pursuant to the Securities Purchase Agreement, we also issued to the Investor an additional SPA Warrant to purchase an aggregate of 126,000 shares of our common stock (subject to adjustment). One quarter of the original principal amount of the Debenture is payable on each of July 1, 2016 and October 1, 2016, and the remaining principal amount of the Debenture is payable on January 1, 2017. 8% accrued interest on the Debenture is payable on January 1, Apr</t>
  </si>
  <si>
    <t>ROYALTY OBLIGATION</t>
  </si>
  <si>
    <t>Royalty Obligation Abstract [Abstract]</t>
  </si>
  <si>
    <t>Royalty Obligation [Text Block]</t>
  </si>
  <si>
    <t xml:space="preserve"> NOTE 8  ROYALTY OBLIGATION In February 2014, the Company entered into a Royalty Purchase Agreement with a third party (“Purchaser”). Under the terms of the Royalty Purchase Agreement, the Company was advanced $ 1,500,000 2.65 15,000,000 1.325 31,246 Any Royalty Payments not paid within 30 days of its original due date shall bear interest at a rate equal to 1.0 Upon a change of control of the Company or a sale of all or substantially all of its assets, the Company may purchase and extinguish all future obligations under the Royalty Purchase Agreement upon payment to the Purchaser of the greater of the following: (a) an amount equal to two times the aggregate amounts previously advanced by the Purchaser and (b) an amount equal to the aggregate amounts previously advanced by the Purchaser divided by $100,000,000, multiplied by 0.8, multiplied by the net equity value of the Company (or net purchase price if asset sale) on the date of the change in control. In May and June 2015, the Company amended its Royalty Obligation to borrow an additional $ 250,000 3.09 36,458 The Company was unable to make the July 1, 2016 royalty payment under its Royalty Obligation. The Company is negotiating an extension to the due date. Based on the Company’s current financial condition, there can be no certainty that the Company will be able to make the July 1, 2016 royalty payment and accordingly the outstanding royalty amount due under the Royalty Obligation has been presented as current in the Company’s consolidated balance sheets. Royalty expense of approximately $ 417,000 277,000 Approximately $ 290,884 81,000 As of December 31, 2015 and December 31, 2014, $ 1,750,000 1,500,000</t>
  </si>
  <si>
    <t>RELATED PARTY TRANSACTIONS</t>
  </si>
  <si>
    <t>Related Party Transactions [Abstract]</t>
  </si>
  <si>
    <t>Related Party Transactions Disclosure [Text Block]</t>
  </si>
  <si>
    <t xml:space="preserve"> NOTE 9  RELATED PARTY TRANSACTIONS December 31, 2015 December 31, 2014 Unsecured note payable with HP Equity Fund LLC pursuant to Plan of Reorganization dated May 2, 2011. Payments of principal and interest at an interest rate of 4.5% per annum are payable quarterly through September 2016, the maturity date. The Company can defer payments based on Company's ability to pay, as defined therein. As of December 31, 2014 the Company elected to defer payments based on cash flow requirements. The note does not carry any cross default provisions. In June 2015, the Company amended the maturity date of the note such that half of the principal matures on July 1, 2017 and the remainder matures on January 1, 2018. Such amendment was accounted for as a modification of debt. $ 1,030,639 $ 1,030,639 Note payable with HCA Capital Fund LLC pursuant to Plan of Reorganization dated May 2, 2011. Payments of principal and interest at an interest rate of 9.5% per annum were payable monthly through June 2014. The note payable is secured by substantially all of the assets of the Company. On December 31, 2013, the Company was in default on this Note. On October 29, 2014, the note payable was amended, curing the default. In June 2015, the Company amended the maturity date of the note such that half of the principal matures on July 1, 2017 and the remainder matures on January 1, 2018. Such amendment was accounted for as a modification of debt. Interest continues to accrues at 9.5% per annum. 448,993 448,993 Unsecured note payable with PFO Fund LLC pursuant to Plan of Reorganization dated May 2, 2011. Payments of principal and interest at an interest rate of 4.5% per annum are payable quarterly through September 2016, the maturity date. The Company can defer payments based on Company's ability to pay, as defined therein. As of December 31, 2014 the Company elected to defer payments based on cash flow requirements. The note does not carry any cross default provisions. In June 2015, the Company amended the maturity date of the note such that half of the principal matures on July 1, 2017 and the remainder matures on January 1, 2018. Such amendment was accounted for as a modification of debt. 206,565 206,565 Promissory note with Transition Capital, LLC dated September 1, 2012, as amended. Interest accrues at 5.5% per annum with all outstanding principal and interest due on December 20, 2013. The note payable is secured by assets of the Company. As of December 31, 2013, the Company was not in compliance with the note payable agreement. On October 29, 2014, the note payable was amended, curing the default for nonpayment on the maturity date. In June 2015, the Company amended the maturity date of the note such that half of the principal matures on July 1, 2017 and the remainder matures on January 1, 2018. Such amendment was accounted for as a modification of debt. 1,550,200 1,550,200 The Company has an unsecured promissory note with Atlas Technologies, AG which is owned by a relative of the Company’s former Chief Executive Officer (“CEO”) dated December 30, 2012 at a stated annual interest rate of 5.5% and matures on the later of (a) the day the CEO ceases to be employed by the Company or (b) after the Company has accumulated sufficient funds under its reorganization plan. In June 2015, the Company amended the maturity date of the note such that half of the principal matures on July 1, 2017 and the remainder matures on January 1, 2018. Such amendment was accounted for as a modification of debt. 117,700 117,700 The Company has an agreement with the former CEO effective February 2011 to pay an automobile allowance of $1,633 per month through the date of termination. The Company, under its Plan of Reorganization, is currently limited to paying $750 per month requiring the Company to accrue the remaining $883 per month under the agreement at a stated annual interest rate of 5.5%. The unpaid allowance and interest is due at the later of (a) the day the CEO ceases to be employed by the Company or (b) after the Company has accumulated sufficient funds under its reorganization plan. In June 2015, the Company amended the maturity date of the note such that half of the principal matures on July 1, 2017 and the remainder matures on January 1, 2018. Such amendment was accounted for as a modification of debt. 52,108 41,510 The Company has a promissory note with a relative of the CEO effective September 6, 2011 at a stated annual interest rate of 0% and matures at such time and to the extent that the Company makes interest payments on its debtor in possession loans under its Plan of Reorganization. In June 2015, the Company amended the maturity date of the note such that half of the principal matures on July 1, 2017 and the remainder matures on January 1, 2018. Such amendment was accounted for as a modification of debt. 47,210 47,210 The Company has three promissory notes with three stockholders dated July 2011 at a stated annual interest rate of 9.5%. In June 2015, the Company amended the maturity date of the July 2011 notes such that half of the principal matures on July 1, 2017 and the remainder matures on January 1, 2018. Such amendment was accounted for as a modification of debt. 1,134,215 1,134,215 The Company has four promissory notes with four stockholders dated May 2015 at a stated annual interest rate of 4.5%. In June 2015, the Company amended the maturity date of the notes such that half of the principal matures on July 1, 2017 and the remainder matures on January 1, 2018. 90,000 - Total long term notes to related parties 4,677,630 4,577,032 Less current maturities - (3,133,408) Total long term notes to related parties, net of current maturities $ 4,677,630 $ 1,443,624 2016 - 2017 $ 2,338,815 2018 2,338,815 Total $ 4,677,630 The Company incurred interest expense of approximately $ 290,000 298,000 1,188,000 889,000 The Company paid the Chairman of its board of directors, a related party, approximately $ 0 127,000 126,000 241,000 240,000 114,000 The Company paid PFO Europe, a company owned by a relative of the Company’s former Chief Executive Officer and stockholder, approximately $ 92,000 130,000</t>
  </si>
  <si>
    <t>GENERAL UNSECURED CLAIMS</t>
  </si>
  <si>
    <t>Reorganizations [Abstract]</t>
  </si>
  <si>
    <t>General Unsecured Claims [Text Block]</t>
  </si>
  <si>
    <t xml:space="preserve"> NOTE 10GENERAL UNSECURED CLAIMS Pursuant to Optix's Plan of Reorganization as approved by the United States Bankruptcy Court on September 6, 2011, the Company is required to repay approximately $ 165,000 4.5 40,000 80,000 27,000 13,000</t>
  </si>
  <si>
    <t>EMPLOYEE BENEFITS PLAN</t>
  </si>
  <si>
    <t>Compensation and Retirement Disclosure [Abstract]</t>
  </si>
  <si>
    <t>Compensation and Employee Benefit Plans [Text Block]</t>
  </si>
  <si>
    <t xml:space="preserve"> NOTE 11 EMPLOYEE BENEFITS PLAN The Company has a 401(k) plan that covers substantially all employees after completion of three months of eligible service. There is no age requirement to participate in the 401(k) plan and the Company, at its option, matches a discretionary amount of the participant's contribution not to exceed the amount deductible for Federal income tax purposes. The Company contributed approximately $ 0 8,000 .</t>
  </si>
  <si>
    <t>REDEEMABLE COMMON SHARES</t>
  </si>
  <si>
    <t>Stockholders' Equity Note [Abstract]</t>
  </si>
  <si>
    <t>Redeemable Common Stock Disclosure [Text Block]</t>
  </si>
  <si>
    <t xml:space="preserve"> NOTE 12 REDEEMABLE COMMON SHARES On June 27, 2013, Holding entered into a Subscription Agreement with an accredited investor, pursuant to which Holding sold 145,279 6.29 991,460 8,500 Concurrent with the Subscription Agreement, the investor entered into a Put Option Agreement which permitted the investor to require Holding to repurchase a portion or all of the investor units at a stated price of $ 6.29 6.29</t>
  </si>
  <si>
    <t>DERIVATIVE OBLIGATION</t>
  </si>
  <si>
    <t>Derivative Instruments and Hedging Activities Disclosure [Abstract]</t>
  </si>
  <si>
    <t>Derivatives and Fair Value [Text Block]</t>
  </si>
  <si>
    <t xml:space="preserve"> NOTE 13 - DERIVATIVE OBLIGATION Class A Warrants 3,176,691 1,187,000 Present Value of Share $0.83 Expected Volatility 26.25%-26.76% Expected Term 5 years Discount Rate 1.29%-1.63% Dividend Rate 0 % Exercise Price $0.54 Expected volatilities are based on the historical volatilities of comparable companies, industry indexes, and other factors. Expected term is based on remaining term of the Class A Warrants. The discount rate represents the yield on U.S. Treasury bonds with a maturity equal to the expected term. The present value of a share is based upon management’s estimate of the equity value of the Company and the number of shares outstanding. On December 31, 2014, the Company determined that the fair value of the derivative liability pertaining to the Class A Warrants was approximately $ 1,135,000 Present Value of Share $0.83 Expected Volatility 26.25%-26.76% Expected Term 4.32-4.88 years Discount Rate 1.29%-1.63% Dividend Rate 0 % Exercise Price $0.54 Class A Warrants to purchase 5,011,750 594,000 Present Value of Share $.36 - $.37 Expected Volatility 25.12%-26.76% Expected Term 5 years Discount Rate 1.29%-1.63% Dividend Rate 0 % Exercise Price $.31-$.32 Expected volatilities are based on the historical volatilities of comparable companies, industry indexes, and other factors. Expected term is based on remaining term of the Class A Warrants. The discount rate represents the yield on U.S. Treasury bonds with a maturity equal to the expected term. The present value of a share is based upon management’s estimate of the equity value of the Company and the number of shares outstanding. On June 30, 2015, all outstanding Class A Warrants to purchase Company common shares were converted into Class A Warrants to purchase PFGB common shares. As of December 31, 2015, the Company determined that the fair value of the derivative liability pertaining to all Class A Warrants was approximately $ 1,036,000 Present Value of Share $0.16 Expected Volatility 102.31% - 102.97% Expected Term 3.37  4.46 years Discount Rate 1.3% - 1.52% Dividend Rate 0 % Exercise Price $0.08 The Company recorded a gain of approximately $ 692,000 52,000 Balance at December 31 Level 1 Level 2 Level 3 Derivative Obligation 2015 $ 1,036,000 $ - $ - $ 1,036,000 Derivative Obligation 2014 $ 1,134,690 $ - $ - $ 1,134,690 The following table reflects the change in fair value of the Company’s derivative liabilities, related to its Class A warrants, for the years ended December 31, 2015 and 2014: 2015 2014 Balance  January 1 $ 1,134,690 $ - Addition of derivative obligation at fair value on date of issuance 593,334 1,186,896 Change in fair value of derivative obligation (692,024) (52,206) Balance  December 31 $ 1,036,000 $ 1,134,690 Class C Warrants 40,570 Present Value of Share $.83 Expected Volatility 26.79 % Expected Term 5 years Discount Rate 1.76 % Dividend Rate 0 % Exercise Price $ 6.92 Class C Warrants to purchase 291,294 Present Value of Share $.36-$.37 Expected Volatility 25.12%-26.76 % Expected Term 5 years Discount Rate 1.29%-1.63% Dividend Rate 0 % Exercise Price $6.92-$7.55 Expected volatilities are based on the historical volatilities of comparable companies, industry indexes, and other factors. Expected term is based on remaining term of the Class C Warrants. The discount rate represents the yield on U.S. Treasury bonds with a maturity equal to the expected term. The present value of a share is based upon management’s estimate of the equity value of the Company and the number of shares outstanding. On June 30, 2015, all outstanding Class C Warrants to purchase Company common shares were converted into Class C Warrants to purchase PFGB common shares. As of December 31, 2015, the Company determined that the fair value of the derivative liability pertaining to the Class C Warrants was immaterial as of such date. The fair value of the derivative obligation was estimated using Binomial Lattice Valuation Model and the following assumptions: Present Value of Share $ 0.16 Expected Volatility 102.97 % Expected Term 4 - 4.5 years Discount Rate 1.52 % Dividend Rate 0 % Exercise Price $ 2.20 The fair value of the derivative liability related to the Class C Warrants did not change materially from the date of issuance to December 31, 2015. S PA Warrants SPA Warrants to purchase 3,290,000 638,000 Present Value of Share $ 0.16 - $0.66 Expected Volatility 75%-101.5 % Expected Term 5 years Discount Rate 1.62%-1.74% Dividend Rate 0 % Exercise Price $ 0.08-$0.61 Expected volatilities are based on the historical volatilities of comparable companies, industry indexes, and other factors. Expected term is based on remaining term of the SPA Warrants. The discount rate represents the yield on U.S. Treasury bonds with a maturity equal to the expected term. The present value of a share is based upon management’s estimate of the equity value of the Company and the number of shares outstanding. As of December 31, 2015, the Company determined that the fair value of the derivative liability pertaining to all SPA Warrants was approximately $ 427,000 Present Value of Share $ 0.16 Expected Volatility 101.50 % Expected Term 4.5  4.9 years Discount Rate 1.74 % Dividend Rate 0 % Exercise Price $ 0.08 The Company recorded a gain of approximately $ 211,000 0 In accordance with accounting principles generally accepted in the United States, the following table represents the Company’s fair value hierarchy for its SPA warrants measured at fair value on a recurring basis as of December 31, 2015: Balance at December 31 Level 1 Level 2 Level 3 Derivative Obligation 2015 $ 427,000 $ - $ - $ 427,000 The following table reflects the change in fair value of the Company’s derivative liabilities, related to its SPA warrants, for the period ended December 31, 2015: Amount Balance  January 1, 2015 $ - Addition of derivative obligation at fair value on date of issuance 638,000 Change in fair value of derivative obligation (211,000) Balance  December 31, 2015 $ 427,000 Debenture Conversion Feature The Debentures issued during the year ended December 31, 2015 (see Note 7) include a conversion feature whereby they can be converted into 3,290,000 419,000 Present Value of Share $0.16- $0.66 Expected Volatility 75%-96.66 % Expected Term 1.0  2.0 years Discount Rate 0.64%-0.65 % Dividend Rate 0 % Exercise Price $0.08-$0.60 Expected volatilities are based on the historical volatilities of comparable companies, industry indexes, and other factors. Expected term is based on the expected remaining term of the conversion feature. The discount rate represents the yield on U.S. Treasury bonds with a maturity equal to the expected term. The present value of a share is based upon management’s estimate of the equity value of the Company and the number of shares outstanding. As of December 31, 2015 the Company determined that the fair value of the derivative liability pertaining to the conversion features was approximately $ 306,000 Present Value of Share $ 0.16 Expected Volatility 96.66 % Expected Term 1.0 years Discount Rate 0.65 % Dividend Rate 0 % Exercise Price $ 0.08 The Company recorded a gain of approximately $ 113,000 0 In accordance with accounting principles generally accepted in the United States, the following table represents the Company’s fair value hierarchy for its debenture conversion feature, measured at fair value on a recurring basis as of December 31, 2015: Balance at December 31 Level 1 Level 2 Level 3 Derivative Obligation 2015 $ 306,000 $ - $ - $ 306,000 The following table reflects the change in fair value of the Company’s derivative liabilities, related to its debenture conversion feature, for the period ended December 31, 2015: Amount Balance  January 1, 2015 $ - Addition of derivative obligation at fair value on date of issuance 418,574 Change in fair value of derivative obligation (112,574) Balance  December 31, 2015 $ 306,000 The following table reflects the fair value of the Company’s derivative liabilities as of December 31, 2015 and 2014: 2015 2014 Class A Warrants $ 1,036,000 $ 1,134,690 SPA Warrants 427,000 - Debenture Conversion Feature 306,000 - $ 1,769,000 $ 1,134,690 </t>
  </si>
  <si>
    <t>COMMITMENT AND CONTINGENCIES</t>
  </si>
  <si>
    <t>Commitments and Contingencies Disclosure [Abstract]</t>
  </si>
  <si>
    <t>Commitments and Contingencies Disclosure [Text Block]</t>
  </si>
  <si>
    <t xml:space="preserve"> NOTE 14 - COMMITMENT AND CONTINGENCIES Operating Lease Agreements During 2014 and 2015 we leased 4,500 11,300 In conjunction with our acquisition of Optima in March 2013, we assumed a facility lease with an unrelated third party at 111 Research Drive, Stratford, CT 06615. The current office space at this location consists of approximately 10,200 8,513 We are currently consolidating facilities into a new location at 14401 W. Beltwood Parkway, Farmers Branch, TX 75244 and expect to complete the consolidation by the end of May 2016. We believe that both our existing and new facilities are suitable and adequate to meet our current business requirements. The current office space at this location consists of approximately 15,500 10,400 Approximate annual future minimum lease payments under all operating leases, as amended, subsequent to December 31, 2015 are as follows: 2016 $ 182,400 2017 $ 124,800 2018 $ 124,800 2019 $ 20,800 Total minimum lease payments $ 452,800 Rental expense for the years ended December 31, 2015 and 2014 was approximately $ 316,000 258,000 Litigation From time to time, the Company is subject to lawsuits and claims that arise out of its operations in the normal course of business. The Company is a plaintiff or a defendant in various litigation matters in the ordinary course of business, some of which involve claims for damages that are substantial in amount. The Company believes that the disposition of any claims that arise out of operations in the normal course of business will not have a material adverse effect on the Company’s financial position or results of operations. VSP Labs, Inc. On April 20, 2012, Pro Fit Optix, Inc. (“Optix”) sold software technology to VSP Labs, Inc. (“VSP”) pursuant to a Technology Transfer and Development Agreement (“TTDA”) for $ 6,000,000 1,000,000 On October 25, 2013, VSP filed a lawsuit against Optix in the Superior Court of California, County of Sacramento  Unlimited Civil Division. The lawsuit alleges, among other things, that Optix has failed to provide certain services under the TTDA between the parties which allegedly triggered the right of VSP to perform such services on its own or to engage third parties to render such services. The lawsuit seeks declaratory relief to establish that VSP was entitled to perform the services that the Company allegedly failed to perform and also seeks to establish that VSP is entitled to deduct the fees and expenses associated with the performance of such services from the payments that VSP is otherwise required to make under the terms of the TTDA, in addition to recovery of attorneys’ fees and costs associated with the lawsuit. On December 23, 2014, the Company filed a cross complaint against VSP seeking damages based on breach of contract and unfair business practices. On June 17, 2015 the Company and VSP participated in a mediation to resolve the case. A trial date of October 31, 2016 has been set by the court. Deferred revenue, which is comprised of payments received under the TTDA and prepaid orders of frame inventories were approximately $ 2,582,000 294,000 During the years ended December 31, 2015 and 2014, the Company recorded no revenue relating to the VSP Supply Agreement. Waud Capital Partners, L.L.C. On May 22, 2014, Waud Capital Partners, L.L.C. (“Waud”) filed a breach of contract suit against Optix in the Circuit Court of Cook County, Illinois. In its complaint, Waud alleges that pursuant to the terms of the letter agreement between the parties, it is entitled to reimbursement of certain expenses in the amount of approximately $ 111,000 120,000 70,000 Denton-Harvest Rudolf Suter, the Company’s Chief Executive Officer, is the defendant in a civil action in the United States District Court for the Northern District of Texas, Dallas Division. The plaintiffs, Peter Denton and Harvest Investors, L.P., since January 27, 2012, have filed garnishments related to payments from Optix to Mr. Suter on several occasions. The plaintiffs have also alleged fraudulent conveyances of funds from Mr. Suter to his wife through a “conspiracy” with the Company. Plaintiffs seek approximately $ 676,000 A trial date of June 5, 2017 has been set by the court HKO Purchase and Supply Agreement On August 31, 2010, the Company entered into a Purchase and Supply Agreement with HKO (“HKO Supply Agreement”) with headquarters in Shenzhen, China. In accordance with the HKO Supply Agreement, HKO sells eyewear, which consists of frames and lenses, and provides frame inventory management services to the Company. The Company provides frames to HKO to fulfill future orders of eyewear and maintains title and risk of loss to these frames while the frames reside in HKO’s warehouse in accordance with the HKO Supply Agreement. Once the frames are used by HKO to fulfill orders of eyewear, risk of loss transfers until such time the eyewear is received by the Company at its facility in Texas or a designated third party which is typically within 2-3 days of order fulfillment. As of December 31, 2015 and December 31, 2014, approximately $ 208,000 188,000 The Company or HKO has the option to terminate the HKO Supply Purchases from HKO represented approximately 57 1,149,000 34 708,000 357,000 459,000</t>
  </si>
  <si>
    <t>CUSTOMER AND VENDOR CONCENTRATIONS</t>
  </si>
  <si>
    <t>Risks and Uncertainties [Abstract]</t>
  </si>
  <si>
    <t>Concentration Risk Disclosure [Text Block]</t>
  </si>
  <si>
    <t xml:space="preserve"> NOTE 15  CUSTOMER AND VENDOR CONCENTRATIONS During the years ended December 31, 2015 and 2014, there were one and four customers which accounted for approximately 11 54 97,000 315,000 13 40 The main materials used in the Company’s products are polycarbonate and plastic. The Company has many suppliers and sources for these materials to meet their purchasing needs at prices which would not significantly impair their ability to compete effectively. During the years ended December 31, 2015 and 2014, there were three and two suppliers which accounted for approximately 93 58 450,000 483,000 19 22</t>
  </si>
  <si>
    <t>EQUITY COMPENSATION PLAN</t>
  </si>
  <si>
    <t>Disclosure of Compensation Related Costs, Share-based Payments [Abstract]</t>
  </si>
  <si>
    <t>Disclosure of Compensation Related Costs, Share-based Payments [Text Block]</t>
  </si>
  <si>
    <t xml:space="preserve"> Note 16  EQUITY COMPENSATION PLAN 2012 OPTION PLAN On October 20, 2012, the Company’s board of directors approved and adopted an equity based compensation plan ("2012 Plan"). 75,130 Options, as adjusted for the Merger, In October and December of 2012, the Company granted 75,130 3.33 50% of the options vesting on the grant dates and the remaining 50% vesting one year from the grant date. 2015 OPTION PLAN On June 25, 2015, the Company's board of directors approved and adopted an equity based compensation plan ("2015 Plan"). At the time of approval, 2,760,000 OPTIONS GRANTED The fair value of each option is estimated on the date of grant using the Black-Scholes Option Pricing Model (the “Black-Scholes Model”). Expected volatilities are based on historical volatilities of comparable companies, industry indexes and other factors. Because the Company has no historical exercise data and alternative information, such as exercise data relating to employees of other companies, is not easily obtainable, the Company concluded that its historical Option exercise experience does not provide a reasonable basis upon which to estimate expected term. Accordingly, the Company utilizes the "simplified" method for "plain vanilla" options equal to the average of the term of the option and the vesting period. The risk-free rate represents the yield on U.S. Treasury bonds with a maturity equal to the expected term of the granted option. Forfeitures are estimated at the time of grant. Given the Company's limited historical exercise and termination data available, a 0 During the year ended December 31, 2015, the Company granted 1,384,000 0.30 5 Expected Volatility 101.5 % Expected Term 5 years Discount Rate 1.74 % Dividend Rate 0 % The Company recognized approximately $ 112,000 0 : Weighted Average Remaining Weighted Contractual Aggregate Number of Average Life (in Intrinsic Options Exercise Price Years) Value Outstanding as of December 31, 2013 75,130 $ 3.33 7.9 $ 9,900 Granted     Exercised     Expired or forfeited or cancelled     Outstanding as of December 31, 2014 75,130 $ 3.33 6.9 $ 9,900 Granted 1,384,000 0.30 5.0  Exercised     Expired or forfeited or cancelled (15,026) 3.33 6.9  Outstanding as of December 31, 2015 1,444,104 $ 0.46 5.03 $  Exercisable at December 31, 2015 1,138,271 $ 0.50 5.1 $  : Weighted Average Number of Date Options Value Nonvested as of December 31, 2014 - $ - Granted 1,384,000 0.11 Vested (1,078,167)  Expired or forfeited or cancelled   Nonvested as of December 31, 2015 305,833 $ 0.11 Total equity based compensation related to non-vested awards not yet recognized as of December 31, 2015 and 2014, was approximately $ 33,000 0</t>
  </si>
  <si>
    <t>STOCKHOLDERS' EQUITY / DEFICIT</t>
  </si>
  <si>
    <t>Equity [Abstract]</t>
  </si>
  <si>
    <t>Stockholders' Equity Note Disclosure [Text Block]</t>
  </si>
  <si>
    <t xml:space="preserve"> NOTE 17  STOCKHOLDERS’ EQUITY / DEFICIT Subscription Agreements On September 6, 2011, Holding entered into separate Subscription Agreements with three key employees (“Subscribers”), pursuant to which Holding sold to each Subscriber 587,618 0.37 220,000 0.19 Approximately $ 660,000 On February 4, 2013, one key employee resigned from the Company and his common shares and promissory note were cancelled and approximately $ 220,000 440,000 In February 2015, the remaining notes were cancelled due to non-payment and approximately $ 440,000 Warrants On January 28, 2014, the Company issued a Convertible Note containing a warrant provision which permits the holder to purchase common shares, at any time prior to the maturity date, into a number of common shares equal to 0.4% of the Company’s then total issued and outstanding common shares. Based on 14,131,038 57,820 1.00 Class A Warrants, Class B Warrants and Class C Warrants to purchase 8,183,446 1,697,563 331,861 8,183,446 1.60 331,861 2.20 1,697,563 1,057,000 1,879,000 2015 2014 Expected dividends 0 % 0 % Expected volatility 26.45 % 26.96%-28.25 % Expected term 5 years 5 years Risk free interest rate 1.49 % 1.6%-1.72 % The fair value of the Class A and Class C Warrants was calculated at the issuance date and year end using a Binomial Lattice Valuation Model to calculate the fair value (see Note 13). Pursuant to an engagement letter dated March 11, 2014, the Company issued to the placement agent five-year warrants to purchase 346,631 0.01 346,631 229,000 Further, in April 2015, the Company issued a warrant to purchase 676,170 0.01 During the year ended December 31, 2015, the Company issued SPA Warrants to purchase 3,290,000 2015 2014 Class A Warrants 8,183,446 3,171,691 Class B Warrants - 891,502 Class C Warrants 331,861 40,570 SPA Warrants 3,290,000 Other Warrants 1,133,990 404,450 Outstanding as of December 31, 2015 12,939,297 4,508,213 Weighted Average Remaining Contractual Number of Weighted Average Life (in Warrants Exercise price Years) Outstanding as of December 31, 2013 - $ - Granted 4,508,213 1.23 5.00 Exercised    Expired or forfeited or cancelled    Outstanding as of December 31, 2014 4,508,213 $ 1.23 4.52 Granted 10,475,275 1.77 5.00 Exercised (2,044,191) 0.01 4.35 Expired or forfeited or cancelled    Outstanding as of December 31, 2015 12,939,297 $ 1.73 4.23 Exercisable at December 31, 2015 11,863,127 $ 1.89 4.37 Number of Warrants Nonvested as of December 31, 2014 - Granted 10,475,275 Vested (9,399,105) Expired or forfeited or cancelled  Nonvested as of December 31, 2015 1,076,170 </t>
  </si>
  <si>
    <t>INCOME TAXES</t>
  </si>
  <si>
    <t>Income Tax Disclosure [Abstract]</t>
  </si>
  <si>
    <t>Income Tax Disclosure [Text Block]</t>
  </si>
  <si>
    <t xml:space="preserve"> NOTE 18  INCOME TAXES 2015 2014 Current provision: Federal $ - $ - State - - $ - $ - Deferred provision: Federal $ - $ - State - - $ - $ - Provision for income taxes $ - $ - 34 2015 2014 Income tax provision at statutory rate $ (5,327,000) $ (2,864,000) Permanent items 1,642,000 (10,000) Change in taxable status - (1,049,000) Other (22,000) - Change in valuation allowance 3,707,000 3,923,000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15 and 2014. 2015 2014 Net operating loss $ 9,620,000 $ 5,747,000 Depreciation and amortization 259,000 440,000 Deferred revenue 878,000 878,000 Inventory 604,000 731,000 Other 442,000 300,000 Total deferred tax asset $ 11,803,000 $ 8,096,000 Less: valuation allowance (11,803,000) (8,096,000) Net deferred tax asset $ - $ - At December 31, 2015, the Company had net operating loss carry forwards of approximately $ 28,000,000 December 31, 2035</t>
  </si>
  <si>
    <t>SUBSEQUENT EVENTS</t>
  </si>
  <si>
    <t>Subsequent Events [Abstract]</t>
  </si>
  <si>
    <t>Subsequent Events [Text Block]</t>
  </si>
  <si>
    <t xml:space="preserve"> NOTE 19 SUBSEQUENT EVENTS Securities Purchase Agreement On January 7, 2016 the Company entered into an additional Securities Purchase Agreement with the Investor, pursuant to which the Company sold an aggregate of $ 500,000 450,000 8 On February 17, 2016, the Company entered into an additional Securities Purchase Agreement with the Investor, pursuant to which the Company sold an aggregate of $ 616,000 550,000 8 On April 14, 2016, the Company entered into an additional Securities Purchase Agreement with the Investor, pursuant to which the Company sold an aggregate of $ 828,000 740,000 8 27,500 712,500 On June 13, 2016, the Company entered into an additional Securities Purchase Agreement with the Investor, pursuant to which the Company sold an aggregate of $ 252,000 225,000 8 On July 8, 2016, the Company entered into an additional Securities Purchase Agreement with the Investor, pursuant to which the Company sold an aggregate of $ 616,000 550,000 8 Marketing Agreement On February 29, 2016, the Company amended its Marketing Agreement dated November 2015 with a service provider to issue up to 250,000 0.001 25,000 Claim Investment Agreement On March 4, 2016, Pro Fit Optix, Inc., a subsidiary of the Company, and Hillair Capital Management LLC (“Hillair”) entered into a claim investment agreement (the “Claim Investment Agreement”). Pursuant to the Claim Investment Agreement, Optix may from time to time submit to Hillair directions to pay, or fund in advance, the legal fees and expenses of Optix’s attorney of record in that certain lawsuit captioned VSP Labs, Inc. v. Pro Fit Optix, Inc. HCI 75,000 In consideration for the Investment, if a final disposition or settlement of any claim in connection with the Lawsuit (“ Claims 100 50 24 The Investment is being made on a non-recourse basis to Optix; however, Pro Fit Optix has granted to HCI a security interest in the amount of the Hillair Return against Optix’s portion of any Recovery. In addition, the non-recourse limitation shall not apply at any time an Event of Default (as defined in the Claims Investment Agreement) exists or has occurred and is continuing. If for any reason Hillair does not fulfill its obligation to cause HCI pay legal fees or expenses, Optix’s sole and exclusive remedy is termination of the Claim Investment Agreement. No termination of the Claims Investment Agreement shall relieve Optix of its obligations thereunder until the Hillair Return has been fully and finally discharged and paid. In addition, pursuant to the Claims Investment Agreement, Hillair has the right, in its sole and absolute discretion, to cease and revoke its funding obligations in the event of any unfavorable procedural or substantive outcome occurred in furtherance of the Claims, including but not limited to motions, petitions, verdicts, judgments, orders or appeals granted against Optix. Optix granted Hillair an exclusive right of first refusal for any additional funding that Optix may desire in connection with the Claims. In addition, Optix agreed to limit all advances, including those already taken against the Claims, to a total of $ 250,000 The Claim Investment Agreement contains customary representations, warranties and covenants of Optix and Hillair, and each party agreed to keep confidential and not use or disclose the confidential information of the other party. The foregoing is a summary of the material terms and conditions of the Claim Investment Agreement and is not a complete discussion of the Claim Investment Agreement. Departure of Chief Executive Officer On February 29, 2016, Rudolf Suter retired from his position as Chief Executive Officer of the Company. The Company entered into a consulting agreement with Mr. Suter pursuant to which Mr. Suter will provide certain advisory services in exchange for 3 65,000 400,000 0.30 Appointment of Chief Executive Officer On February 29, 2016, the Company appointed Matthew G. Cevasco as the Company’s Chief Executive Officer and entered into an employment agreement with him (the “Employment Agreement”). Prior to joining the Company, Mr. Cevasco, 53, served as the President and General Manager of Luneau Technology, an international manufacturer of ophthalmic diagnostic instruments and lens finishing equipment, from September 2010 until July 2015. The Employment Agreement provides for an initial term of one year, with additional one-year renewals unless either party sends the other party a notice of intent not to renew at least sixty days prior to the expiration date of the applicable term. The Employment Agreement also provides that Cevasco shall receive the option to purchase up to 5% of the Company’s common stock at an exercise price of $0.30 per share, subject to the terms and conditions of the PFO Global, Inc. 2015 Equity Incentive Plan, and subject to vesting requirements over a five-year period. On June 29, 2016, the Company issued Mr. Cevasco an option to purchase 945,448 100,427 Mr. Cevasco does not have any family relationships with any of the Company’s directors or executive officers, nor is he a party to any transactions of the type listed in Item 404(a) of Regulation S-K. Appointment of Chief Financial Officer On February 29, 2016, the Company appointed Brigitte Rousseau as the Company’s Chief Financial Officer and entered into a compensation arrangement with her. Ms. Rousseau, 51, has served as the Company’s Executive Vice President of Finance and Human Resources since November 2014. Prior to joining the Company, Ms. Rousseau served as the Chief Financial Officer of Optix, a subsidiary of the Company, from June 2011 until November 2014.</t>
  </si>
  <si>
    <t>SUMMARY OF SIGNIFICANT ACCOUNTING POLICIES (Policies)</t>
  </si>
  <si>
    <t>Basis of Accounting, Policy [Policy Text Block]</t>
  </si>
  <si>
    <t xml:space="preserve"> Basis of Presentation and Principles of Consolidation The consolidated financial statements include the accounts of PFO Global, Inc. and its wholly owned subsidiaries: Pro Fit Optix Holding Company, LLC, Pro Fit Optix, Inc., PFO MCO, LLC, PFO Optima, LLC and PFO Technologies, LLC. All significant intercompany transactions and balances have been eliminated in consolidation. Certain prior period amounts have been reclassified to conform to the current period presentation.</t>
  </si>
  <si>
    <t>Business Combinations Policy [Policy Text Block]</t>
  </si>
  <si>
    <t xml:space="preserve"> Business Combinations Results of operations for acquired companies are included in the Company’s consolidated results of operations from the date of acquisition. The Company recognizes separately from goodwill, any identifiable assets acquired, including acquired in-process research and development, and the liabilities assumed in the acquiree generally at the acquisition date fair values as defined by accounting standards related to fair value measurements. As of the acquisition date, any goodwill is measured as the excess of consideration given, generally measured at fair value, net of the acquisition date fair values of the identifiable assets acquired and the liabilities assumed. Direct acquisition costs are expensed as incurred.</t>
  </si>
  <si>
    <t>Segment Reporting, Policy [Policy Text Block]</t>
  </si>
  <si>
    <t xml:space="preserv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t>
  </si>
  <si>
    <t>Use of Estimates, Policy [Policy Text Block]</t>
  </si>
  <si>
    <t xml:space="preserve">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significant estimates include the allowance for doubtful accounts, sales allowances, recoverability of long lived assets and goodwill, valuation allowance for deferred income tax assets, fair value of assets acquired and liabilities assumed, fair value of derivative liabilities and valuation of stock options and equity transactions. Actual results could differ from those estimates.</t>
  </si>
  <si>
    <t>Concentration Risk, Credit Risk, Policy [Policy Text Block]</t>
  </si>
  <si>
    <t xml:space="preserve"> Concentration of Credit Risk Financial instruments that potentially subject the Company to concentrations of credit risk consist primarily of cash and cash equivalents and accounts receivable.</t>
  </si>
  <si>
    <t>Cash and Cash Equivalents, Policy [Policy Text Block]</t>
  </si>
  <si>
    <t xml:space="preserve"> Cash and Cash Equivalents For purposes of the consolidated statements of cash flows, the Company considers all highly liquid financial instruments purchased with a maturity of three months or less to be cash equivalents. The Company maintains its cash and cash equivalents with financial institutions which balances may exceed the federally insured limits. Federally insured limits are $ 250,000</t>
  </si>
  <si>
    <t>Receivables, Policy [Policy Text Block]</t>
  </si>
  <si>
    <t xml:space="preserve"> Accounts Receivable The Company does business and extends credit based on an evaluation of the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Company’s allowance for doubtful accounts was approximately $ 275,000 410,000</t>
  </si>
  <si>
    <t>Inventory, Policy [Policy Text Block]</t>
  </si>
  <si>
    <t xml:space="preserve"> Inventories Inventory is comprised of finished goods frame and lens inventory at December 31, 2015 and 2014. 381,000 0</t>
  </si>
  <si>
    <t>Debt, Policy [Policy Text Block]</t>
  </si>
  <si>
    <t xml:space="preserve"> Debt Issue Costs The Company amortizes debt issue costs to interest expense over the life of the associated debt instrument.</t>
  </si>
  <si>
    <t>Shipping and Handling Cost, Policy [Policy Text Block]</t>
  </si>
  <si>
    <t xml:space="preserve"> Shipping and Handling Costs The Company charges customers for shipping and handling costs except for orders that are shipped directly to customers from the Company’s third party lens provider, HKO. Shipping and handling costs are classified as Revenues and Cost of Goods Sold in the Consolidated Statements of Operations.</t>
  </si>
  <si>
    <t>Property, Plant and Equipment, Policy [Policy Text Block]</t>
  </si>
  <si>
    <t xml:space="preserve"> Property and Equipment Property and equipment are stated at cost. Depreciation on property and equipment is calculated on the straight-line basis over the estimated useful lives of the assets. Leasehold improvements are amortized over the shorter of the lease term or their estimated useful life. Maintenance and repairs are expensed as incurred; expenditures that enhance the value of property or extend the useful lives are capitalized. When assets are sold or returned, the cost and related accumulated depreciation are removed from the accounts and the resulting gain or loss is included in income. The Company capitalizes certain website development costs incurred in designing, developing, testing and implementing enhancements to its website. These website development costs are amortized over the enhancement’s estimated useful life. In addition to website development costs, capitalized software includes internally developed software to be sold, licensed or leased. The Company capitalizes internally developed software costs under the provisions of Financial Accounting Standards Board (“FASB”) Accounting Standards Codification (“ASC”) 985, “Software” which prescribes that capitalization of development costs of software products begins once the technological feasibility of the product is established. Capitalization ceases when such software is ready for general release, at which time amortization of the capitalized costs begins. Amortization of capitalized internally developed software is computed as the greater of: (a) the amount determined by the ratio of the product’s current revenue to its total expected future revenue or (b) the straight-line method over the product’s estimated useful life, generally three years. The Company has used the straight-line method to amortize such capitalized costs.</t>
  </si>
  <si>
    <t>Goodwill and Intangible Assets, Policy [Policy Text Block]</t>
  </si>
  <si>
    <t xml:space="preserve"> Goodwill The Company assesses goodwill for impairment on at least an annual basis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The Company estimates the fair value of the reporting unit using a market approach in combination with a discounted operating cash flow approach. Impairment is assessed by applying a fair value-based test for each unit with recorded goodwill. The estimates and judgments that most significantly affect the fair value calculations are assumptions, consisting of level three inputs, related to revenue and operating profit growth, discount rates and exit multiples. Pursuant to the terms of the Merger Agreement, at the Effective Date, the assets acquired and liabilities assumed were recorded at their fair values at the date of acquisition based on management’s estimates of such fair values. The excess of purchase price over the fair value of net assets acquired amounting to approximately $ 4,153,000 4.1 Goodwill as of December 31, 2014 $ 0 Acquisition $ 4,153,463 Goodwill Impairment $ (4,153,463) Goodwill at December 31, 2015 (0) </t>
  </si>
  <si>
    <t>Impairment or Disposal of Long-Lived Assets, Policy [Policy Text Block]</t>
  </si>
  <si>
    <t xml:space="preserve"> Impairment of Long-Lived Assets The Company evaluates its long-lived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years ended December 31, 2015 and 2014.</t>
  </si>
  <si>
    <t>Research and Development Expense, Policy [Policy Text Block]</t>
  </si>
  <si>
    <t xml:space="preserve"> Research and Development Research and development costs relate to products under development by the Company and software development costs for which technological feasibility has not been established. Research and development costs are expensed as incurred and totaled approximately $ 0 341,000</t>
  </si>
  <si>
    <t>Income Tax, Policy [Policy Text Block]</t>
  </si>
  <si>
    <t xml:space="preserve"> Income Taxes The Company accounts for income taxes under the provisions of Financial Accounting Standards Board (“FASB”) Accounting Standards Codification (“ASC”) 740, “Accounting for Income Taxes,” which requires that the Company recognize deferred tax liabilities and assets for the expected future tax consequences of events that have been recognized in the Company’s consolidated financial statements and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is more likely than 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 or a change in assumptions, could impact the Company’s tax provision in future periods. The Company accounts for interest and penalties related to uncertain tax positions as part of its provision for federal and state income taxes. The Company did not record any interest or penalties on uncertain tax positions in the accompanying consolidated balance sheets and statements of operations for the years ended December 31, 2015 and 2014, respectively. Federal, state and local authorities may examine the Company’s income tax returns for three years from the date of filing. The December 31, 2014 tax returns and prior three years remain subject to examination as of December 31, 2015.</t>
  </si>
  <si>
    <t>Earnings Per Share, Policy [Policy Text Block]</t>
  </si>
  <si>
    <t xml:space="preserve"> Basic loss per share is computed by dividing the net loss by the weighted average number of common shares outstanding during the period. Diluted loss per share is computed by dividing net loss by the weighted average number of common shares and dilutive shares outstanding. As of December 31, 2015 and 2014, respectively, dilutive shares outstanding, whose impact was antidilutive December 31, December 31, 2015 2014 Options 1,444,130 75,130 Warrants 12,939,297 4,508,213 Total 14,383,427 4,583,343 </t>
  </si>
  <si>
    <t>Revenue Recognition, Policy [Policy Text Block]</t>
  </si>
  <si>
    <t xml:space="preserve"> Revenue Recognition Revenue is derived from eyewear sales, technology sales, software revenue and term licensing revenue and is recorded in the period in which the goods are delivered or services are rendered and when all of the following criteria are met: persuasive evidence of an arrangement exists, delivery has occurred or services have been rendered, the sales price to the customer is fixed or determinable, and collection is reasonably assured. The Company reduces revenue for estimated discounts, sales incentives, estimated customer returns, and other allowances and presents revenue, net of taxes collected from customers and remitted to governmental authorities. Eyewear Sal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echnology Sales Revenue and the related cost of sales on sales of the Company’s laser tracing system, eyeX 3 Term Licensing Revenue The Company applies the provisions of ASC 985-605, Software Revenue Recognition Term license revenue includes arrangements where the Company’s customers receive license rights to use its software along with bundled maintenance and support services for the term of the contract. The majority of the Company’s contracts provide customers with the right to use one or more products up to a specific license capacity. Certain of the Company’s license agreements stipulate that customers can exceed pre-determined base capacity levels, in which case additional fees are specified in the license agreement. Term license revenue is recognized ratably over the term of the license contract.</t>
  </si>
  <si>
    <t>Revenue Recognition, Deferred Revenue [Policy Text Block]</t>
  </si>
  <si>
    <t xml:space="preserve"> Deferred Revenue and Costs On April 20, 2012, Optix sold software technology to VSP Labs, Inc. (“VSP”) pursuant to a Technology Transfer and Development Agreement (“TTDA”) (see Note 10). In accordance with the TTDA, the Company was required to perform additional production and customization of the software technology over the agreement term. The software technology required significant customization and development on the effective date and in accordance with ASC 605-35, the Company has accounted for the TTDA under the completed contract method. The Company and VSP are currently in litigation regarding the TTDA and the outcome is uncertain. Because of the uncertainties that exist under the contract, payments received and costs incurred under the TTDA have been deferred and will be recognized when the TTDA is considered complete and the litigation with VSP is settled. In addition to the TTDA, the Company maintained a Purchase and Supply Agreement (“VSP Supply Agreement”) with VSP whereby the Company provided eyewear to VSP customers throughout California. In accordance with the VSP Supply Agreement, VSP was required to prepay for the orders of frame inventory. Payments received for prepaid orders are recorded in deferred revenue until such time inventory is shipped to VSP.</t>
  </si>
  <si>
    <t>Share-based Compensation, Option and Incentive Plans Policy [Policy Text Block]</t>
  </si>
  <si>
    <t xml:space="preserve"> Equity-Based Compensation Compensation expense for all stock-based employee and director compensation awards granted is based on the grant date fair value estimated in accordance with the provisions of ASC Topic 718, Stock Compensation</t>
  </si>
  <si>
    <t>Advertising Costs, Policy [Policy Text Block]</t>
  </si>
  <si>
    <t xml:space="preserve"> Advertising Costs Advertising expenses are charged to expense as incurred. Advertising expense included in selling, general and administrative expenses in the accompanying consolidated statements of operations amounted to approximately $ 114,000 123,000</t>
  </si>
  <si>
    <t>Revenue Recognition Leases, Operating [Policy Text Block]</t>
  </si>
  <si>
    <t xml:space="preserve"> Operating Leases Rent expense for operating leases which contain escalating rental clauses is recorded on a straight-line basis over the lease term.</t>
  </si>
  <si>
    <t>Derivatives, Policy [Policy Text Block]</t>
  </si>
  <si>
    <t xml:space="preserve"> Derivative Financial Instruments The Company reviews its financial instruments for the existence of embedded derivatives that may require bifurcation if certain criteria are met. These criteria include circumstances in which (i) the economic characteristics and risks of the embedded derivative instrument are not clearly and closely related to the economic characteristics of the host contract, (ii) the hybrid financial instrument that embodies both the embedded derivative instrument and the host contract is not remeasured at fair value under other applicable GAAP with changes in fair value reported in earnings as they occur and (iii) a separate instrument with the same terms as the embedded derivative instrument would be considered a derivative instrument subject to certain requirements (except for which the host instrument is deemed conventional). A bifurcated derivative financial instrument is required to be recorded at fair value and adjusted to market at each reporting period end date.</t>
  </si>
  <si>
    <t>Fair Value Measurement, Policy [Policy Text Block]</t>
  </si>
  <si>
    <t xml:space="preserve"> Fair Value Measurements In accordance with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The carrying amounts of cash and cash equivalents, accounts receivables, and accounts payable and accrued expenses approximate their fair value due to their short-term nature or market terms. However, considerable judgment is involved in making fair value determinations and current estimates of fair value may differ significantly from the amounts presented herein. The fair value of the Company’s derivative obligation liability is classified as Level 3 within the fair value hierarchy since the valuation model of the derivative obligation is based on unobservable inputs.</t>
  </si>
  <si>
    <t>New Accounting Pronouncements, Policy [Policy Text Block]</t>
  </si>
  <si>
    <t xml:space="preserve"> Recently Issued Accounting Pronouncements 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We are currently evaluating the impact this standard will have on our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February 2015, FASB issued ASU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In April 2015, the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became effective for public companies during interim and annual reporting periods beginning after December 15, 2015 with early adoption permitted. The Company adopted this new standard as of December 31, 2015. As of December 31 2015 and 2014, approximately $ 534,000 581,000 In July 2015, the FASB issued ASU No. 2015-11, "Simplifying the Measurement of Inventory"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ASU No.2015-11 is effective for fiscal years beginning after December 15, 2016, including interim periods within those fiscal years. The guidance is to be applied prospectively as of the beginning of an interim or annual reporting period, with early adoption permitted. The Company does not believe the implementation of this standard will have a material impact on its consolidated financial statements and disclosures In September 2015, the FASB issued Accounting Standards Update No. 2015-16, “Simplifying the Accounting for Measurement Period Adjustments” (“ASU 2015-16”)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ASU 2015-16 also requires additional disclosures related to the income statement effects of adjustments to provisional amounts identified during the measurement period. ASU 2015-16 became effective for public companies during interim and annual reporting periods beginning after December 15, 2015 with early adoption permitted. Accordingly, the Company adopted this new standard on January 1, 2016. The implementation of this standard did not have a material impact on the Company’s consolidated financial statements and disclosures. In November 2015, the FASB issued ASU No. 2015-17, `Balance Sheet Classification of Deferred Taxes" (“ASU 2015-17”) simplifying the balance sheet classification of deferred taxes. To simplify the presentation of deferred income taxes, ASU 2015-17 requires that deferred tax liabilities and assets be classified as non-current in a classified statement of financial position. Under prior guidance, an entity was required to separate deferred income tax liabilities and assets into current and non-current amounts. The current requirement that deferred tax liabilities and assets of a tax-paying component of an entity be offset and presented as a single amount is not affected. For public entities, the guidance is effective for fiscal years beginning after December 15, 2016, including interim periods within those fiscal years, with early adoption permitted. The guidance maybe applied either prospectively to all deferred tax liabilities and assets or retrospectively to all periods presented. The Company adopted the new guidance on a prospective basis for its year ending December 31, 2015. Financial statements for prior periods were not retrospectively adjusted. The new guidance had no impact on the Company's consolidated financial statements. In February 2016, the FASB issued new lease accounting guidance ASU No. 2016-02, “Leases” (“ASU 2016-02”). Under the new guidance, at the commencement date, lessees will be required to recognize a leases liability, which is a lessee’s obligation to make lease payments arising from a leases, measured on a discounted basis,; and a right-to-use asset, which is an asset that represented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t>
  </si>
  <si>
    <t>Going Concern and Management’s Liquidity Plans [Policy Text Block]</t>
  </si>
  <si>
    <t xml:space="preserve"> Going Concern and Management’s Liquidity Plans As of December 31, 2015, the Company had cash of $ 26,250 14.7 6.8 During the year ended December 31, 2015, the Company raised $ 6.8 The Company’s primary source of operating funds since inception has been cash proceeds from issuance of notes payable.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Since December 31, 2015, the Company has raised $ 2.2 Accordingly, the accompanying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SUMMARY OF SIGNIFICANT ACCOUNTING POLICIES (Tables)</t>
  </si>
  <si>
    <t>Schedule of Goodwill [Table Text Block]</t>
  </si>
  <si>
    <t xml:space="preserve"> The Company had no goodwill at December 31, 2014. The following table summarizes the change in goodwill from the acquisition date: Goodwill as of December 31, 2014 $ 0 Acquisition $ 4,153,463 Goodwill Impairment $ (4,153,463) Goodwill at December 31, 2015 (0) </t>
  </si>
  <si>
    <t>Schedule of Weighted Average Number of Shares [Table Text Block]</t>
  </si>
  <si>
    <t xml:space="preserve"> The computation of the loss per share for the years ended December 31, 2015 and 2014, respectively, and excludes the following Options and Warrants because their inclusion would be anti-dilutive: December 31, December 31, 2015 2014 Options 1,444,130 75,130 Warrants 12,939,297 4,508,213 Total 14,383,427 4,583,343 </t>
  </si>
  <si>
    <t>MERGER (Tables)</t>
  </si>
  <si>
    <t>Schedule of Business Acquisitions, by Acquisition [Table Text Block]</t>
  </si>
  <si>
    <t xml:space="preserve"> The following table summarizes the purchase price allocation and the fair value of the net assets acquired and liabilities assumed (marked to market), and the resulting amount of goodwill in the acquisition of PFGB (the accounting acquiree) at the Effective Date. Assets acquired: Patents $ 15,000 Liabilities assumed: Accounts payable (262,248) (247,248) Goodwill 4,153,463 Total consideration $ 3,906,215 </t>
  </si>
  <si>
    <t>Business Acquisition, Pro Forma Information [Table Text Block]</t>
  </si>
  <si>
    <t xml:space="preserve"> The following unaudited pro forma financial information presents results for the year ended December 31, 2015 as if the acquisition of PFO Global, Inc. had occurred on January 1, 2015. Pro Forma Revenue $ 3,369,975 Cost of Sales 2,290,982 Operating Expenses 12,607,975 Operating Loss (11,528,982) Non operating expenses 4,635,634 Loss before income taxes (16,164,616) Income taxes - Net Loss $ (16,164,616) </t>
  </si>
  <si>
    <t>ACCOUNTS RECEIVABLE (Tables)</t>
  </si>
  <si>
    <t>Schedule of Accounts, Notes, Loans and Financing Receivable [Table Text Block]</t>
  </si>
  <si>
    <t xml:space="preserve"> Accounts receivable consist of the following as of: December 31, December 31, 2015 2014 Accounts receivable, trade $ 756,788 $ 784,690 Other receivables 3,646 36,078 760,434 820,768 Less allowance for doubtful accounts (275,242) (410,221) Total $ 485,192 $ 410,547 </t>
  </si>
  <si>
    <t>ACCOUNTS PAYABLE AND ACCRUED LIABILITIES (Tables)</t>
  </si>
  <si>
    <t>Schedule of Accrued Liabilities [Table Text Block]</t>
  </si>
  <si>
    <t xml:space="preserve"> Accounts payable and Accrued liabilities consist of the following as of: December 31, December 31, 2015 2014. Accounts payable $ 2,108,823 $ 2,060,636 Accounts payable, related parties 240,000 114,000 Payroll and related taxes 641,623 509,144 Accrued interest, third parties 1,179,994 264,312 Accrued other 323,826 460,582 Total $ 4,494,266 $ 3,408,674 </t>
  </si>
  <si>
    <t>PROPERTY AND EQUIPMENT (Tables)</t>
  </si>
  <si>
    <t>Property, Plant and Equipment [Table Text Block]</t>
  </si>
  <si>
    <t xml:space="preserve"> Property, plant and equipment consist of the following as of: December 31, December 31, Estimated 2015 2014 Useful Lives Furniture and fixtures $ 149,447 $ 149,447 5 years Leasehold improvements 33,694 33,694 3 years IT equipment 236,652 229,386 3 years Software 668,474 637,040 3 years Lab and other equipment 173,773 149,380 3 years 1,262,040 1,198,947 Less accumulated depreciation (1,110,009) (880,420) $ 152,031 $ 318,527 </t>
  </si>
  <si>
    <t>NOTES PAYABLE (Tables)</t>
  </si>
  <si>
    <t>Schedule of Debt [Table Text Block]</t>
  </si>
  <si>
    <t xml:space="preserve"> Notes payable consist of the following as of: December 31, December 31, 2015 2014 Short Term Notes Payable $ - $ 62,894 Notes payable 225,000 Convertible promissory note 200,000 200,000 Promissory note 50,000 50,000 Series A notes 3,002,500 2,992,500 Secured bridge notes 943,370 1,155,000 Convertible notes 2,045,000 250,000 Senior secured convertible debentures 6,580,000 - 13,045,870 4,710,394 Less debt issuance costs (794,741) (581,305) Less debt discounts (2,331,538) (1,821,785) Notes payable, less debt discounts and issuance costs 9,919,591 2,307,304 Less current maturities (6,705,000) (2,307,304) Notes payable, less current maturities $ 3,214,591 $ - </t>
  </si>
  <si>
    <t>Schedule of Maturities of Long-term Debt [Table Text Block]</t>
  </si>
  <si>
    <t xml:space="preserve"> The following table provides information regarding annual required repayments under the notes payable, as amended, as of December 31, 2015: 2016 - 2017 $ 2,338,815 2018 2,338,815 Total $ 4,677,630 </t>
  </si>
  <si>
    <t>Notes Payable [Member]</t>
  </si>
  <si>
    <t xml:space="preserve"> The following table provides information regarding annual required repayments under the notes payable as of December 31, 2015: 2016 $ 6,705,000 2017 3,170,434 2018 3,170,436 $ 13,045,870 </t>
  </si>
  <si>
    <t>RELATED PARTY TRANSACTIONS (Tables)</t>
  </si>
  <si>
    <t>Schedule of Long-term Debt Instruments [Table Text Block]</t>
  </si>
  <si>
    <t xml:space="preserve"> Long-term notes due to related parties consist of the following: December 31, 2015 December 31, 2014 Unsecured note payable with HP Equity Fund LLC pursuant to Plan of Reorganization dated May 2, 2011. Payments of principal and interest at an interest rate of 4.5% per annum are payable quarterly through September 2016, the maturity date. The Company can defer payments based on Company's ability to pay, as defined therein. As of December 31, 2014 the Company elected to defer payments based on cash flow requirements. The note does not carry any cross default provisions. In June 2015, the Company amended the maturity date of the note such that half of the principal matures on July 1, 2017 and the remainder matures on January 1, 2018. Such amendment was accounted for as a modification of debt. $ 1,030,639 $ 1,030,639 Note payable with HCA Capital Fund LLC pursuant to Plan of Reorganization dated May 2, 2011. Payments of principal and interest at an interest rate of 9.5% per annum were payable monthly through June 2014. The note payable is secured by substantially all of the assets of the Company. On December 31, 2013, the Company was in default on this Note. On October 29, 2014, the note payable was amended, curing the default. In June 2015, the Company amended the maturity date of the note such that half of the principal matures on July 1, 2017 and the remainder matures on January 1, 2018. Such amendment was accounted for as a modification of debt. Interest continues to accrues at 9.5% per annum. 448,993 448,993 Unsecured note payable with PFO Fund LLC pursuant to Plan of Reorganization dated May 2, 2011. Payments of principal and interest at an interest rate of 4.5% per annum are payable quarterly through September 2016, the maturity date. The Company can defer payments based on Company's ability to pay, as defined therein. As of December 31, 2014 the Company elected to defer payments based on cash flow requirements. The note does not carry any cross default provisions. In June 2015, the Company amended the maturity date of the note such that half of the principal matures on July 1, 2017 and the remainder matures on January 1, 2018. Such amendment was accounted for as a modification of debt. 206,565 206,565 Promissory note with Transition Capital, LLC dated September 1, 2012, as amended. Interest accrues at 5.5% per annum with all outstanding principal and interest due on December 20, 2013. The note payable is secured by assets of the Company. As of December 31, 2013, the Company was not in compliance with the note payable agreement. On October 29, 2014, the note payable was amended, curing the default for nonpayment on the maturity date. In June 2015, the Company amended the maturity date of the note such that half of the principal matures on July 1, 2017 and the remainder matures on January 1, 2018. Such amendment was accounted for as a modification of debt. 1,550,200 1,550,200 The Company has an unsecured promissory note with Atlas Technologies, AG which is owned by a relative of the Company’s former Chief Executive Officer (“CEO”) dated December 30, 2012 at a stated annual interest rate of 5.5% and matures on the later of (a) the day the CEO ceases to be employed by the Company or (b) after the Company has accumulated sufficient funds under its reorganization plan. In June 2015, the Company amended the maturity date of the note such that half of the principal matures on July 1, 2017 and the remainder matures on January 1, 2018. Such amendment was accounted for as a modification of debt. 117,700 117,700 The Company has an agreement with the former CEO effective February 2011 to pay an automobile allowance of $1,633 per month through the date of termination. The Company, under its Plan of Reorganization, is currently limited to paying $750 per month requiring the Company to accrue the remaining $883 per month under the agreement at a stated annual interest rate of 5.5%. The unpaid allowance and interest is due at the later of (a) the day the CEO ceases to be employed by the Company or (b) after the Company has accumulated sufficient funds under its reorganization plan. In June 2015, the Company amended the maturity date of the note such that half of the principal matures on July 1, 2017 and the remainder matures on January 1, 2018. Such amendment was accounted for as a modification of debt. 52,108 41,510 The Company has a promissory note with a relative of the CEO effective September 6, 2011 at a stated annual interest rate of 0% and matures at such time and to the extent that the Company makes interest payments on its debtor in possession loans under its Plan of Reorganization. In June 2015, the Company amended the maturity date of the note such that half of the principal matures on July 1, 2017 and the remainder matures on January 1, 2018. Such amendment was accounted for as a modification of debt. 47,210 47,210 The Company has three promissory notes with three stockholders dated July 2011 at a stated annual interest rate of 9.5%. In June 2015, the Company amended the maturity date of the July 2011 notes such that half of the principal matures on July 1, 2017 and the remainder matures on January 1, 2018. Such amendment was accounted for as a modification of debt. 1,134,215 1,134,215 The Company has four promissory notes with four stockholders dated May 2015 at a stated annual interest rate of 4.5%. In June 2015, the Company amended the maturity date of the notes such that half of the principal matures on July 1, 2017 and the remainder matures on January 1, 2018. 90,000 - Total long term notes to related parties 4,677,630 4,577,032 Less current maturities - (3,133,408) Total long term notes to related parties, net of current maturities $ 4,677,630 $ 1,443,624 </t>
  </si>
  <si>
    <t>DERIVATIVE OBLIGATION (Tables)</t>
  </si>
  <si>
    <t>Fair Value, Liabilities Measured on Recurring Basis [Table Text Block]</t>
  </si>
  <si>
    <t xml:space="preserve"> In accordance with accounting principles generally accepted in the United States, the following table represents the Company’s fair value hierarchy for its Class A warrants measured at fair value on a recurring basis as of December 31, 2014 and December 31, 2015: Balance at December 31 Level 1 Level 2 Level 3 Derivative Obligation 2015 $ 1,036,000 $ - $ - $ 1,036,000 Derivative Obligation 2014 $ 1,134,690 $ - $ - $ 1,134,690 </t>
  </si>
  <si>
    <t>Schedule of Derivative Liabilities at Fair Value [Table Text Block]</t>
  </si>
  <si>
    <t xml:space="preserve"> The following table reflects the fair value of the Company’s derivative liabilities as of December 31, 2015 and 2014: 2015 2014 Class A Warrants $ 1,036,000 $ 1,134,690 SPA Warrants 427,000 - Debenture Conversion Feature 306,000 - $ 1,769,000 $ 1,134,690 </t>
  </si>
  <si>
    <t>Derivative Financial Instruments, Liabilities [Member]</t>
  </si>
  <si>
    <t>Fair Value, Liabilities Measured on Recurring Basis, Unobservable Input Reconciliation [Table Text Block]</t>
  </si>
  <si>
    <t xml:space="preserve"> The following table reflects the change in fair value of the Company’s derivative liabilities, related to its Class A warrants, for the years ended December 31, 2015 and 2014: 2015 2014 Balance  January 1 $ 1,134,690 $ - Addition of derivative obligation at fair value on date of issuance 593,334 1,186,896 Change in fair value of derivative obligation (692,024) (52,206) Balance  December 31 $ 1,036,000 $ 1,134,690 </t>
  </si>
  <si>
    <t>Fair Value Measurements, Recurring and Nonrecurring, Valuation Techniques [Table Text Block]</t>
  </si>
  <si>
    <t xml:space="preserve"> Present Value of Share $0.83 Expected Volatility 26.25%-26.76% Expected Term 5 years Discount Rate 1.29%-1.63% Dividend Rate 0 % Exercise Price $0.54 Present Value of Share $0.83 Expected Volatility 26.25%-26.76% Expected Term 4.32-4.88 years Discount Rate 1.29%-1.63% Dividend Rate 0 % Exercise Price $0.54 Present Value of Share $.36 - $.37 Expected Volatility 25.12%-26.76% Expected Term 5 years Discount Rate 1.29%-1.63% Dividend Rate 0 % Exercise Price $.31-$.32 </t>
  </si>
  <si>
    <t>Class A Warrants [Member] | PFGB [Member]</t>
  </si>
  <si>
    <t xml:space="preserve"> Present Value of Share $0.16 Expected Volatility 102.31% - 102.97% Expected Term 3.37  4.46 years Discount Rate 1.3% - 1.52% Dividend Rate 0 % Exercise Price $0.08 </t>
  </si>
  <si>
    <t>Class C Warrants [Member]</t>
  </si>
  <si>
    <t xml:space="preserve"> Present Value of Share $.83 Expected Volatility 26.79 % Expected Term 5 years Discount Rate 1.76 % Dividend Rate 0 % Exercise Price $ 6.92 Present Value of Share $.36-$.37 Expected Volatility 25.12%-26.76 % Expected Term 5 years Discount Rate 1.29%-1.63% Dividend Rate 0 % Exercise Price $6.92-$7.55 Present Value of Share $ 0.16 Expected Volatility 102.97 % Expected Term 4 - 4.5 years Discount Rate 1.52 % Dividend Rate 0 % Exercise Price $ 2.20 </t>
  </si>
  <si>
    <t>SPA Warrants [Member]</t>
  </si>
  <si>
    <t xml:space="preserve"> Present Value of Share $ 0.16 - $0.66 Expected Volatility 75%-101.5 % Expected Term 5 years Discount Rate 1.62%-1.74% Dividend Rate 0 % Exercise Price $ 0.08-$0.61 Present Value of Share $ 0.16 Expected Volatility 101.50 % Expected Term 4.5  4.9 years Discount Rate 1.74 % Dividend Rate 0 % Exercise Price $ 0.08 </t>
  </si>
  <si>
    <t xml:space="preserve"> In accordance with accounting principles generally accepted in the United States, the following table represents the Company’s fair value hierarchy for its SPA warrants measured at fair value on a recurring basis as of December 31, 2015: Balance at December 31 Level 1 Level 2 Level 3 Derivative Obligation 2015 $ 427,000 $ - $ - $ 427,000 </t>
  </si>
  <si>
    <t xml:space="preserve"> The following table reflects the change in fair value of the Company’s derivative liabilities, related to its SPA warrants, for the period ended December 31, 2015: Amount Balance  January 1, 2015 $ - Addition of derivative obligation at fair value on date of issuance 638,000 Change in fair value of derivative obligation (211,000) Balance  December 31, 2015 $ 427,000 </t>
  </si>
  <si>
    <t>Debenture Conversion Feature [Member]</t>
  </si>
  <si>
    <t xml:space="preserve"> Present Value of Share $0.16- $0.66 Expected Volatility 75%-96.66 % Expected Term 1.0  2.0 years Discount Rate 0.64%-0.65 % Dividend Rate 0 % Exercise Price $0.08-$0.60 Present Value of Share $ 0.16 Expected Volatility 96.66 % Expected Term 1.0 years Discount Rate 0.65 % Dividend Rate 0 % Exercise Price $ 0.08 </t>
  </si>
  <si>
    <t xml:space="preserve"> In accordance with accounting principles generally accepted in the United States, the following table represents the Company’s fair value hierarchy for its debenture conversion feature, measured at fair value on a recurring basis as of December 31, 2015: Balance at December 31 Level 1 Level 2 Level 3 Derivative Obligation 2015 $ 306,000 $ - $ - $ 306,000 </t>
  </si>
  <si>
    <t xml:space="preserve"> The following table reflects the change in fair value of the Company’s derivative liabilities, related to its debenture conversion feature, for the period ended December 31, 2015: Amount Balance  January 1, 2015 $ - Addition of derivative obligation at fair value on date of issuance 418,574 Change in fair value of derivative obligation (112,574) Balance  December 31, 2015 $ 306,000 </t>
  </si>
  <si>
    <t>COMMITMENT AND CONTINGENCIES (Tables)</t>
  </si>
  <si>
    <t>Schedule of Future Minimum Lease Payments for Capital Leases [Table Text Block]</t>
  </si>
  <si>
    <t xml:space="preserve"> Approximate annual future minimum lease payments under all operating leases, as amended, subsequent to December 31, 2015 are as follows: 2016 $ 182,400 2017 $ 124,800 2018 $ 124,800 2019 $ 20,800 Total minimum lease payments $ 452,800 </t>
  </si>
  <si>
    <t>EQUITY COMPENSATION PLAN (Tables)</t>
  </si>
  <si>
    <t>Schedule of Share-based Payment Award, Stock Options, Valuation Assumptions [Table Text Block]</t>
  </si>
  <si>
    <t xml:space="preserve"> The weighted average grant date fair value was $.11 per share using the following assumptions: Expected Volatility 101.5 % Expected Term 5 years Discount Rate 1.74 % Dividend Rate 0 %</t>
  </si>
  <si>
    <t>Schedule of Stock Options Roll Forward [Table Text Block]</t>
  </si>
  <si>
    <t xml:space="preserve"> The following table summarizes the Option activity for the fiscal years ended December 31, 2015 and 2014 : Weighted Average Remaining Weighted Contractual Aggregate Number of Average Life (in Intrinsic Options Exercise Price Years) Value Outstanding as of December 31, 2013 75,130 $ 3.33 7.9 $ 9,900 Granted     Exercised     Expired or forfeited or cancelled     Outstanding as of December 31, 2014 75,130 $ 3.33 6.9 $ 9,900 Granted 1,384,000 0.30 5.0  Exercised     Expired or forfeited or cancelled (15,026) 3.33 6.9  Outstanding as of December 31, 2015 1,444,104 $ 0.46 5.03 $  Exercisable at December 31, 2015 1,138,271 $ 0.50 5.1 $  </t>
  </si>
  <si>
    <t>Schedule of Nonvested Share Activity [Table Text Block]</t>
  </si>
  <si>
    <t xml:space="preserve"> The following table summarizes the company’s option activity for non-vested options for the years ended December 31, 2015 and 2014 : Weighted Average Number of Date Options Value Nonvested as of December 31, 2014 - $ - Granted 1,384,000 0.11 Vested (1,078,167)  Expired or forfeited or cancelled   Nonvested as of December 31, 2015 305,833 $ 0.11 </t>
  </si>
  <si>
    <t>STOCKHOLDERS' EQUITY / DEFICIT (Tables)</t>
  </si>
  <si>
    <t>Schedule of Share-based Payment Award, Employee Stock Purchase Plan, Valuation Assumptions [Table Text Block]</t>
  </si>
  <si>
    <t xml:space="preserve"> The Company used the Black-Scholes pricing model to calculate the fair value of the Class B Warrants using the following assumptions: 2015 2014 Expected dividends 0 % 0 % Expected volatility 26.45 % 26.96%-28.25 % Expected term 5 years 5 years Risk free interest rate 1.49 % 1.6%-1.72 %</t>
  </si>
  <si>
    <t>Schedule of Stockholders' Equity Note, Warrants or Rights [Table Text Block]</t>
  </si>
  <si>
    <t xml:space="preserve"> 2015 2014 Class A Warrants 8,183,446 3,171,691 Class B Warrants - 891,502 Class C Warrants 331,861 40,570 SPA Warrants 3,290,000 Other Warrants 1,133,990 404,450 Outstanding as of December 31, 2015 12,939,297 4,508,213 </t>
  </si>
  <si>
    <t>Schedule Of Share Based Compensation Warrant Activity [Table Text Block]</t>
  </si>
  <si>
    <t xml:space="preserve"> Weighted Average Remaining Contractual Number of Weighted Average Life (in Warrants Exercise price Years) Outstanding as of December 31, 2013 - $ - Granted 4,508,213 1.23 5.00 Exercised    Expired or forfeited or cancelled    Outstanding as of December 31, 2014 4,508,213 $ 1.23 4.52 Granted 10,475,275 1.77 5.00 Exercised (2,044,191) 0.01 4.35 Expired or forfeited or cancelled    Outstanding as of December 31, 2015 12,939,297 $ 1.73 4.23 Exercisable at December 31, 2015 11,863,127 $ 1.89 4.37 </t>
  </si>
  <si>
    <t>Schedule of Unvested Warrants Roll Forward [Table Text Block]</t>
  </si>
  <si>
    <t xml:space="preserve"> The following summarizes the Company’s warrant activity for non-vested warrants for the years ended December 31, 2015 and 2014: Number of Warrants Nonvested as of December 31, 2014 - Granted 10,475,275 Vested (9,399,105) Expired or forfeited or cancelled  Nonvested as of December 31, 2015 1,076,170 </t>
  </si>
  <si>
    <t>INCOME TAXES (Tables)</t>
  </si>
  <si>
    <t>Schedule of Components of Income Tax Expense (Benefit) [Table Text Block]</t>
  </si>
  <si>
    <t xml:space="preserve"> The components of the provision for income taxes for the years ended December 31, 2015 and 2014 are as follows: 2015 2014 Current provision: Federal $ - $ - State - - $ - $ - Deferred provision: Federal $ - $ - State - - $ - $ - Provision for income taxes $ - $ - </t>
  </si>
  <si>
    <t>Schedule of Effective Income Tax Rate Reconciliation [Table Text Block]</t>
  </si>
  <si>
    <t xml:space="preserve"> The following is a reconciliation of the Company’s income tax provision computed at the statutory federal rate of 34 2015 2014 Income tax provision at statutory rate $ (5,327,000) $ (2,864,000) Permanent items 1,642,000 (10,000) Change in taxable status - (1,049,000) Other (22,000) - Change in valuation allowance 3,707,000 3,923,000 $ - $ - </t>
  </si>
  <si>
    <t>Schedule of Deferred Tax Assets and Liabilities [Table Text Block]</t>
  </si>
  <si>
    <t xml:space="preserve"> The tax effects of temporary differences that give rise to a significant portion of the deferred tax assets are as follows: 2015 2014 Net operating loss $ 9,620,000 $ 5,747,000 Depreciation and amortization 259,000 440,000 Deferred revenue 878,000 878,000 Inventory 604,000 731,000 Other 442,000 300,000 Total deferred tax asset $ 11,803,000 $ 8,096,000 Less: valuation allowance (11,803,000) (8,096,000) Net deferred tax asset $ - $ - </t>
  </si>
  <si>
    <t>SUMMARY OF SIGNIFICANT ACCOUNTING POLICIES (Details) - USD ($)</t>
  </si>
  <si>
    <t>Goodwill [Line Items]</t>
  </si>
  <si>
    <t>Goodwill Impairment</t>
  </si>
  <si>
    <t>Goodwill, Ending Balance</t>
  </si>
  <si>
    <t>PFGB [Member]</t>
  </si>
  <si>
    <t>Goodwill, Beginning Balance</t>
  </si>
  <si>
    <t>Acquisition</t>
  </si>
  <si>
    <t>SUMMARY OF SIGNIFICANT ACCOUNTING POLICIES (Details 1) - shares</t>
  </si>
  <si>
    <t>Weighted Average Number Of Shares Outstanding [Line Items]</t>
  </si>
  <si>
    <t>Weighted Average Number of Shares Outstanding, Diluted</t>
  </si>
  <si>
    <t>Warrant [Member]</t>
  </si>
  <si>
    <t>Employee Stock Option [Member]</t>
  </si>
  <si>
    <t>SUMMARY OF SIGNIFICANT ACCOUNTING POLICIES (Details Textual) - USD ($)</t>
  </si>
  <si>
    <t>Dec. 31, 2013</t>
  </si>
  <si>
    <t>Cash, FDIC Insured Amount</t>
  </si>
  <si>
    <t>Allowance for Doubtful Accounts, Premiums and Other Receivables</t>
  </si>
  <si>
    <t>Research and Development Expense</t>
  </si>
  <si>
    <t>Advertising Expense</t>
  </si>
  <si>
    <t>Inventory Write-down</t>
  </si>
  <si>
    <t>Goodwill</t>
  </si>
  <si>
    <t>Asset Impairment Charges, Total</t>
  </si>
  <si>
    <t>Debt Issuance Cost</t>
  </si>
  <si>
    <t>Working Capital Deficit</t>
  </si>
  <si>
    <t>Proceeds from Notes Payable</t>
  </si>
  <si>
    <t>Net Cash Provided by (Used in) Operating Activities, Continuing Operations</t>
  </si>
  <si>
    <t>Long-term Debt [Member]</t>
  </si>
  <si>
    <t>Notes Payable, Other Payables [Member]</t>
  </si>
  <si>
    <t>Proceeds from Debt, Net of Issuance Costs</t>
  </si>
  <si>
    <t>MERGER (Details) - USD ($)</t>
  </si>
  <si>
    <t>Liabilities assumed:</t>
  </si>
  <si>
    <t>Accounts payable</t>
  </si>
  <si>
    <t>Net</t>
  </si>
  <si>
    <t>Total consideration</t>
  </si>
  <si>
    <t>Assets acquired:</t>
  </si>
  <si>
    <t>Patents</t>
  </si>
  <si>
    <t>MERGER (Details 1)</t>
  </si>
  <si>
    <t>Dec. 31, 2015USD ($)</t>
  </si>
  <si>
    <t>Business Acquisition [Line Items]</t>
  </si>
  <si>
    <t>Revenue</t>
  </si>
  <si>
    <t>Cost of Sales</t>
  </si>
  <si>
    <t>Operating Expenses</t>
  </si>
  <si>
    <t>Operating Loss</t>
  </si>
  <si>
    <t>Non operating expenses</t>
  </si>
  <si>
    <t>Loss before income taxes</t>
  </si>
  <si>
    <t>Income taxes</t>
  </si>
  <si>
    <t>Net Loss</t>
  </si>
  <si>
    <t>MERGER (Details Textual) - USD ($)</t>
  </si>
  <si>
    <t>Mar. 11, 2014</t>
  </si>
  <si>
    <t>Common Stock, Par or Stated Value Per Share</t>
  </si>
  <si>
    <t>Conversion of Stock, Shares Converted</t>
  </si>
  <si>
    <t>Business Acquisition, Equity Interest Issued or Issuable, Number of Shares</t>
  </si>
  <si>
    <t>Business Combination Shares Held By Acquirer</t>
  </si>
  <si>
    <t>Business Combination, Recognized Identifiable Assets Acquired and Liabilities Assumed, Liabilities</t>
  </si>
  <si>
    <t>Business Combination, Consideration Transferred, Equity Interests Issued and Issuable</t>
  </si>
  <si>
    <t>Business Acquisition, Transaction Costs</t>
  </si>
  <si>
    <t>Series A Preferred Stock [Member]</t>
  </si>
  <si>
    <t>Stock Issued During Period, Shares, Acquisitions</t>
  </si>
  <si>
    <t>Shares, Outstanding</t>
  </si>
  <si>
    <t>Conversion of Stock, Shares Issued</t>
  </si>
  <si>
    <t>Pro Fit Optix Holding Company LLC [Member]</t>
  </si>
  <si>
    <t>Pro Fit Optix Holding Company LLC [Member] | Common Stock [Member]</t>
  </si>
  <si>
    <t>ACCOUNTS RECEIVABLE (Details) - USD ($)</t>
  </si>
  <si>
    <t>Accounts, Notes, Loans and Financing Receivable [Line Items]</t>
  </si>
  <si>
    <t>Accounts receivable, trade</t>
  </si>
  <si>
    <t>Other receivables</t>
  </si>
  <si>
    <t>Accounts And Other Receivables Gross Current</t>
  </si>
  <si>
    <t>Less allowance for doubtful accounts</t>
  </si>
  <si>
    <t>ACCOUNTS PAYABLE AND ACCRUED LIABILITIES (Details) - USD ($)</t>
  </si>
  <si>
    <t>Accounts payable, related parties</t>
  </si>
  <si>
    <t>Payroll and related taxes</t>
  </si>
  <si>
    <t>Accrued interest, third parties</t>
  </si>
  <si>
    <t>Accrued other</t>
  </si>
  <si>
    <t>PROPERTY AND EQUIPMENT (Details) - USD ($)</t>
  </si>
  <si>
    <t>Property, Plant and Equipment [Line Items]</t>
  </si>
  <si>
    <t>Property, Plant and Equipment, Gross</t>
  </si>
  <si>
    <t>Less accumulated depreciation</t>
  </si>
  <si>
    <t>Property, Plant and Equipment, Net</t>
  </si>
  <si>
    <t>Furniture and Fixtures [Member]</t>
  </si>
  <si>
    <t>Property, Plant and Equipment, Useful Life</t>
  </si>
  <si>
    <t>5 years</t>
  </si>
  <si>
    <t>Leasehold Improvements [Member]</t>
  </si>
  <si>
    <t>3 years</t>
  </si>
  <si>
    <t>IT Equipment [Member]</t>
  </si>
  <si>
    <t>Software Development [Member]</t>
  </si>
  <si>
    <t>Lab and other equipment [Member]</t>
  </si>
  <si>
    <t>NOTES PAYABLE (Details) - USD ($)</t>
  </si>
  <si>
    <t>Short Term Notes Payable</t>
  </si>
  <si>
    <t>Notes Payable</t>
  </si>
  <si>
    <t>Less debt issuance costs</t>
  </si>
  <si>
    <t>Less debt discounts</t>
  </si>
  <si>
    <t>Notes payable, less debt discounts and issuance costs</t>
  </si>
  <si>
    <t>Less current maturities</t>
  </si>
  <si>
    <t>Notes payable, less current maturities</t>
  </si>
  <si>
    <t>Secured Debt [Member]</t>
  </si>
  <si>
    <t>Convertible Notes Payable [Member]</t>
  </si>
  <si>
    <t>Convertible Debt [Member]</t>
  </si>
  <si>
    <t>Promissory Note [Member]</t>
  </si>
  <si>
    <t>Series A Note [Member]</t>
  </si>
  <si>
    <t>Senior Secured Convertible Debentures [Member]</t>
  </si>
  <si>
    <t>NOTES PAYABLE (Details 1) - Notes Payable [Member]</t>
  </si>
  <si>
    <t>NOTES PAYABLE (Details Textual) - USD ($)</t>
  </si>
  <si>
    <t>Nov. 13, 2015</t>
  </si>
  <si>
    <t>Aug. 15, 2014</t>
  </si>
  <si>
    <t>Nov. 30, 2015</t>
  </si>
  <si>
    <t>Sep. 29, 2015</t>
  </si>
  <si>
    <t>Jul. 31, 2015</t>
  </si>
  <si>
    <t>May 31, 2015</t>
  </si>
  <si>
    <t>Apr. 30, 2015</t>
  </si>
  <si>
    <t>Jan. 31, 2015</t>
  </si>
  <si>
    <t>Dec. 23, 2014</t>
  </si>
  <si>
    <t>Nov. 30, 2014</t>
  </si>
  <si>
    <t>Jan. 28, 2014</t>
  </si>
  <si>
    <t>Nov. 18, 2014</t>
  </si>
  <si>
    <t>Sep. 19, 2014</t>
  </si>
  <si>
    <t>Apr. 25, 2014</t>
  </si>
  <si>
    <t>Feb. 12, 2014</t>
  </si>
  <si>
    <t>Dec. 31, 2012</t>
  </si>
  <si>
    <t>Sep. 06, 2011</t>
  </si>
  <si>
    <t>Amortization of Financing Costs and Discounts, Total</t>
  </si>
  <si>
    <t>Class of Warrant or Right, Number of Securities Called by Warrants or Rights</t>
  </si>
  <si>
    <t>Class of Warrant or Right, Exercise Price of Warrants or Rights</t>
  </si>
  <si>
    <t>Derivative Liability</t>
  </si>
  <si>
    <t>Payments of Debt Issuance Costs</t>
  </si>
  <si>
    <t>Gains (Losses) on Extinguishment of Debt</t>
  </si>
  <si>
    <t>Debt Instrument, Face Amount</t>
  </si>
  <si>
    <t>Proceeds from Issuance of Debt</t>
  </si>
  <si>
    <t>Debt Instrument, Unamortized Discount</t>
  </si>
  <si>
    <t>Short-term Debt, Total</t>
  </si>
  <si>
    <t>Share Price</t>
  </si>
  <si>
    <t>Securities Purchase Agreement [Member] | Investor [Member]</t>
  </si>
  <si>
    <t>Debt Instrument, Interest Rate, Effective Percentage</t>
  </si>
  <si>
    <t>8.00%</t>
  </si>
  <si>
    <t>Debt Instrument, Maturity Date</t>
  </si>
  <si>
    <t>Jan. 1,
		2017</t>
  </si>
  <si>
    <t>Debt Instrument, Interest Rate, Stated Percentage</t>
  </si>
  <si>
    <t>Debt Instrument Aggregate Purchase Price</t>
  </si>
  <si>
    <t>Debt Conversion, Converted Instrument, Warrants or Options Issued</t>
  </si>
  <si>
    <t>Debt Instrument, Convertible, Terms of Conversion Feature</t>
  </si>
  <si>
    <t>The Conversion Price is subject to reduction to an amount equal to 90% of the effective price per share of securities issued by PFGB (i) in a registered offering of our common stock or securities convertible into or exchangeable for shares of our common stock (collectively Common Stock Equivalents) or (ii) in any other financing or series of financings of our common stock or Common Stock Equivalents with gross proceeds of $4,000,000 or more (each, a Triggering Event). Beginning six months after the Effective Date of the original Securities Purchase Agreement (the Effective Date), the Company has the option, subject to certain conditions, to redeem some or all of the then outstanding principal amount of the Debenture for cash in an amount equal to the sum of (i) 120% of the then outstanding principal amount of the Debenture, (ii) accrued but unpaid interest and (iii) any liquidated damages and other amounts due in respect of the Debenture.</t>
  </si>
  <si>
    <t>Debt Instrument, Convertible, Conversion Price</t>
  </si>
  <si>
    <t>Security Puchase Agreement Warrant [Member] | Investor [Member]</t>
  </si>
  <si>
    <t>Percentage Of Offering Price</t>
  </si>
  <si>
    <t>100.00%</t>
  </si>
  <si>
    <t>Debt Instrument, Term</t>
  </si>
  <si>
    <t>12 months</t>
  </si>
  <si>
    <t>(i) for a period of 180 days following the Effective Date, not to issue, enter into any agreement to issue or announce the issuance or proposed issuance of any shares of our common stock or any securities convertible into or exchangeable for shares of our common stock, and (ii) until such time as the Debenture and SPA Warrant are no longer outstanding, not to issue any shares of our common stock or any securities convertible into or exchangeable for shares of our common stock at an effective per share purchase price of less than $2.40 (subject to adjustment for stock splits and the like), provided that after the time that the Debenture is no longer outstanding, the Company may receive a waiver from such restriction by paying the Investor an amount in cash equal to 15% of the purchase price paid by the Investor for the Debenture. If at any time during the period beginning on the six-month anniversary of the Effective Date and ending at such time as all of the shares of our common stock underlying the Debenture and the SPA Warrant (collectively, the Securities) can be sold without restriction or limitation pursuant to Rule 144 promulgated under the Securities Act of 1933, as amended (the Securities Act), if we either (i) shall fail for any reason to satisfy the current public information requirements contained in Rule 144 or (ii) has ever been, or becomes in the future, an issuer described in section (i)(1)(i) of Rule 144, then we shall be obligated to pay to the Investor an amount in cash, as liquidated damages and not as a penalty, equal to 2% of the purchase price paid by the Investor for the Debenture per month until the applicable event giving right to such payments is cured (or the Investor is nonetheless able to transfer its Securities pursuant to Rule 144).</t>
  </si>
  <si>
    <t>Proceeds from Issuance of Common Stock</t>
  </si>
  <si>
    <t>Lock Up Agreement Description</t>
  </si>
  <si>
    <t>(i) the first anniversary of the Effective Date, (ii) the date on which we notify the Investor of our intention to redeem some or all of the outstanding principal amount of the Debenture pursuant to the terms thereof or (iii) a trading day on or after the nine month anniversary of the Effective Date on which either: (x) the aggregate dollar trading volume of our common stock since the Effective Date equals or exceeds $10,000,000 (provided that since the Effective Date, the closing bid price of our common stock has been equal to or exceeded $4.00 for a period of 30 consecutive trading days) or (y) the closing bid price of our common stock equals or exceeds $8.00 for a period of 30 consecutive trading days.</t>
  </si>
  <si>
    <t>Number Of Units Of Debt Issued Or Sold</t>
  </si>
  <si>
    <t>Value Of Each Unit Of Debt Issued Or Sold</t>
  </si>
  <si>
    <t>Debt Instrument, Description</t>
  </si>
  <si>
    <t>consisted of (i) a secured promissory note in the principal amount of $10,000 (the Bridge Note), (ii) five-year Class A Warrants to purchase 6,250 common shares, and (iii) five-year Class B Warrants to purchase 1,756.6 common shares.</t>
  </si>
  <si>
    <t>Unsecured Convertible Promissory Note [Member]</t>
  </si>
  <si>
    <t>Short-term Non-bank Loans and Notes Payable</t>
  </si>
  <si>
    <t>Jul. 1,
		2016</t>
  </si>
  <si>
    <t>Debt Instrument, Periodic Payment, Principal</t>
  </si>
  <si>
    <t>Debt Instrument, Periodic Payment, Interest</t>
  </si>
  <si>
    <t>Notes and Loans Payable</t>
  </si>
  <si>
    <t>Secured Bridge Private Placement [Member]</t>
  </si>
  <si>
    <t>18.00%</t>
  </si>
  <si>
    <t>9.00%</t>
  </si>
  <si>
    <t>Long-term Debt, Maturities, Repayment Terms</t>
  </si>
  <si>
    <t>Each Bridge Note matures on the earlier of (i) the receipt of funds from the Company's accounts receivable, (ii) the closing by the Company of any debt financing with aggregate gross proceeds of at least $1,150,000, (iii) five days after the funding of an initial public offering, and (iv) June 30, 2015.</t>
  </si>
  <si>
    <t>Amendment [Member] | Secured Debt [Member]</t>
  </si>
  <si>
    <t>Debt Instrument, Periodic Payment</t>
  </si>
  <si>
    <t>Jan. 1,
		2016</t>
  </si>
  <si>
    <t>Extinguishment of Debt, Amount</t>
  </si>
  <si>
    <t>Business Loan [Member]</t>
  </si>
  <si>
    <t>Jun. 14,
		2015</t>
  </si>
  <si>
    <t>Short-term Debt, Weighted Average Interest Rate</t>
  </si>
  <si>
    <t>61.00%</t>
  </si>
  <si>
    <t>Short-Term Promissory Note [Member]</t>
  </si>
  <si>
    <t>May 1,
		2016</t>
  </si>
  <si>
    <t>Jan. 28,
		2015</t>
  </si>
  <si>
    <t>Convertible Notes Payable</t>
  </si>
  <si>
    <t>Class of Warrant or Right, Expiration Team</t>
  </si>
  <si>
    <t>Class of Warrant or Right, Shares Issuable as a Percentage of Total Shares</t>
  </si>
  <si>
    <t>0.40%</t>
  </si>
  <si>
    <t>on the earlier of (i) the 12-month anniversary of the issuance date, (ii) the closing by the Company of any debt or equity financings with aggregate gross proceeds of at least $3,000,000, and (iii) the completion of any or acquisition by a third party.</t>
  </si>
  <si>
    <t>Series A Note [Member] | Note Holder [Member]</t>
  </si>
  <si>
    <t>Percentage Of Conversion Price After Acquisition</t>
  </si>
  <si>
    <t>80.00%</t>
  </si>
  <si>
    <t>12 years</t>
  </si>
  <si>
    <t>consisted of (i) a Convertible promissory note in the principal amount of $10,000 (the Convertible Note) and (ii) five year Class C warrants to purchase 1,502.6 common shares, exercisable in whole or in part as of the date of issuance (the Class C Warrants).</t>
  </si>
  <si>
    <t>Proceeds from Convertible Debt</t>
  </si>
  <si>
    <t>Convertible Debt [Member] | Warrant [Member]</t>
  </si>
  <si>
    <t>Convertible Debt [Member] | Securities Purchase Agreement [Member] | Investor [Member]</t>
  </si>
  <si>
    <t>Series A Private Placement [Member]</t>
  </si>
  <si>
    <t>Series A Private Placement [Member] | Warrant [Member]</t>
  </si>
  <si>
    <t>Class A Warrants [Member] | Secured Bridge Private Placement [Member]</t>
  </si>
  <si>
    <t>Class of Warrant or Right, Exercise Price As a Percentage to Share Price</t>
  </si>
  <si>
    <t>Class A Warrants [Member] | Amendment [Member] | Secured Debt [Member]</t>
  </si>
  <si>
    <t>Class A Warrants [Member] | Amendment [Member] | Secured Bridge Private Placement [Member]</t>
  </si>
  <si>
    <t>Class A Warrants [Member] | Amendment [Member] | Note Holder [Member] | Secured Debt [Member]</t>
  </si>
  <si>
    <t>Class A Warrants [Member] | Amendment [Member] | Private Placement Agent [Member] | Secured Debt [Member]</t>
  </si>
  <si>
    <t>Class A Warrants [Member] | Short-Term Promissory Note [Member]</t>
  </si>
  <si>
    <t>Exercise Price To Be Reset Percentage</t>
  </si>
  <si>
    <t>Proceeds from Warrant Exercises</t>
  </si>
  <si>
    <t>Class A Warrants [Member] | Short-Term Promissory Note [Member] | Amendment [Member]</t>
  </si>
  <si>
    <t>Class A Warrants [Member] | Short-Term Promissory Note [Member] | Amendment [Member] | Note Holder [Member]</t>
  </si>
  <si>
    <t>Class A Warrants [Member] | Short-Term Promissory Note [Member] | Amendment [Member] | Private Placement Agent [Member]</t>
  </si>
  <si>
    <t>Class A Warrants [Member] | Series A Note [Member]</t>
  </si>
  <si>
    <t>Shareholders' Equity, Fair Value Disclosure</t>
  </si>
  <si>
    <t>Class A Warrants [Member] | Series A Note [Member] | Amendment [Member]</t>
  </si>
  <si>
    <t>24 years</t>
  </si>
  <si>
    <t>Extinguishment of Debt, Gain (Loss), Net of Tax</t>
  </si>
  <si>
    <t>Class A Warrants [Member] | Series A Note [Member] | Amendment [Member] | Note Holder [Member]</t>
  </si>
  <si>
    <t>Class A Warrants [Member] | Series A Note [Member] | Amendment [Member] | Private Placement Agent [Member]</t>
  </si>
  <si>
    <t>Class A Warrants [Member] | Convertible Debt [Member] | Amendment [Member] | Private Placement Agent [Member]</t>
  </si>
  <si>
    <t>Class A Warrants [Member] | Series A Private Placement [Member]</t>
  </si>
  <si>
    <t>Class A Warrants [Member] | Series A Private Placement [Member] | Amendment [Member]</t>
  </si>
  <si>
    <t>Class B Warrants [Member] | Secured Bridge Private Placement [Member]</t>
  </si>
  <si>
    <t>Class B Warrants [Member] | Amendment [Member] | Secured Debt [Member]</t>
  </si>
  <si>
    <t>Class B Warrants [Member] | Amendment [Member] | Secured Bridge Private Placement [Member]</t>
  </si>
  <si>
    <t>Class B Warrants [Member] | Amendment [Member] | Note Holder [Member] | Secured Debt [Member]</t>
  </si>
  <si>
    <t>Class B Warrants [Member] | Amendment [Member] | Private Placement Agent [Member] | Secured Debt [Member]</t>
  </si>
  <si>
    <t>Class B Warrants [Member] | Short-Term Promissory Note [Member]</t>
  </si>
  <si>
    <t>Class B Warrants [Member] | Series A Note [Member]</t>
  </si>
  <si>
    <t>Class B Warrants [Member] | Series A Note [Member] | Amendment [Member]</t>
  </si>
  <si>
    <t>Class B Warrants [Member] | Series A Note [Member] | Amendment [Member] | Note Holder [Member]</t>
  </si>
  <si>
    <t>Class B Warrants [Member] | Series A Note [Member] | Amendment [Member] | Private Placement Agent [Member]</t>
  </si>
  <si>
    <t>Class B Warrants [Member] | Series A Private Placement [Member]</t>
  </si>
  <si>
    <t>Class C Warrants [Member] | Convertible Debt [Member]</t>
  </si>
  <si>
    <t>110.00%</t>
  </si>
  <si>
    <t>Value Of Diluted Market Capitalization For Per Warrant Basis</t>
  </si>
  <si>
    <t>SPA Warrants [Member] | Securities Purchase Agreement [Member] | Investor [Member]</t>
  </si>
  <si>
    <t>ROYALTY OBLIGATION (Details Textual) - USD ($)</t>
  </si>
  <si>
    <t>1 Months Ended</t>
  </si>
  <si>
    <t>2 Months Ended</t>
  </si>
  <si>
    <t>Feb. 28, 2014</t>
  </si>
  <si>
    <t>Royalty Obligation [Line Items]</t>
  </si>
  <si>
    <t>Royalty Payments Percentage, Description</t>
  </si>
  <si>
    <t>At any time during the 90 day period immediately following the fourth anniversary of the date of the Royalty Purchase Agreement, the Company may reduce the Royalty Payments by 50%, including the monthly minimum, upon payment of 150% of the amounts previously advanced by the Purchaser.</t>
  </si>
  <si>
    <t>Royalty Purchase Agreement, Description</t>
  </si>
  <si>
    <t>(a) an amount equal to two times the aggregate amounts previously advanced by the Purchaser and (b) an amount equal to the aggregate amounts previously advanced by the Purchaser divided by $100,000,000, multiplied by 0.8, multiplied by the net equity value of the Company (or net purchase price if asset sale) on the date of the change in control.</t>
  </si>
  <si>
    <t>Royalty Obligation Current And Noncurrent</t>
  </si>
  <si>
    <t>Royalty Purchase Agreements [Member]</t>
  </si>
  <si>
    <t>Proceeds from Issuance of Financial Services Obligations</t>
  </si>
  <si>
    <t>Royalty Agreement Percentage</t>
  </si>
  <si>
    <t>2.65%</t>
  </si>
  <si>
    <t>3.09%</t>
  </si>
  <si>
    <t>Monthly Royalty Expense Fee</t>
  </si>
  <si>
    <t>Royalty Expense</t>
  </si>
  <si>
    <t>Accrued Liabilities, Current</t>
  </si>
  <si>
    <t>Royalty Obligation Due More Than Thirty Days, Monthly Interest Rate</t>
  </si>
  <si>
    <t>1.00%</t>
  </si>
  <si>
    <t>Royalty Purchase Agreements [Member] | IP Revenue Greater Than 15,000,000 [Member]</t>
  </si>
  <si>
    <t>1.325%</t>
  </si>
  <si>
    <t>RELATED PARTY TRANSACTIONS (Details) - USD ($)</t>
  </si>
  <si>
    <t>Related Party Transaction [Line Items]</t>
  </si>
  <si>
    <t>Total long term notes to related parties</t>
  </si>
  <si>
    <t>Total long term notes to related parties, net of current maturities</t>
  </si>
  <si>
    <t>Unsecured Notes Payable With HP Equity Fund LLC [Member]</t>
  </si>
  <si>
    <t>Notes Payable With HCA Capital Fund LLC [Member]</t>
  </si>
  <si>
    <t>Unsecured Note Payable With PFO Fund LLC [Member]</t>
  </si>
  <si>
    <t>Promissory Note With Transition Capital LLC [Member]</t>
  </si>
  <si>
    <t>Unsecured Promissory Note With Atlas Technologies AG [Member]</t>
  </si>
  <si>
    <t>Notes Payable With CEO [Member]</t>
  </si>
  <si>
    <t>Promissory Note With Relative Of The CEO [Member]</t>
  </si>
  <si>
    <t>Promissory Note with Three [Member]</t>
  </si>
  <si>
    <t>Promissory Notes with Stockholders [Member]</t>
  </si>
  <si>
    <t>RELATED PARTY TRANSACTIONS (Details 1) - USD ($)</t>
  </si>
  <si>
    <t>Related Party Debt [Member]</t>
  </si>
  <si>
    <t>RELATED PARTY TRANSACTIONS (Details Textual) - USD ($)</t>
  </si>
  <si>
    <t>Dec. 30, 2012</t>
  </si>
  <si>
    <t>Sep. 01, 2012</t>
  </si>
  <si>
    <t>Jul. 31, 2011</t>
  </si>
  <si>
    <t>May 02, 2011</t>
  </si>
  <si>
    <t>Feb. 28, 2011</t>
  </si>
  <si>
    <t>Interest Expense, Related Party</t>
  </si>
  <si>
    <t>Due to Other Related Parties, Classified, Current</t>
  </si>
  <si>
    <t>Payments for Fees</t>
  </si>
  <si>
    <t>PFO Europe [Member]</t>
  </si>
  <si>
    <t>Board of Directors Chairman [Member]</t>
  </si>
  <si>
    <t>Due to Officers or Stockholders, Current</t>
  </si>
  <si>
    <t>Debt Instrument, Issuance Date</t>
  </si>
  <si>
    <t>May 2,
		2011</t>
  </si>
  <si>
    <t>4.50%</t>
  </si>
  <si>
    <t>Debt Instrument, Maturity Date, Description</t>
  </si>
  <si>
    <t>the Company amended the maturity date of the note such that half of the principal matures on July 1, 2017 and the remainder matures on January 1, 2018.</t>
  </si>
  <si>
    <t>9.50%</t>
  </si>
  <si>
    <t>Sep. 1,
		2012</t>
  </si>
  <si>
    <t>5.50%</t>
  </si>
  <si>
    <t>Dec. 30,
		2012</t>
  </si>
  <si>
    <t>Feb. 28,
		2011</t>
  </si>
  <si>
    <t>Automobile Allowance</t>
  </si>
  <si>
    <t>Monthly Payment Of Related Party Debt</t>
  </si>
  <si>
    <t>Sep. 6,
		2011</t>
  </si>
  <si>
    <t>0.00%</t>
  </si>
  <si>
    <t>Jul. 31,
		2011</t>
  </si>
  <si>
    <t>the Company amended the maturity date of the July 2011 notes such that half of the principal matures on July 1, 2017 and the remainder matures on January 1, 2018.</t>
  </si>
  <si>
    <t>Promissory Note With Four [Member]</t>
  </si>
  <si>
    <t>May 31,
		2015</t>
  </si>
  <si>
    <t>the Company amended the maturity date of the notes such that half of the principal matures on July 1, 2017 and the remainder matures on January 1, 2018.</t>
  </si>
  <si>
    <t>GENERAL UNSECURED CLAIMS (Details Textual) - USD ($)</t>
  </si>
  <si>
    <t>Dec. 31, 2017</t>
  </si>
  <si>
    <t>Sep. 11, 2017</t>
  </si>
  <si>
    <t>Dec. 31, 2016</t>
  </si>
  <si>
    <t>Bankruptcy Claims, Amount Paid to Settle Claims</t>
  </si>
  <si>
    <t>Interest Rate On Bankruptcy Claims</t>
  </si>
  <si>
    <t>Scenario, Forecast [Member]</t>
  </si>
  <si>
    <t>EMPLOYEE BENEFITS PLAN (Details Textual) - USD ($)</t>
  </si>
  <si>
    <t>Defined Benefit Plan Disclosure [Line Items]</t>
  </si>
  <si>
    <t>Defined Benefit Plan, Contributions by Employer</t>
  </si>
  <si>
    <t>REDEEMABLE COMMON SHARES (Details Textual) - Subscription Agreement [Member]</t>
  </si>
  <si>
    <t>Jun. 27, 2013USD ($)$ / sharesshares</t>
  </si>
  <si>
    <t>Subsidiary, Sale of Stock [Line Items]</t>
  </si>
  <si>
    <t>Sale of Stock, Number of Shares Issued in Transaction | shares</t>
  </si>
  <si>
    <t>Sale of Stock, Price Per Share</t>
  </si>
  <si>
    <t>Sale of Stock, Consideration Received on Transaction | $</t>
  </si>
  <si>
    <t>Payments of Stock Issuance Costs | $</t>
  </si>
  <si>
    <t>Call Option [Member]</t>
  </si>
  <si>
    <t>Put Option [Member]</t>
  </si>
  <si>
    <t>DERIVATIVE OBLIGATION (Details) - $ / shares</t>
  </si>
  <si>
    <t>Present Value of Share</t>
  </si>
  <si>
    <t>Expected Term</t>
  </si>
  <si>
    <t>Dividend Rate</t>
  </si>
  <si>
    <t>Exercise Price</t>
  </si>
  <si>
    <t>Class A Warrants 1 [Member]</t>
  </si>
  <si>
    <t>Expected Volatility</t>
  </si>
  <si>
    <t>26.79%</t>
  </si>
  <si>
    <t>Discount Rate</t>
  </si>
  <si>
    <t>1.76%</t>
  </si>
  <si>
    <t>Class C Warrants [Member] | PFGB [Member]</t>
  </si>
  <si>
    <t>102.97%</t>
  </si>
  <si>
    <t>1.52%</t>
  </si>
  <si>
    <t>101.50%</t>
  </si>
  <si>
    <t>1.74%</t>
  </si>
  <si>
    <t>Derivative Liability Conversion Features [Member]</t>
  </si>
  <si>
    <t>96.66%</t>
  </si>
  <si>
    <t>1 year</t>
  </si>
  <si>
    <t>0.65%</t>
  </si>
  <si>
    <t>Maximum [Member] | Class A Warrants [Member]</t>
  </si>
  <si>
    <t>26.76%</t>
  </si>
  <si>
    <t>1.63%</t>
  </si>
  <si>
    <t>Maximum [Member] | Class A Warrants 1 [Member]</t>
  </si>
  <si>
    <t>4 years 5 months 16 days</t>
  </si>
  <si>
    <t>4 years 10 months 17 days</t>
  </si>
  <si>
    <t>Maximum [Member] | Class C Warrants [Member]</t>
  </si>
  <si>
    <t>Maximum [Member] | Class C Warrants [Member] | PFGB [Member]</t>
  </si>
  <si>
    <t>4 years 6 months</t>
  </si>
  <si>
    <t>Maximum [Member] | SPA Warrants [Member]</t>
  </si>
  <si>
    <t>4 years 10 months 24 days</t>
  </si>
  <si>
    <t>Maximum [Member] | Debenture Conversion Feature [Member]</t>
  </si>
  <si>
    <t>2 years</t>
  </si>
  <si>
    <t>Minimum [Member] | Class A Warrants [Member]</t>
  </si>
  <si>
    <t>25.12%</t>
  </si>
  <si>
    <t>26.25%</t>
  </si>
  <si>
    <t>1.29%</t>
  </si>
  <si>
    <t>Minimum [Member] | Class A Warrants 1 [Member]</t>
  </si>
  <si>
    <t>102.31%</t>
  </si>
  <si>
    <t>3 years 4 months 13 days</t>
  </si>
  <si>
    <t>4 years 3 months 25 days</t>
  </si>
  <si>
    <t>1.30%</t>
  </si>
  <si>
    <t>Minimum [Member] | Class C Warrants [Member]</t>
  </si>
  <si>
    <t>Minimum [Member] | Class C Warrants [Member] | PFGB [Member]</t>
  </si>
  <si>
    <t>4 years</t>
  </si>
  <si>
    <t>Minimum [Member] | SPA Warrants [Member]</t>
  </si>
  <si>
    <t>75.00%</t>
  </si>
  <si>
    <t>1.62%</t>
  </si>
  <si>
    <t>Minimum [Member] | Debenture Conversion Feature [Member]</t>
  </si>
  <si>
    <t>0.64%</t>
  </si>
  <si>
    <t>DERIVATIVE OBLIGATION (Details 1) - USD ($)</t>
  </si>
  <si>
    <t>Derivative Obligation</t>
  </si>
  <si>
    <t>Fair Value, Inputs, Level 1 [Member]</t>
  </si>
  <si>
    <t>Fair Value, Inputs, Level 1 [Member] | SPA Warrants [Member]</t>
  </si>
  <si>
    <t>Fair Value, Inputs, Level 1 [Member] | Debenture Conversion Feature [Member]</t>
  </si>
  <si>
    <t>Fair Value, Inputs, Level 2 [Member]</t>
  </si>
  <si>
    <t>Fair Value, Inputs, Level 2 [Member] | SPA Warrants [Member]</t>
  </si>
  <si>
    <t>Fair Value, Inputs, Level 2 [Member] | Debenture Conversion Feature [Member]</t>
  </si>
  <si>
    <t>Fair Value, Inputs, Level 3 [Member]</t>
  </si>
  <si>
    <t>Fair Value, Inputs, Level 3 [Member] | SPA Warrants [Member]</t>
  </si>
  <si>
    <t>Fair Value, Inputs, Level 3 [Member] | Debenture Conversion Feature [Member]</t>
  </si>
  <si>
    <t>DERIVATIVE OBLIGATION (Details 2) - Derivative Financial Instruments, Liabilities [Member] - USD ($)</t>
  </si>
  <si>
    <t>Balance</t>
  </si>
  <si>
    <t>Addition of derivative obligation at fair value on date of issuance</t>
  </si>
  <si>
    <t>Change in fair value of derivative obligation</t>
  </si>
  <si>
    <t>DERIVATIVE OBLIGATION (Details 3) - USD ($)</t>
  </si>
  <si>
    <t>SPA Warrants [Member] | Derivative [Member]</t>
  </si>
  <si>
    <t>Class A Warrants [Member] | Derivative [Member]</t>
  </si>
  <si>
    <t>Debenture Conversion Feature [Member] | Derivative [Member]</t>
  </si>
  <si>
    <t>DERIVATIVE OBLIGATION (Details Textual) - USD ($)</t>
  </si>
  <si>
    <t>Derivative, Loss on Derivative</t>
  </si>
  <si>
    <t>Binomial Lattice Valuation Model [Member] | Class A Warrants [Member]</t>
  </si>
  <si>
    <t>Binomial Lattice Valuation Model [Member] | Class C Warrants [Member]</t>
  </si>
  <si>
    <t>Binomial Lattice Valuation Model [Member] | SPA Warrants [Member]</t>
  </si>
  <si>
    <t>Binomial Lattice Valuation Model [Member] | Debenture Conversion Feature [Member]</t>
  </si>
  <si>
    <t>COMMITMENT AND CONTINGENCIES (Details)</t>
  </si>
  <si>
    <t>Gain Contingencies [Line Items]</t>
  </si>
  <si>
    <t>Total minimum lease payments</t>
  </si>
  <si>
    <t>COMMITMENT AND CONTINGENCIES (Details Textual)</t>
  </si>
  <si>
    <t>May 22, 2014USD ($)</t>
  </si>
  <si>
    <t>Mar. 31, 2013USD ($)a</t>
  </si>
  <si>
    <t>Apr. 20, 2012USD ($)</t>
  </si>
  <si>
    <t>Dec. 31, 2015USD ($)a</t>
  </si>
  <si>
    <t>Dec. 31, 2014USD ($)a</t>
  </si>
  <si>
    <t>May 31, 2015USD ($)</t>
  </si>
  <si>
    <t>Operating Leases, Rent Expense</t>
  </si>
  <si>
    <t>Deferred Revenue, Noncurrent</t>
  </si>
  <si>
    <t>Deferred Costs, Noncurrent, Total</t>
  </si>
  <si>
    <t>Accounts Payable and Accrued Liabilities, Current, Total</t>
  </si>
  <si>
    <t>Inventory, Net, Total</t>
  </si>
  <si>
    <t>Accounts Payable, Current</t>
  </si>
  <si>
    <t>Hong Kong Optical Lens Co. [Member]</t>
  </si>
  <si>
    <t>Percentage Of Acquisition Of Inventory</t>
  </si>
  <si>
    <t>57.00%</t>
  </si>
  <si>
    <t>34.00%</t>
  </si>
  <si>
    <t>Noncash or Part Noncash Acquisition, Inventory Acquired</t>
  </si>
  <si>
    <t>Collectibility of Receivables [Member]</t>
  </si>
  <si>
    <t>Loss Contingency, Damages Sought, Value</t>
  </si>
  <si>
    <t>Technology Transfer and Development Agreement [Member]</t>
  </si>
  <si>
    <t>Technology Transfer and Development Agreement [Member] | Computer Software, Intangible Asset [Member]</t>
  </si>
  <si>
    <t>Due to Related Parties, Noncurrent</t>
  </si>
  <si>
    <t>Office Space [Member]</t>
  </si>
  <si>
    <t>Area of Land | a</t>
  </si>
  <si>
    <t>Esters Boulevard [Member]</t>
  </si>
  <si>
    <t>Optima, LLC [Member] | Office Space [Member]</t>
  </si>
  <si>
    <t>VSP Labs, Inc. [Member] | Computer Software, Intangible Asset [Member]</t>
  </si>
  <si>
    <t>Proceeds from Sale of Intangible Assets</t>
  </si>
  <si>
    <t>Waud Capital Partners, L.L.C [Member]</t>
  </si>
  <si>
    <t>Litigation Settlement, Expense</t>
  </si>
  <si>
    <t>Estimated Litigation Liability</t>
  </si>
  <si>
    <t>CUSTOMER AND VENDOR CONCENTRATIONS (Details Textual) - USD ($)</t>
  </si>
  <si>
    <t>Concentration Risk [Line Items]</t>
  </si>
  <si>
    <t>Accounts Receivable, Net, Current, Total</t>
  </si>
  <si>
    <t>Supplier Concentration Risk [Member] | Sales Revenue, Net [Member]</t>
  </si>
  <si>
    <t>Concentration Risk, Percentage</t>
  </si>
  <si>
    <t>11.00%</t>
  </si>
  <si>
    <t>54.00%</t>
  </si>
  <si>
    <t>Supplier Concentration Risk [Member] | Accounts Receivable [Member]</t>
  </si>
  <si>
    <t>13.00%</t>
  </si>
  <si>
    <t>40.00%</t>
  </si>
  <si>
    <t>Supplier Concentration Risk [Member] | Cost of Goods, Total [Member]</t>
  </si>
  <si>
    <t>93.00%</t>
  </si>
  <si>
    <t>58.00%</t>
  </si>
  <si>
    <t>Supplier Concentration Risk [Member] | Accounts Payable [Member]</t>
  </si>
  <si>
    <t>19.00%</t>
  </si>
  <si>
    <t>22.00%</t>
  </si>
  <si>
    <t>Accounts Payable, Trade, Current</t>
  </si>
  <si>
    <t>EQUITY COMPENSATION PLAN (Details)</t>
  </si>
  <si>
    <t>Schedule Of Share Based Payment Award Stock Options Valuation Assumptions [Line Items]</t>
  </si>
  <si>
    <t>EQUITY COMPENSATION PLAN (Details 1) - USD ($)</t>
  </si>
  <si>
    <t>Number of Options</t>
  </si>
  <si>
    <t>Outstanding Begining</t>
  </si>
  <si>
    <t>Granted</t>
  </si>
  <si>
    <t>Exercised</t>
  </si>
  <si>
    <t>Expired or forfeited or cancelled</t>
  </si>
  <si>
    <t>Outstanding Ending</t>
  </si>
  <si>
    <t>Exercisable</t>
  </si>
  <si>
    <t>Weighted Average Exercise Price</t>
  </si>
  <si>
    <t>Weighted Average Remaining Contractual Life</t>
  </si>
  <si>
    <t>Outstanding</t>
  </si>
  <si>
    <t>5 years 11 days</t>
  </si>
  <si>
    <t>6 years 10 months 24 days</t>
  </si>
  <si>
    <t>7 years 10 months 24 days</t>
  </si>
  <si>
    <t>0 years</t>
  </si>
  <si>
    <t>5 years 1 month 6 days</t>
  </si>
  <si>
    <t>Aggregate Intrinsic Value</t>
  </si>
  <si>
    <t>EQUITY COMPENSATION PLAN (Details 2) - $ / shares</t>
  </si>
  <si>
    <t>Nonvested Share Activity [Line Items]</t>
  </si>
  <si>
    <t>Nonvested, Number of Options</t>
  </si>
  <si>
    <t>Granted, Number of Options</t>
  </si>
  <si>
    <t>Vested, Number of Options</t>
  </si>
  <si>
    <t>Expired or forfeited or cancelled, Number of Options</t>
  </si>
  <si>
    <t>Nonvested, Weighted Grant Fair Value</t>
  </si>
  <si>
    <t>Granted, Weighted Grant Fair Value</t>
  </si>
  <si>
    <t>Vested, Weighted Grant Fair Value</t>
  </si>
  <si>
    <t>Expired or forfeited or cancelled, Weighted Grant Fair Value</t>
  </si>
  <si>
    <t>EQUITY COMPENSATION PLAN (Details Textual) - USD ($)</t>
  </si>
  <si>
    <t>Oct. 20, 2012</t>
  </si>
  <si>
    <t>Jun. 25, 2015</t>
  </si>
  <si>
    <t>Share-based Compensation Arrangement by Share-based Payment Award [Line Items]</t>
  </si>
  <si>
    <t>Share-based Compensation Arrangement by Share-based Payment Award, Fair Value Assumptions, Expected Forfeiture Rat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Remaining Contractual Term</t>
  </si>
  <si>
    <t>Share-based Compensation Arrangement by Share-based Payment Award, Options, Grants in Period, Weighted Average Grant Date Fair Value</t>
  </si>
  <si>
    <t>Employee Service Share-based Compensation, Nonvested Awards, Compensation Not yet Recognized, Stock Options</t>
  </si>
  <si>
    <t>Two Thousand Twelve Option Plan [Member]</t>
  </si>
  <si>
    <t>Share-based Compensation Arrangement by Share-based Payment Award, Number of Shares Available for Grant</t>
  </si>
  <si>
    <t>Share-based Compensation Arrangement by Share-based Payment Award, Award Vesting Rights</t>
  </si>
  <si>
    <t>50% of the options vesting on the grant dates and the remaining 50% vesting one year from the grant date.</t>
  </si>
  <si>
    <t>Share-based Compensation Arrangement by Share-based Payment Award, Expiration Period</t>
  </si>
  <si>
    <t>10 years</t>
  </si>
  <si>
    <t>Two Thousand Fifteen Option Plan [Member]</t>
  </si>
  <si>
    <t>STOCKHOLDERS' EQUITY / DEFICIT (Details)</t>
  </si>
  <si>
    <t>Expected dividends</t>
  </si>
  <si>
    <t>Expected volatility</t>
  </si>
  <si>
    <t>Expected volatility, Minimum</t>
  </si>
  <si>
    <t>26.96%</t>
  </si>
  <si>
    <t>Expected volatility, Maximum</t>
  </si>
  <si>
    <t>28.25%</t>
  </si>
  <si>
    <t>Expected term</t>
  </si>
  <si>
    <t>Risk free interest rate</t>
  </si>
  <si>
    <t>Risk free interest rate, Minimum</t>
  </si>
  <si>
    <t>1.60%</t>
  </si>
  <si>
    <t>Risk free interest rate, Maximum</t>
  </si>
  <si>
    <t>1.72%</t>
  </si>
  <si>
    <t>STOCKHOLDERS' EQUITY / DEFICIT (Details 1) - shares</t>
  </si>
  <si>
    <t>Class of Warrant or Right [Line Items]</t>
  </si>
  <si>
    <t>Number of Warrants, Outstanding</t>
  </si>
  <si>
    <t>Other Warrants [Member]</t>
  </si>
  <si>
    <t>STOCKHOLDERS' EQUITY / DEFICIT (Details 2) - Warrant [Member] - $ / shares</t>
  </si>
  <si>
    <t>Number of warrants, Beginning Balance</t>
  </si>
  <si>
    <t>Number of warrants, Granted</t>
  </si>
  <si>
    <t>Number of warrants, Exercised</t>
  </si>
  <si>
    <t>Number of warrants, Canceled/Forfeited</t>
  </si>
  <si>
    <t>Number of warrants, Ending Balance</t>
  </si>
  <si>
    <t>Number of warrants, Exercisable</t>
  </si>
  <si>
    <t>Weighted Average Exercise Price, Beginning Balance</t>
  </si>
  <si>
    <t>Weighted Average Exercise Price, Granted</t>
  </si>
  <si>
    <t>Weighted Average Exercise Price, Exercised</t>
  </si>
  <si>
    <t>Weighted Average Exercise Price, Canceled/Forfeited</t>
  </si>
  <si>
    <t>Weighted Average Exercise Price, Ending Balance</t>
  </si>
  <si>
    <t>Weighted Average Exercise Price, Exercisable</t>
  </si>
  <si>
    <t>Weighted Average Remaining Contractual Life, Balance</t>
  </si>
  <si>
    <t>4 years 2 months 23 days</t>
  </si>
  <si>
    <t>4 years 6 months 7 days</t>
  </si>
  <si>
    <t>Weighted Average Remaining Contractual Life, Granted</t>
  </si>
  <si>
    <t>Weighted Average Remaining Contractual Life, Exercised</t>
  </si>
  <si>
    <t>4 years 4 months 6 days</t>
  </si>
  <si>
    <t>Weighted Average Remaining Contractual Life, Canceled/Forfeited</t>
  </si>
  <si>
    <t>Weighted Average Remaining Contractual Life, Exercisable</t>
  </si>
  <si>
    <t>4 years 4 months 13 days</t>
  </si>
  <si>
    <t>STOCKHOLDERS' EQUITY / DEFICIT (Details 3) - Warrant [Member]</t>
  </si>
  <si>
    <t>Dec. 31, 2015shares</t>
  </si>
  <si>
    <t>Schedule of Unvested Warrants Roll Forward [Line Items]</t>
  </si>
  <si>
    <t>Nonvested Begining</t>
  </si>
  <si>
    <t>Vested</t>
  </si>
  <si>
    <t>Nonvested Ending</t>
  </si>
  <si>
    <t>STOCKHOLDERS' EQUITY / DEFICIT (Details Textual) - USD ($)</t>
  </si>
  <si>
    <t>Feb. 04, 2013</t>
  </si>
  <si>
    <t>Feb. 28, 2015</t>
  </si>
  <si>
    <t>Cancellation of Common shares</t>
  </si>
  <si>
    <t>Common Stock, Shares Subscribed but Unissued</t>
  </si>
  <si>
    <t>Common Stock, Share Subscribed but Unissued, Subscriptions Receivable</t>
  </si>
  <si>
    <t>Fair Value Adjustment of Warrants</t>
  </si>
  <si>
    <t>Description of Earned Net Revenue One</t>
  </si>
  <si>
    <t>50% of the warrant shares purchasable under the warrant shall vest and become exercisable by the holder when the Company has earned a trailing twelve month net revenue amount from the specified customers equal to or greater than twenty-five million dollars ($25,000,000)</t>
  </si>
  <si>
    <t>Description of Earned Net Revenue Two</t>
  </si>
  <si>
    <t>the remaining warrant shares purchasable under the warrant shall vest and become exercisable by the holder when the Company has earned a trailing twelve month net revenue amount from the specified customers equal to or greater than fifty million dollars ($50,000,000)</t>
  </si>
  <si>
    <t>Description of Earned Net Revenue Three</t>
  </si>
  <si>
    <t>acquisition transaction occurs prior to April 2, 2016 that values the Company at an amount equal to two hundred million dollars ($200,000,000) or more, 100% of the warrant shares purchasable under the warrant shall immediately vest and become exercisable by the holder</t>
  </si>
  <si>
    <t>Class of Warrant or Right, Outstanding</t>
  </si>
  <si>
    <t>0.19%</t>
  </si>
  <si>
    <t>Class A Warrants [Member] | PFBG</t>
  </si>
  <si>
    <t>Share-based Compensation Arrangement by Share-based Payment Award, Equity Instruments Other than Options, Vested in Period, Fair Value</t>
  </si>
  <si>
    <t>Class C Warrants [Member] | PFBG</t>
  </si>
  <si>
    <t>INCOME TAXES (Details) - USD ($)</t>
  </si>
  <si>
    <t>Current provision:</t>
  </si>
  <si>
    <t>Federal</t>
  </si>
  <si>
    <t>State</t>
  </si>
  <si>
    <t>Current Income Tax Expense (Benefit), Total</t>
  </si>
  <si>
    <t>Deferred provision:</t>
  </si>
  <si>
    <t>Deferred Income Tax Expense (Benefit), Total</t>
  </si>
  <si>
    <t>Provision for income taxes</t>
  </si>
  <si>
    <t>INCOME TAXES (Details 1) - USD ($)</t>
  </si>
  <si>
    <t>Schedule Of Effective Income Tax Rate Reconciliation [Line Items]</t>
  </si>
  <si>
    <t>Income tax provision at statutory rate</t>
  </si>
  <si>
    <t>Permanent items</t>
  </si>
  <si>
    <t>Change in taxable status</t>
  </si>
  <si>
    <t>Other</t>
  </si>
  <si>
    <t>Change in valuation allowance</t>
  </si>
  <si>
    <t>INCOME TAXES (Details 2) - USD ($)</t>
  </si>
  <si>
    <t>Schedule Of Deferred Tax Assets And Liabilities [Line Items]</t>
  </si>
  <si>
    <t>Net operating loss</t>
  </si>
  <si>
    <t>Inventory</t>
  </si>
  <si>
    <t>Total deferred tax asset</t>
  </si>
  <si>
    <t>Less: valuation allowance</t>
  </si>
  <si>
    <t>Net deferred tax asset</t>
  </si>
  <si>
    <t>INCOME TAXES (Details Textual)</t>
  </si>
  <si>
    <t>Income Taxes [Line Items]</t>
  </si>
  <si>
    <t>Effective Income Tax Rate Reconciliation, at Federal Statutory Income Tax Rate, Percent</t>
  </si>
  <si>
    <t>Operating Loss Carryforwards</t>
  </si>
  <si>
    <t>Operating Loss Carryforwards, Expiration Date</t>
  </si>
  <si>
    <t>Dec. 31,
		2035</t>
  </si>
  <si>
    <t>SUBSEQUENT EVENTS (Details Textual) - USD ($)</t>
  </si>
  <si>
    <t>Apr. 14, 2016</t>
  </si>
  <si>
    <t>Mar. 04, 2016</t>
  </si>
  <si>
    <t>Jun. 29, 2016</t>
  </si>
  <si>
    <t>Feb. 29, 2016</t>
  </si>
  <si>
    <t>Jul. 08, 2016</t>
  </si>
  <si>
    <t>Jun. 13, 2016</t>
  </si>
  <si>
    <t>Feb. 17, 2016</t>
  </si>
  <si>
    <t>Jan. 07, 2016</t>
  </si>
  <si>
    <t>Subsequent Event [Line Items]</t>
  </si>
  <si>
    <t>Subsequent Event [Member]</t>
  </si>
  <si>
    <t>Other Investments, Total</t>
  </si>
  <si>
    <t>Percentage Of Recovery Equal To Investment Amount</t>
  </si>
  <si>
    <t>Percentage Of Recovery Excess Of Investment Amount</t>
  </si>
  <si>
    <t>50.00%</t>
  </si>
  <si>
    <t>Percentage Of Interest On Unpaid Balance</t>
  </si>
  <si>
    <t>24.00%</t>
  </si>
  <si>
    <t>Loss Contingency, Damages Awarded, Value</t>
  </si>
  <si>
    <t>Subsequent Event [Member] | Marketing Agreement [Member]</t>
  </si>
  <si>
    <t>Stock Issued During Period, Shares, Issued for Services</t>
  </si>
  <si>
    <t>Technology Services Costs</t>
  </si>
  <si>
    <t>Chief Executive Officer [Member]</t>
  </si>
  <si>
    <t>Share-based Compensation Arrangement by Share-based Payment Award, Award Vesting Period</t>
  </si>
  <si>
    <t>Chief Executive Officer [Member] | Subsequent Event [Member]</t>
  </si>
  <si>
    <t>Chief Executive Officer [Member] | Subsequent Event [Member] | Employee Stock Option [Member]</t>
  </si>
  <si>
    <t>Chief Executive Officer [Member] | Subsequent Event [Member] | Two Thousand Fifteen Stock Option Plan [Member]</t>
  </si>
  <si>
    <t>Rudolf Suter [Member] | Subsequent Event [Member] | Two Thousand Fifteen Stock Option Plan [Member]</t>
  </si>
  <si>
    <t>Deferred Compensation Arrangement With Individual, Percentage of Sales Target</t>
  </si>
  <si>
    <t>3.00%</t>
  </si>
  <si>
    <t>Deferred Compensation Arrangement with Individual, Cash Award Granted, Amount</t>
  </si>
  <si>
    <t>Deferred Compensation Arrangement with Individual, Shares Authorized for Issuance</t>
  </si>
  <si>
    <t>Deferred Compensation Arrangement with Individual, Exercise Price</t>
  </si>
  <si>
    <t>Securities Purchase Agreement [Member] | Investor [Member] | Scenario, Forecast [Member]</t>
  </si>
  <si>
    <t>Securities Purchase Agreement [Member] | Investor [Member] | Subsequent Event [Member]</t>
  </si>
</sst>
</file>

<file path=xl/styles.xml><?xml version="1.0" encoding="utf-8"?>
<styleSheet xmlns="http://schemas.openxmlformats.org/spreadsheetml/2006/main">
  <numFmts count="8">
    <numFmt formatCode="_(&quot;$ &quot;#,##0_);_(&quot;$ &quot;(#,##0)" numFmtId="165"/>
    <numFmt formatCode="_(&quot;$ &quot;#,##0.000_);_(&quot;$ &quot;(#,##0.000)" numFmtId="166"/>
    <numFmt formatCode="#,##0.000_);(#,##0.000)" numFmtId="167"/>
    <numFmt formatCode="_(&quot;$ &quot;#,##0.00_);_(&quot;$ &quot;(#,##0.00)" numFmtId="168"/>
    <numFmt formatCode="#,##0.00000000_);(#,##0.00000000)" numFmtId="169"/>
    <numFmt formatCode="_(&quot;$ &quot;#,##0.0000_);_(&quot;$ &quot;(#,##0.0000)" numFmtId="170"/>
    <numFmt formatCode="#,##0.0_);(#,##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456455</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7">
        <v>115756430</v>
      </c>
    </row>
    <row spans="1:4" r="17">
      <c t="s" r="A17" s="4">
        <v>28</v>
      </c>
      <c t="s" r="B17" s="4">
        <v>29</v>
      </c>
    </row>
    <row spans="1:4" r="18">
      <c t="s" r="A18" s="4">
        <v>30</v>
      </c>
      <c t="n" r="C18" s="6">
        <v>20917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6250</v>
      </c>
      <c t="n" r="C3" s="7">
        <v>75536</v>
      </c>
    </row>
    <row spans="1:3" r="4">
      <c t="s" r="A4" s="4">
        <v>35</v>
      </c>
      <c t="n" r="B4" s="6">
        <v>485192</v>
      </c>
      <c t="n" r="C4" s="6">
        <v>410547</v>
      </c>
    </row>
    <row spans="1:3" r="5">
      <c t="s" r="A5" s="4">
        <v>36</v>
      </c>
      <c t="n" r="B5" s="6">
        <v>724009</v>
      </c>
      <c t="n" r="C5" s="6">
        <v>873977</v>
      </c>
    </row>
    <row spans="1:3" r="6">
      <c t="s" r="A6" s="4">
        <v>37</v>
      </c>
      <c t="n" r="B6" s="6">
        <v>104546</v>
      </c>
      <c t="n" r="C6" s="6">
        <v>240145</v>
      </c>
    </row>
    <row spans="1:3" r="7">
      <c t="s" r="A7" s="4">
        <v>38</v>
      </c>
      <c t="n" r="B7" s="6">
        <v>1339997</v>
      </c>
      <c t="n" r="C7" s="6">
        <v>1600205</v>
      </c>
    </row>
    <row spans="1:3" r="8">
      <c t="s" r="A8" s="4">
        <v>39</v>
      </c>
      <c t="n" r="B8" s="6">
        <v>152031</v>
      </c>
      <c t="n" r="C8" s="6">
        <v>318527</v>
      </c>
    </row>
    <row spans="1:3" r="9">
      <c t="s" r="A9" s="4">
        <v>40</v>
      </c>
      <c t="n" r="B9" s="6">
        <v>293732</v>
      </c>
      <c t="n" r="C9" s="6">
        <v>293732</v>
      </c>
    </row>
    <row spans="1:3" r="10">
      <c t="s" r="A10" s="4">
        <v>41</v>
      </c>
      <c t="n" r="B10" s="6">
        <v>85462</v>
      </c>
      <c t="n" r="C10" s="6">
        <v>80442</v>
      </c>
    </row>
    <row spans="1:3" r="11">
      <c t="s" r="A11" s="4">
        <v>42</v>
      </c>
      <c t="n" r="B11" s="6">
        <v>1871222</v>
      </c>
      <c t="n" r="C11" s="6">
        <v>2292906</v>
      </c>
    </row>
    <row spans="1:3" r="12">
      <c t="s" r="A12" s="3">
        <v>43</v>
      </c>
    </row>
    <row spans="1:3" r="13">
      <c t="s" r="A13" s="4">
        <v>44</v>
      </c>
      <c t="n" r="B13" s="6">
        <v>4494266</v>
      </c>
      <c t="n" r="C13" s="6">
        <v>3408674</v>
      </c>
    </row>
    <row spans="1:3" r="14">
      <c t="s" r="A14" s="4">
        <v>45</v>
      </c>
      <c t="n" r="B14" s="6">
        <v>1188182</v>
      </c>
      <c t="n" r="C14" s="6">
        <v>889110</v>
      </c>
    </row>
    <row spans="1:3" r="15">
      <c t="s" r="A15" s="4">
        <v>46</v>
      </c>
      <c t="n" r="B15" s="6">
        <v>0</v>
      </c>
      <c t="n" r="C15" s="6">
        <v>3133408</v>
      </c>
    </row>
    <row spans="1:3" r="16">
      <c t="s" r="A16" s="4">
        <v>47</v>
      </c>
      <c t="n" r="B16" s="6">
        <v>6705000</v>
      </c>
      <c t="n" r="C16" s="6">
        <v>2307304</v>
      </c>
    </row>
    <row spans="1:3" r="17">
      <c t="s" r="A17" s="4">
        <v>48</v>
      </c>
      <c t="n" r="B17" s="6">
        <v>1750000</v>
      </c>
      <c t="n" r="C17" s="6">
        <v>0</v>
      </c>
    </row>
    <row spans="1:3" r="18">
      <c t="s" r="A18" s="4">
        <v>49</v>
      </c>
      <c t="n" r="B18" s="6">
        <v>1769000</v>
      </c>
      <c t="n" r="C18" s="6">
        <v>1134690</v>
      </c>
    </row>
    <row spans="1:3" r="19">
      <c t="s" r="A19" s="4">
        <v>50</v>
      </c>
      <c t="n" r="B19" s="6">
        <v>26641</v>
      </c>
      <c t="n" r="C19" s="6">
        <v>42335</v>
      </c>
    </row>
    <row spans="1:3" r="20">
      <c t="s" r="A20" s="4">
        <v>51</v>
      </c>
      <c t="n" r="B20" s="6">
        <v>15933089</v>
      </c>
      <c t="n" r="C20" s="6">
        <v>10915521</v>
      </c>
    </row>
    <row spans="1:3" r="21">
      <c t="s" r="A21" s="4">
        <v>52</v>
      </c>
      <c t="n" r="B21" s="6">
        <v>4677630</v>
      </c>
      <c t="n" r="C21" s="6">
        <v>1443624</v>
      </c>
    </row>
    <row spans="1:3" r="22">
      <c t="s" r="A22" s="4">
        <v>53</v>
      </c>
      <c t="n" r="B22" s="6">
        <v>3214591</v>
      </c>
      <c t="n" r="C22" s="6">
        <v>0</v>
      </c>
    </row>
    <row spans="1:3" r="23">
      <c t="s" r="A23" s="4">
        <v>54</v>
      </c>
      <c t="n" r="B23" s="6">
        <v>2582198</v>
      </c>
      <c t="n" r="C23" s="6">
        <v>2582198</v>
      </c>
    </row>
    <row spans="1:3" r="24">
      <c t="s" r="A24" s="4">
        <v>48</v>
      </c>
      <c t="n" r="B24" s="6">
        <v>0</v>
      </c>
      <c t="n" r="C24" s="6">
        <v>1500000</v>
      </c>
    </row>
    <row spans="1:3" r="25">
      <c t="s" r="A25" s="4">
        <v>55</v>
      </c>
      <c t="n" r="B25" s="6">
        <v>12662</v>
      </c>
      <c t="n" r="C25" s="6">
        <v>37296</v>
      </c>
    </row>
    <row spans="1:3" r="26">
      <c t="s" r="A26" s="4">
        <v>56</v>
      </c>
      <c t="n" r="B26" s="6">
        <v>10487081</v>
      </c>
      <c t="n" r="C26" s="6">
        <v>5563118</v>
      </c>
    </row>
    <row spans="1:3" r="27">
      <c t="s" r="A27" s="4">
        <v>57</v>
      </c>
      <c t="n" r="B27" s="6">
        <v>26420170</v>
      </c>
      <c t="n" r="C27" s="6">
        <v>16478639</v>
      </c>
    </row>
    <row spans="1:3" r="28">
      <c t="s" r="A28" s="4">
        <v>58</v>
      </c>
      <c t="s" r="B28" s="4">
        <v>59</v>
      </c>
      <c t="s" r="C28" s="4">
        <v>59</v>
      </c>
    </row>
    <row spans="1:3" r="29">
      <c t="s" r="A29" s="3">
        <v>60</v>
      </c>
    </row>
    <row spans="1:3" r="30">
      <c t="s" r="A30" s="4">
        <v>61</v>
      </c>
      <c t="n" r="B30" s="6">
        <v>0</v>
      </c>
      <c t="n" r="C30" s="6">
        <v>0</v>
      </c>
    </row>
    <row spans="1:3" r="31">
      <c t="s" r="A31" s="4">
        <v>62</v>
      </c>
      <c t="n" r="B31" s="6">
        <v>1842</v>
      </c>
      <c t="n" r="C31" s="6">
        <v>1413</v>
      </c>
    </row>
    <row spans="1:3" r="32">
      <c t="s" r="A32" s="4">
        <v>63</v>
      </c>
      <c t="n" r="B32" s="6">
        <v>0</v>
      </c>
      <c t="n" r="C32" s="6">
        <v>-440000</v>
      </c>
    </row>
    <row spans="1:3" r="33">
      <c t="s" r="A33" s="4">
        <v>64</v>
      </c>
      <c t="n" r="B33" s="6">
        <v>9215458</v>
      </c>
      <c t="n" r="C33" s="6">
        <v>4350915</v>
      </c>
    </row>
    <row spans="1:3" r="34">
      <c t="s" r="A34" s="4">
        <v>65</v>
      </c>
      <c t="n" r="B34" s="6">
        <v>-33766248</v>
      </c>
      <c t="n" r="C34" s="6">
        <v>-18098061</v>
      </c>
    </row>
    <row spans="1:3" r="35">
      <c t="s" r="A35" s="4">
        <v>66</v>
      </c>
      <c t="n" r="B35" s="6">
        <v>-24548948</v>
      </c>
      <c t="n" r="C35" s="6">
        <v>-14185733</v>
      </c>
    </row>
    <row spans="1:3" r="36">
      <c t="s" r="A36" s="4">
        <v>67</v>
      </c>
      <c t="n" r="B36" s="7">
        <v>1871222</v>
      </c>
      <c t="n" r="C36" s="7">
        <v>22929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84</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row spans="1:2" r="9">
      <c t="s" r="A9" s="4">
        <v>266</v>
      </c>
      <c t="s" r="B9" s="4">
        <v>267</v>
      </c>
    </row>
    <row spans="1:2" r="10">
      <c t="s" r="A10" s="4">
        <v>268</v>
      </c>
      <c t="s" r="B10" s="4">
        <v>269</v>
      </c>
    </row>
    <row spans="1:2" r="11">
      <c t="s" r="A11" s="4">
        <v>270</v>
      </c>
      <c t="s" r="B11" s="4">
        <v>271</v>
      </c>
    </row>
    <row spans="1:2" r="12">
      <c t="s" r="A12" s="4">
        <v>272</v>
      </c>
      <c t="s" r="B12" s="4">
        <v>273</v>
      </c>
    </row>
    <row spans="1:2" r="13">
      <c t="s" r="A13" s="4">
        <v>274</v>
      </c>
      <c t="s" r="B13" s="4">
        <v>275</v>
      </c>
    </row>
    <row spans="1:2" r="14">
      <c t="s" r="A14" s="4">
        <v>276</v>
      </c>
      <c t="s" r="B14" s="4">
        <v>277</v>
      </c>
    </row>
    <row spans="1:2" r="15">
      <c t="s" r="A15" s="4">
        <v>278</v>
      </c>
      <c t="s" r="B15" s="4">
        <v>279</v>
      </c>
    </row>
    <row spans="1:2" r="16">
      <c t="s" r="A16" s="4">
        <v>280</v>
      </c>
      <c t="s" r="B16" s="4">
        <v>281</v>
      </c>
    </row>
    <row spans="1:2" r="17">
      <c t="s" r="A17" s="4">
        <v>282</v>
      </c>
      <c t="s" r="B17" s="4">
        <v>283</v>
      </c>
    </row>
    <row spans="1:2" r="18">
      <c t="s" r="A18" s="4">
        <v>284</v>
      </c>
      <c t="s" r="B18" s="4">
        <v>285</v>
      </c>
    </row>
    <row spans="1:2" r="19">
      <c t="s" r="A19" s="4">
        <v>286</v>
      </c>
      <c t="s" r="B19" s="4">
        <v>287</v>
      </c>
    </row>
    <row spans="1:2" r="20">
      <c t="s" r="A20" s="4">
        <v>288</v>
      </c>
      <c t="s" r="B20" s="4">
        <v>289</v>
      </c>
    </row>
    <row spans="1:2" r="21">
      <c t="s" r="A21" s="4">
        <v>290</v>
      </c>
      <c t="s" r="B21" s="4">
        <v>291</v>
      </c>
    </row>
    <row spans="1:2" r="22">
      <c t="s" r="A22" s="4">
        <v>292</v>
      </c>
      <c t="s" r="B22" s="4">
        <v>293</v>
      </c>
    </row>
    <row spans="1:2" r="23">
      <c t="s" r="A23" s="4">
        <v>294</v>
      </c>
      <c t="s" r="B23" s="4">
        <v>295</v>
      </c>
    </row>
    <row spans="1:2" r="24">
      <c t="s" r="A24" s="4">
        <v>296</v>
      </c>
      <c t="s" r="B24" s="4">
        <v>297</v>
      </c>
    </row>
    <row spans="1:2" r="25">
      <c t="s" r="A25" s="4">
        <v>298</v>
      </c>
      <c t="s" r="B25" s="4">
        <v>299</v>
      </c>
    </row>
    <row spans="1:2" r="26">
      <c t="s" r="A26" s="4">
        <v>300</v>
      </c>
      <c t="s" r="B26" s="4">
        <v>301</v>
      </c>
    </row>
    <row spans="1:2" r="27">
      <c t="s" r="A27" s="4">
        <v>302</v>
      </c>
      <c t="s" r="B27" s="4">
        <v>303</v>
      </c>
    </row>
    <row spans="1:2" r="28">
      <c t="s" r="A28" s="4">
        <v>304</v>
      </c>
      <c t="s" r="B28" s="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06</v>
      </c>
      <c t="s" r="B1" s="2">
        <v>1</v>
      </c>
    </row>
    <row spans="1:2" r="2">
      <c t="s" r="B2" s="2">
        <v>2</v>
      </c>
    </row>
    <row spans="1:2" r="3">
      <c t="s" r="A3" s="3">
        <v>184</v>
      </c>
    </row>
    <row spans="1:2" r="4">
      <c t="s" r="A4" s="4">
        <v>307</v>
      </c>
      <c t="s" r="B4" s="4">
        <v>308</v>
      </c>
    </row>
    <row spans="1:2" r="5">
      <c t="s" r="A5" s="4">
        <v>309</v>
      </c>
      <c t="s" r="B5"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11</v>
      </c>
      <c t="s" r="B1" s="2">
        <v>1</v>
      </c>
    </row>
    <row spans="1:2" r="2">
      <c t="s" r="B2" s="2">
        <v>2</v>
      </c>
    </row>
    <row spans="1:2" r="3">
      <c t="s" r="A3" s="3">
        <v>188</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16</v>
      </c>
      <c t="s" r="B1" s="2">
        <v>1</v>
      </c>
    </row>
    <row spans="1:2" r="2">
      <c t="s" r="B2" s="2">
        <v>2</v>
      </c>
    </row>
    <row spans="1:2" r="3">
      <c t="s" r="A3" s="3">
        <v>192</v>
      </c>
    </row>
    <row spans="1:2" r="4">
      <c t="s" r="A4" s="4">
        <v>317</v>
      </c>
      <c t="s" r="B4"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8</v>
      </c>
      <c t="s" r="B1" s="2">
        <v>2</v>
      </c>
      <c t="s" r="C1" s="2">
        <v>32</v>
      </c>
    </row>
    <row spans="1:3" r="2">
      <c t="s" r="A2" s="4">
        <v>69</v>
      </c>
      <c t="n" r="B2" s="7">
        <v>240000</v>
      </c>
      <c t="n" r="C2" s="7">
        <v>114000</v>
      </c>
    </row>
    <row spans="1:3" r="3">
      <c t="s" r="A3" s="4">
        <v>70</v>
      </c>
      <c t="n" r="B3" s="8">
        <v>0.001</v>
      </c>
      <c t="n" r="C3" s="8">
        <v>0.001</v>
      </c>
    </row>
    <row spans="1:3" r="4">
      <c t="s" r="A4" s="4">
        <v>71</v>
      </c>
      <c t="n" r="B4" s="6">
        <v>5000000</v>
      </c>
      <c t="n" r="C4" s="6">
        <v>5000000</v>
      </c>
    </row>
    <row spans="1:3" r="5">
      <c t="s" r="A5" s="4">
        <v>72</v>
      </c>
      <c t="n" r="B5" s="9">
        <v>23.988</v>
      </c>
      <c t="n" r="C5" s="9">
        <v>23.988</v>
      </c>
    </row>
    <row spans="1:3" r="6">
      <c t="s" r="A6" s="4">
        <v>73</v>
      </c>
      <c t="n" r="B6" s="9">
        <v>23.988</v>
      </c>
      <c t="n" r="C6" s="9">
        <v>23.988</v>
      </c>
    </row>
    <row spans="1:3" r="7">
      <c t="s" r="A7" s="4">
        <v>74</v>
      </c>
      <c t="n" r="B7" s="8">
        <v>0.001</v>
      </c>
      <c t="n" r="C7" s="8">
        <v>0.001</v>
      </c>
    </row>
    <row spans="1:3" r="8">
      <c t="s" r="A8" s="4">
        <v>75</v>
      </c>
      <c t="n" r="B8" s="6">
        <v>500000000</v>
      </c>
      <c t="n" r="C8" s="6">
        <v>500000000</v>
      </c>
    </row>
    <row spans="1:3" r="9">
      <c t="s" r="A9" s="4">
        <v>76</v>
      </c>
      <c t="n" r="B9" s="6">
        <v>18417506</v>
      </c>
      <c t="n" r="C9" s="6">
        <v>14131038</v>
      </c>
    </row>
    <row spans="1:3" r="10">
      <c t="s" r="A10" s="4">
        <v>77</v>
      </c>
      <c t="n" r="B10" s="6">
        <v>18417506</v>
      </c>
      <c t="n" r="C10" s="6">
        <v>141310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9</v>
      </c>
      <c t="s" r="B1" s="2">
        <v>1</v>
      </c>
    </row>
    <row spans="1:2" r="2">
      <c t="s" r="B2" s="2">
        <v>2</v>
      </c>
    </row>
    <row spans="1:2" r="3">
      <c t="s" r="A3" s="3">
        <v>196</v>
      </c>
    </row>
    <row spans="1:2" r="4">
      <c t="s" r="A4" s="4">
        <v>320</v>
      </c>
      <c t="s" r="B4"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2</v>
      </c>
      <c t="s" r="B1" s="2">
        <v>1</v>
      </c>
    </row>
    <row spans="1:2" r="2">
      <c t="s" r="B2" s="2">
        <v>2</v>
      </c>
    </row>
    <row spans="1:2" r="3">
      <c t="s" r="A3" s="3">
        <v>200</v>
      </c>
    </row>
    <row spans="1:2" r="4">
      <c t="s" r="A4" s="4">
        <v>323</v>
      </c>
      <c t="s" r="B4"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325</v>
      </c>
      <c t="s" r="B1" s="2">
        <v>1</v>
      </c>
    </row>
    <row spans="1:2" r="2">
      <c t="s" r="B2" s="2">
        <v>2</v>
      </c>
    </row>
    <row spans="1:2" r="3">
      <c t="s" r="A3" s="4">
        <v>326</v>
      </c>
      <c t="s" r="B3" s="4">
        <v>327</v>
      </c>
    </row>
    <row spans="1:2" r="4">
      <c t="s" r="A4" s="4">
        <v>328</v>
      </c>
      <c t="s" r="B4" s="4">
        <v>329</v>
      </c>
    </row>
    <row spans="1:2" r="5">
      <c t="s" r="A5" s="4">
        <v>330</v>
      </c>
    </row>
    <row spans="1:2" r="6">
      <c t="s" r="A6" s="4">
        <v>328</v>
      </c>
      <c t="s" r="B6"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32</v>
      </c>
      <c t="s" r="B1" s="2">
        <v>1</v>
      </c>
    </row>
    <row spans="1:2" r="2">
      <c t="s" r="B2" s="2">
        <v>2</v>
      </c>
    </row>
    <row spans="1:2" r="3">
      <c t="s" r="A3" s="4">
        <v>333</v>
      </c>
      <c t="s" r="B3" s="4">
        <v>334</v>
      </c>
    </row>
    <row spans="1:2" r="4">
      <c t="s" r="A4" s="4">
        <v>328</v>
      </c>
      <c t="s" r="B4"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4">
        <v>336</v>
      </c>
      <c t="s" r="B3" s="4">
        <v>337</v>
      </c>
    </row>
    <row spans="1:2" r="4">
      <c t="s" r="A4" s="4">
        <v>338</v>
      </c>
      <c t="s" r="B4" s="4">
        <v>339</v>
      </c>
    </row>
    <row spans="1:2" r="5">
      <c t="s" r="A5" s="4">
        <v>340</v>
      </c>
    </row>
    <row spans="1:2" r="6">
      <c t="s" r="A6" s="4">
        <v>341</v>
      </c>
      <c t="s" r="B6" s="4">
        <v>342</v>
      </c>
    </row>
    <row spans="1:2" r="7">
      <c t="s" r="A7" s="4">
        <v>176</v>
      </c>
    </row>
    <row spans="1:2" r="8">
      <c t="s" r="A8" s="4">
        <v>343</v>
      </c>
      <c t="s" r="B8" s="4">
        <v>344</v>
      </c>
    </row>
    <row spans="1:2" r="9">
      <c t="s" r="A9" s="4">
        <v>345</v>
      </c>
    </row>
    <row spans="1:2" r="10">
      <c t="s" r="A10" s="4">
        <v>343</v>
      </c>
      <c t="s" r="B10" s="4">
        <v>346</v>
      </c>
    </row>
    <row spans="1:2" r="11">
      <c t="s" r="A11" s="4">
        <v>347</v>
      </c>
    </row>
    <row spans="1:2" r="12">
      <c t="s" r="A12" s="4">
        <v>343</v>
      </c>
      <c t="s" r="B12" s="4">
        <v>348</v>
      </c>
    </row>
    <row spans="1:2" r="13">
      <c t="s" r="A13" s="4">
        <v>349</v>
      </c>
    </row>
    <row spans="1:2" r="14">
      <c t="s" r="A14" s="4">
        <v>343</v>
      </c>
      <c t="s" r="B14" s="4">
        <v>350</v>
      </c>
    </row>
    <row spans="1:2" r="15">
      <c t="s" r="A15" s="4">
        <v>336</v>
      </c>
      <c t="s" r="B15" s="4">
        <v>351</v>
      </c>
    </row>
    <row spans="1:2" r="16">
      <c t="s" r="A16" s="4">
        <v>341</v>
      </c>
      <c t="s" r="B16" s="4">
        <v>352</v>
      </c>
    </row>
    <row spans="1:2" r="17">
      <c t="s" r="A17" s="4">
        <v>353</v>
      </c>
    </row>
    <row spans="1:2" r="18">
      <c t="s" r="A18" s="4">
        <v>343</v>
      </c>
      <c t="s" r="B18" s="4">
        <v>354</v>
      </c>
    </row>
    <row spans="1:2" r="19">
      <c t="s" r="A19" s="4">
        <v>336</v>
      </c>
      <c t="s" r="B19" s="4">
        <v>355</v>
      </c>
    </row>
    <row spans="1:2" r="20">
      <c t="s" r="A20" s="4">
        <v>341</v>
      </c>
      <c t="s" r="B20" s="4">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32</v>
      </c>
    </row>
    <row spans="1:2" r="4">
      <c t="s" r="A4" s="4">
        <v>358</v>
      </c>
      <c t="s" r="B4"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v>
      </c>
    </row>
    <row spans="1:2" r="3">
      <c t="s" r="A3" s="3">
        <v>240</v>
      </c>
    </row>
    <row spans="1:2" r="4">
      <c t="s" r="A4" s="4">
        <v>361</v>
      </c>
      <c t="s" r="B4" s="4">
        <v>362</v>
      </c>
    </row>
    <row spans="1:2" r="5">
      <c t="s" r="A5" s="4">
        <v>363</v>
      </c>
      <c t="s" r="B5" s="4">
        <v>364</v>
      </c>
    </row>
    <row spans="1:2" r="6">
      <c t="s" r="A6" s="4">
        <v>365</v>
      </c>
      <c t="s" r="B6"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v>
      </c>
    </row>
    <row spans="1:2" r="3">
      <c t="s" r="A3" s="3">
        <v>244</v>
      </c>
    </row>
    <row spans="1:2" r="4">
      <c t="s" r="A4" s="4">
        <v>368</v>
      </c>
      <c t="s" r="B4" s="4">
        <v>369</v>
      </c>
    </row>
    <row spans="1:2" r="5">
      <c t="s" r="A5" s="4">
        <v>370</v>
      </c>
      <c t="s" r="B5" s="4">
        <v>371</v>
      </c>
    </row>
    <row spans="1:2" r="6">
      <c t="s" r="A6" s="4">
        <v>372</v>
      </c>
      <c t="s" r="B6" s="4">
        <v>373</v>
      </c>
    </row>
    <row spans="1:2" r="7">
      <c t="s" r="A7" s="4">
        <v>374</v>
      </c>
      <c t="s" r="B7" s="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76</v>
      </c>
      <c t="s" r="B1" s="2">
        <v>1</v>
      </c>
    </row>
    <row spans="1:2" r="2">
      <c t="s" r="B2" s="2">
        <v>2</v>
      </c>
    </row>
    <row spans="1:2" r="3">
      <c t="s" r="A3" s="3">
        <v>248</v>
      </c>
    </row>
    <row spans="1:2" r="4">
      <c t="s" r="A4" s="4">
        <v>377</v>
      </c>
      <c t="s" r="B4" s="4">
        <v>378</v>
      </c>
    </row>
    <row spans="1:2" r="5">
      <c t="s" r="A5" s="4">
        <v>379</v>
      </c>
      <c t="s" r="B5" s="4">
        <v>380</v>
      </c>
    </row>
    <row spans="1:2" r="6">
      <c t="s" r="A6" s="4">
        <v>381</v>
      </c>
      <c t="s" r="B6" s="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83</v>
      </c>
      <c t="s" r="B1" s="2">
        <v>1</v>
      </c>
    </row>
    <row spans="1:3" r="2">
      <c t="s" r="B2" s="2">
        <v>2</v>
      </c>
      <c t="s" r="C2" s="2">
        <v>32</v>
      </c>
    </row>
    <row spans="1:3" r="3">
      <c t="s" r="A3" s="3">
        <v>384</v>
      </c>
    </row>
    <row spans="1:3" r="4">
      <c t="s" r="A4" s="4">
        <v>385</v>
      </c>
      <c t="n" r="B4" s="7">
        <v>-4153463</v>
      </c>
      <c t="n" r="C4" s="7">
        <v>0</v>
      </c>
    </row>
    <row spans="1:3" r="5">
      <c t="s" r="A5" s="4">
        <v>386</v>
      </c>
      <c t="n" r="B5" s="6">
        <v>4153463</v>
      </c>
    </row>
    <row spans="1:3" r="6">
      <c t="s" r="A6" s="4">
        <v>387</v>
      </c>
    </row>
    <row spans="1:3" r="7">
      <c t="s" r="A7" s="3">
        <v>384</v>
      </c>
    </row>
    <row spans="1:3" r="8">
      <c t="s" r="A8" s="4">
        <v>388</v>
      </c>
      <c t="n" r="B8" s="6">
        <v>0</v>
      </c>
    </row>
    <row spans="1:3" r="9">
      <c t="s" r="A9" s="4">
        <v>389</v>
      </c>
      <c t="n" r="B9" s="6">
        <v>4153463</v>
      </c>
    </row>
    <row spans="1:3" r="10">
      <c t="s" r="A10" s="4">
        <v>385</v>
      </c>
      <c t="n" r="B10" s="6">
        <v>-4153463</v>
      </c>
    </row>
    <row spans="1:3" r="11">
      <c t="s" r="A11" s="4">
        <v>386</v>
      </c>
      <c t="n" r="B11" s="7">
        <v>0</v>
      </c>
      <c t="n" r="C11"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78</v>
      </c>
      <c t="s" r="B1" s="2">
        <v>1</v>
      </c>
    </row>
    <row spans="1:3" r="2">
      <c t="s" r="B2" s="2">
        <v>2</v>
      </c>
      <c t="s" r="C2" s="2">
        <v>32</v>
      </c>
    </row>
    <row spans="1:3" r="3">
      <c t="s" r="A3" s="3">
        <v>79</v>
      </c>
    </row>
    <row spans="1:3" r="4">
      <c t="s" r="A4" s="4">
        <v>80</v>
      </c>
      <c t="n" r="B4" s="7">
        <v>3369975</v>
      </c>
      <c t="n" r="C4" s="7">
        <v>2981865</v>
      </c>
    </row>
    <row spans="1:3" r="5">
      <c t="s" r="A5" s="4">
        <v>81</v>
      </c>
      <c t="n" r="B5" s="6">
        <v>2290982</v>
      </c>
      <c t="n" r="C5" s="6">
        <v>2058927</v>
      </c>
    </row>
    <row spans="1:3" r="6">
      <c t="s" r="A6" s="4">
        <v>82</v>
      </c>
      <c t="n" r="B6" s="6">
        <v>1078993</v>
      </c>
      <c t="n" r="C6" s="6">
        <v>922938</v>
      </c>
    </row>
    <row spans="1:3" r="7">
      <c t="s" r="A7" s="3">
        <v>83</v>
      </c>
    </row>
    <row spans="1:3" r="8">
      <c t="s" r="A8" s="4">
        <v>84</v>
      </c>
      <c t="n" r="B8" s="6">
        <v>7742145</v>
      </c>
      <c t="n" r="C8" s="6">
        <v>6922573</v>
      </c>
    </row>
    <row spans="1:3" r="9">
      <c t="s" r="A9" s="4">
        <v>85</v>
      </c>
      <c t="n" r="B9" s="6">
        <v>4153463</v>
      </c>
      <c t="n" r="C9" s="6">
        <v>0</v>
      </c>
    </row>
    <row spans="1:3" r="10">
      <c t="s" r="A10" s="4">
        <v>86</v>
      </c>
      <c t="n" r="B10" s="6">
        <v>229590</v>
      </c>
      <c t="n" r="C10" s="6">
        <v>324992</v>
      </c>
    </row>
    <row spans="1:3" r="11">
      <c t="s" r="A11" s="4">
        <v>87</v>
      </c>
      <c t="n" r="B11" s="6">
        <v>12125198</v>
      </c>
      <c t="n" r="C11" s="6">
        <v>7247565</v>
      </c>
    </row>
    <row spans="1:3" r="12">
      <c t="s" r="A12" s="4">
        <v>88</v>
      </c>
      <c t="n" r="B12" s="6">
        <v>-11046205</v>
      </c>
      <c t="n" r="C12" s="6">
        <v>-6324627</v>
      </c>
    </row>
    <row spans="1:3" r="13">
      <c t="s" r="A13" s="3">
        <v>89</v>
      </c>
    </row>
    <row spans="1:3" r="14">
      <c t="s" r="A14" s="4">
        <v>90</v>
      </c>
      <c t="n" r="B14" s="6">
        <v>-186924</v>
      </c>
      <c t="n" r="C14" s="6">
        <v>-818</v>
      </c>
    </row>
    <row spans="1:3" r="15">
      <c t="s" r="A15" s="4">
        <v>91</v>
      </c>
      <c t="n" r="B15" s="6">
        <v>-583326</v>
      </c>
      <c t="n" r="C15" s="6">
        <v>0</v>
      </c>
    </row>
    <row spans="1:3" r="16">
      <c t="s" r="A16" s="4">
        <v>92</v>
      </c>
      <c t="n" r="B16" s="6">
        <v>1015599</v>
      </c>
      <c t="n" r="C16" s="6">
        <v>52206</v>
      </c>
    </row>
    <row spans="1:3" r="17">
      <c t="s" r="A17" s="4">
        <v>93</v>
      </c>
      <c t="n" r="B17" s="6">
        <v>-289669</v>
      </c>
      <c t="n" r="C17" s="6">
        <v>-298094</v>
      </c>
    </row>
    <row spans="1:3" r="18">
      <c t="s" r="A18" s="4">
        <v>94</v>
      </c>
      <c t="n" r="B18" s="6">
        <v>-4577662</v>
      </c>
      <c t="n" r="C18" s="6">
        <v>-1882826</v>
      </c>
    </row>
    <row spans="1:3" r="19">
      <c t="s" r="A19" s="4">
        <v>95</v>
      </c>
      <c t="n" r="B19" s="6">
        <v>-4621982</v>
      </c>
      <c t="n" r="C19" s="6">
        <v>-2129532</v>
      </c>
    </row>
    <row spans="1:3" r="20">
      <c t="s" r="A20" s="4">
        <v>96</v>
      </c>
      <c t="n" r="B20" s="6">
        <v>-15668187</v>
      </c>
      <c t="n" r="C20" s="6">
        <v>-8454159</v>
      </c>
    </row>
    <row spans="1:3" r="21">
      <c t="s" r="A21" s="4">
        <v>97</v>
      </c>
      <c t="n" r="B21" s="6">
        <v>0</v>
      </c>
      <c t="n" r="C21" s="6">
        <v>0</v>
      </c>
    </row>
    <row spans="1:3" r="22">
      <c t="s" r="A22" s="4">
        <v>98</v>
      </c>
      <c t="n" r="B22" s="7">
        <v>-15668187</v>
      </c>
      <c t="n" r="C22" s="7">
        <v>-8454159</v>
      </c>
    </row>
    <row spans="1:3" r="23">
      <c t="s" r="A23" s="4">
        <v>99</v>
      </c>
      <c t="n" r="B23" s="10">
        <v>-0.88</v>
      </c>
      <c t="n" r="C23" s="10">
        <v>-0.57</v>
      </c>
    </row>
    <row spans="1:3" r="24">
      <c t="s" r="A24" s="4">
        <v>100</v>
      </c>
      <c t="n" r="B24" s="6">
        <v>17812071</v>
      </c>
      <c t="n" r="C24" s="6">
        <v>147777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390</v>
      </c>
      <c t="s" r="B1" s="2">
        <v>1</v>
      </c>
    </row>
    <row spans="1:3" r="2">
      <c t="s" r="B2" s="2">
        <v>2</v>
      </c>
      <c t="s" r="C2" s="2">
        <v>32</v>
      </c>
    </row>
    <row spans="1:3" r="3">
      <c t="s" r="A3" s="3">
        <v>391</v>
      </c>
    </row>
    <row spans="1:3" r="4">
      <c t="s" r="A4" s="4">
        <v>392</v>
      </c>
      <c t="n" r="B4" s="6">
        <v>14383427</v>
      </c>
      <c t="n" r="C4" s="6">
        <v>4583343</v>
      </c>
    </row>
    <row spans="1:3" r="5">
      <c t="s" r="A5" s="4">
        <v>393</v>
      </c>
    </row>
    <row spans="1:3" r="6">
      <c t="s" r="A6" s="3">
        <v>391</v>
      </c>
    </row>
    <row spans="1:3" r="7">
      <c t="s" r="A7" s="4">
        <v>392</v>
      </c>
      <c t="n" r="B7" s="6">
        <v>12939297</v>
      </c>
      <c t="n" r="C7" s="6">
        <v>4508213</v>
      </c>
    </row>
    <row spans="1:3" r="8">
      <c t="s" r="A8" s="4">
        <v>394</v>
      </c>
    </row>
    <row spans="1:3" r="9">
      <c t="s" r="A9" s="3">
        <v>391</v>
      </c>
    </row>
    <row spans="1:3" r="10">
      <c t="s" r="A10" s="4">
        <v>392</v>
      </c>
      <c t="n" r="B10" s="6">
        <v>1444130</v>
      </c>
      <c t="n" r="C10" s="6">
        <v>751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r="A1" s="1">
        <v>395</v>
      </c>
      <c t="s" r="B1" s="2">
        <v>1</v>
      </c>
    </row>
    <row spans="1:5" r="2">
      <c t="s" r="B2" s="2">
        <v>2</v>
      </c>
      <c t="s" r="C2" s="2">
        <v>32</v>
      </c>
      <c t="s" r="D2" s="2">
        <v>4</v>
      </c>
      <c t="s" r="E2" s="2">
        <v>396</v>
      </c>
    </row>
    <row spans="1:5" r="3">
      <c t="s" r="A3" s="4">
        <v>397</v>
      </c>
      <c t="n" r="B3" s="7">
        <v>250000</v>
      </c>
    </row>
    <row spans="1:5" r="4">
      <c t="s" r="A4" s="4">
        <v>398</v>
      </c>
      <c t="n" r="B4" s="6">
        <v>275000</v>
      </c>
      <c t="n" r="C4" s="7">
        <v>410000</v>
      </c>
    </row>
    <row spans="1:5" r="5">
      <c t="s" r="A5" s="4">
        <v>399</v>
      </c>
      <c t="n" r="B5" s="6">
        <v>0</v>
      </c>
      <c t="n" r="C5" s="6">
        <v>341000</v>
      </c>
    </row>
    <row spans="1:5" r="6">
      <c t="s" r="A6" s="4">
        <v>400</v>
      </c>
      <c t="n" r="B6" s="6">
        <v>114000</v>
      </c>
      <c t="n" r="C6" s="6">
        <v>123000</v>
      </c>
    </row>
    <row spans="1:5" r="7">
      <c t="s" r="A7" s="4">
        <v>401</v>
      </c>
      <c t="n" r="B7" s="6">
        <v>381000</v>
      </c>
      <c t="n" r="C7" s="6">
        <v>0</v>
      </c>
    </row>
    <row spans="1:5" r="8">
      <c t="s" r="A8" s="4">
        <v>402</v>
      </c>
      <c t="n" r="B8" s="6">
        <v>4153463</v>
      </c>
      <c t="n" r="D8" s="7">
        <v>4153000</v>
      </c>
    </row>
    <row spans="1:5" r="9">
      <c t="s" r="A9" s="4">
        <v>403</v>
      </c>
      <c t="n" r="B9" s="6">
        <v>4100000</v>
      </c>
    </row>
    <row spans="1:5" r="10">
      <c t="s" r="A10" s="4">
        <v>404</v>
      </c>
      <c t="n" r="B10" s="6">
        <v>794741</v>
      </c>
      <c t="n" r="C10" s="6">
        <v>581305</v>
      </c>
    </row>
    <row spans="1:5" r="11">
      <c t="s" r="A11" s="4">
        <v>405</v>
      </c>
      <c t="n" r="B11" s="6">
        <v>14700000</v>
      </c>
    </row>
    <row spans="1:5" r="12">
      <c t="s" r="A12" s="4">
        <v>34</v>
      </c>
      <c t="n" r="B12" s="6">
        <v>26250</v>
      </c>
      <c t="n" r="C12" s="6">
        <v>75536</v>
      </c>
      <c t="n" r="E12" s="7">
        <v>92579</v>
      </c>
    </row>
    <row spans="1:5" r="13">
      <c t="s" r="A13" s="4">
        <v>406</v>
      </c>
      <c t="n" r="B13" s="6">
        <v>2200000</v>
      </c>
    </row>
    <row spans="1:5" r="14">
      <c t="s" r="A14" s="4">
        <v>407</v>
      </c>
      <c t="n" r="B14" s="6">
        <v>-6829284</v>
      </c>
      <c t="n" r="C14" s="6">
        <v>-5222872</v>
      </c>
    </row>
    <row spans="1:5" r="15">
      <c t="s" r="A15" s="4">
        <v>408</v>
      </c>
    </row>
    <row spans="1:5" r="16">
      <c t="s" r="A16" s="4">
        <v>404</v>
      </c>
      <c t="n" r="B16" s="6">
        <v>534000</v>
      </c>
      <c t="n" r="C16" s="7">
        <v>581000</v>
      </c>
    </row>
    <row spans="1:5" r="17">
      <c t="s" r="A17" s="4">
        <v>409</v>
      </c>
    </row>
    <row spans="1:5" r="18">
      <c t="s" r="A18" s="4">
        <v>410</v>
      </c>
      <c t="n" r="B18" s="7">
        <v>68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27"/>
    <col customWidth="1" max="2" min="2" width="14"/>
    <col customWidth="1" max="3" min="3" width="14"/>
  </cols>
  <sheetData>
    <row spans="1:3" r="1">
      <c t="s" r="A1" s="1">
        <v>411</v>
      </c>
      <c t="s" r="B1" s="2">
        <v>2</v>
      </c>
      <c t="s" r="C1" s="2">
        <v>4</v>
      </c>
    </row>
    <row spans="1:3" r="2">
      <c t="s" r="A2" s="3">
        <v>412</v>
      </c>
    </row>
    <row spans="1:3" r="3">
      <c t="s" r="A3" s="4">
        <v>413</v>
      </c>
      <c t="n" r="B3" s="7">
        <v>-262248</v>
      </c>
    </row>
    <row spans="1:3" r="4">
      <c t="s" r="A4" s="4">
        <v>414</v>
      </c>
      <c t="n" r="B4" s="6">
        <v>-247248</v>
      </c>
    </row>
    <row spans="1:3" r="5">
      <c t="s" r="A5" s="4">
        <v>402</v>
      </c>
      <c t="n" r="B5" s="6">
        <v>4153463</v>
      </c>
      <c t="n" r="C5" s="7">
        <v>4153000</v>
      </c>
    </row>
    <row spans="1:3" r="6">
      <c t="s" r="A6" s="4">
        <v>415</v>
      </c>
      <c t="n" r="B6" s="6">
        <v>3906215</v>
      </c>
    </row>
    <row spans="1:3" r="7">
      <c t="s" r="A7" s="4">
        <v>172</v>
      </c>
    </row>
    <row spans="1:3" r="8">
      <c t="s" r="A8" s="3">
        <v>416</v>
      </c>
    </row>
    <row spans="1:3" r="9">
      <c t="s" r="A9" s="4">
        <v>417</v>
      </c>
      <c t="n" r="B9" s="7">
        <v>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21"/>
  </cols>
  <sheetData>
    <row spans="1:2" r="1">
      <c t="s" r="A1" s="1">
        <v>418</v>
      </c>
      <c t="s" r="B1" s="2">
        <v>1</v>
      </c>
    </row>
    <row spans="1:2" r="2">
      <c t="s" r="B2" s="2">
        <v>419</v>
      </c>
    </row>
    <row spans="1:2" r="3">
      <c t="s" r="A3" s="3">
        <v>420</v>
      </c>
    </row>
    <row spans="1:2" r="4">
      <c t="s" r="A4" s="4">
        <v>421</v>
      </c>
      <c t="n" r="B4" s="7">
        <v>3369975</v>
      </c>
    </row>
    <row spans="1:2" r="5">
      <c t="s" r="A5" s="4">
        <v>422</v>
      </c>
      <c t="n" r="B5" s="6">
        <v>2290982</v>
      </c>
    </row>
    <row spans="1:2" r="6">
      <c t="s" r="A6" s="4">
        <v>423</v>
      </c>
      <c t="n" r="B6" s="6">
        <v>12607975</v>
      </c>
    </row>
    <row spans="1:2" r="7">
      <c t="s" r="A7" s="4">
        <v>424</v>
      </c>
      <c t="n" r="B7" s="6">
        <v>-11528982</v>
      </c>
    </row>
    <row spans="1:2" r="8">
      <c t="s" r="A8" s="4">
        <v>425</v>
      </c>
      <c t="n" r="B8" s="6">
        <v>4635634</v>
      </c>
    </row>
    <row spans="1:2" r="9">
      <c t="s" r="A9" s="4">
        <v>426</v>
      </c>
      <c t="n" r="B9" s="6">
        <v>-16164616</v>
      </c>
    </row>
    <row spans="1:2" r="10">
      <c t="s" r="A10" s="4">
        <v>427</v>
      </c>
      <c t="n" r="B10" s="6">
        <v>0</v>
      </c>
    </row>
    <row spans="1:2" r="11">
      <c t="s" r="A11" s="4">
        <v>428</v>
      </c>
      <c t="n" r="B11" s="7">
        <v>-161646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29</v>
      </c>
      <c t="s" r="B1" s="2">
        <v>430</v>
      </c>
      <c t="s" r="C1" s="2">
        <v>2</v>
      </c>
      <c t="s" r="D1" s="2">
        <v>4</v>
      </c>
      <c t="s" r="E1" s="2">
        <v>32</v>
      </c>
      <c t="s" r="F1" s="2">
        <v>396</v>
      </c>
    </row>
    <row spans="1:6" r="2">
      <c t="s" r="A2" s="3">
        <v>420</v>
      </c>
    </row>
    <row spans="1:6" r="3">
      <c t="s" r="A3" s="4">
        <v>431</v>
      </c>
      <c t="n" r="C3" s="8">
        <v>0.001</v>
      </c>
      <c t="n" r="E3" s="8">
        <v>0.001</v>
      </c>
    </row>
    <row spans="1:6" r="4">
      <c t="s" r="A4" s="4">
        <v>432</v>
      </c>
      <c t="n" r="B4" s="6">
        <v>346631</v>
      </c>
    </row>
    <row spans="1:6" r="5">
      <c t="s" r="A5" s="4">
        <v>433</v>
      </c>
      <c t="n" r="C5" s="6">
        <v>1796000</v>
      </c>
    </row>
    <row spans="1:6" r="6">
      <c t="s" r="A6" s="4">
        <v>434</v>
      </c>
      <c t="n" r="C6" s="6">
        <v>5918508</v>
      </c>
    </row>
    <row spans="1:6" r="7">
      <c t="s" r="A7" s="4">
        <v>435</v>
      </c>
      <c t="n" r="C7" s="7">
        <v>262000</v>
      </c>
    </row>
    <row spans="1:6" r="8">
      <c t="s" r="A8" s="4">
        <v>436</v>
      </c>
      <c t="n" r="C8" s="6">
        <v>3906000</v>
      </c>
    </row>
    <row spans="1:6" r="9">
      <c t="s" r="A9" s="4">
        <v>402</v>
      </c>
      <c t="n" r="C9" s="6">
        <v>4153463</v>
      </c>
      <c t="n" r="D9" s="7">
        <v>4153000</v>
      </c>
    </row>
    <row spans="1:6" r="10">
      <c t="s" r="A10" s="4">
        <v>437</v>
      </c>
      <c t="n" r="C10" s="7">
        <v>229000</v>
      </c>
    </row>
    <row spans="1:6" r="11">
      <c t="s" r="A11" s="4">
        <v>438</v>
      </c>
    </row>
    <row spans="1:6" r="12">
      <c t="s" r="A12" s="3">
        <v>420</v>
      </c>
    </row>
    <row spans="1:6" r="13">
      <c t="s" r="A13" s="4">
        <v>432</v>
      </c>
      <c t="n" r="C13" s="11">
        <v>23.98893367</v>
      </c>
    </row>
    <row spans="1:6" r="14">
      <c t="s" r="A14" s="4">
        <v>104</v>
      </c>
    </row>
    <row spans="1:6" r="15">
      <c t="s" r="A15" s="3">
        <v>420</v>
      </c>
    </row>
    <row spans="1:6" r="16">
      <c t="s" r="A16" s="4">
        <v>439</v>
      </c>
      <c t="n" r="C16" s="6">
        <v>3418508</v>
      </c>
    </row>
    <row spans="1:6" r="17">
      <c t="s" r="A17" s="4">
        <v>440</v>
      </c>
      <c t="n" r="C17" s="6">
        <v>18417506</v>
      </c>
      <c t="n" r="E17" s="6">
        <v>14131038</v>
      </c>
      <c t="n" r="F17" s="6">
        <v>13985309</v>
      </c>
    </row>
    <row spans="1:6" r="18">
      <c t="s" r="A18" s="4">
        <v>441</v>
      </c>
      <c t="n" r="C18" s="6">
        <v>2500000</v>
      </c>
    </row>
    <row spans="1:6" r="19">
      <c t="s" r="A19" s="4">
        <v>442</v>
      </c>
    </row>
    <row spans="1:6" r="20">
      <c t="s" r="A20" s="3">
        <v>420</v>
      </c>
    </row>
    <row spans="1:6" r="21">
      <c t="s" r="A21" s="4">
        <v>439</v>
      </c>
      <c t="n" r="C21" s="6">
        <v>16388844</v>
      </c>
    </row>
    <row spans="1:6" r="22">
      <c t="s" r="A22" s="4">
        <v>431</v>
      </c>
      <c t="n" r="C22" s="10">
        <v>0.66</v>
      </c>
    </row>
    <row spans="1:6" r="23">
      <c t="s" r="A23" s="4">
        <v>443</v>
      </c>
    </row>
    <row spans="1:6" r="24">
      <c t="s" r="A24" s="3">
        <v>420</v>
      </c>
    </row>
    <row spans="1:6" r="25">
      <c t="s" r="A25" s="4">
        <v>439</v>
      </c>
      <c t="n" r="C25" s="6">
        <v>14999998</v>
      </c>
    </row>
    <row spans="1:6" r="26">
      <c t="s" r="A26" s="4">
        <v>431</v>
      </c>
      <c t="n" r="C26" s="12">
        <v>0.0001</v>
      </c>
    </row>
    <row spans="1:6" r="27">
      <c t="s" r="A27" s="4">
        <v>440</v>
      </c>
      <c t="n" r="C27" s="6">
        <v>1622508</v>
      </c>
    </row>
    <row spans="1:6" r="28">
      <c t="s" r="A28" s="4">
        <v>434</v>
      </c>
      <c t="n" r="C28" s="6">
        <v>59185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44</v>
      </c>
      <c t="s" r="B1" s="2">
        <v>2</v>
      </c>
      <c t="s" r="C1" s="2">
        <v>32</v>
      </c>
    </row>
    <row spans="1:3" r="2">
      <c t="s" r="A2" s="3">
        <v>445</v>
      </c>
    </row>
    <row spans="1:3" r="3">
      <c t="s" r="A3" s="4">
        <v>446</v>
      </c>
      <c t="n" r="B3" s="7">
        <v>756788</v>
      </c>
      <c t="n" r="C3" s="7">
        <v>784690</v>
      </c>
    </row>
    <row spans="1:3" r="4">
      <c t="s" r="A4" s="4">
        <v>447</v>
      </c>
      <c t="n" r="B4" s="6">
        <v>3646</v>
      </c>
      <c t="n" r="C4" s="6">
        <v>36078</v>
      </c>
    </row>
    <row spans="1:3" r="5">
      <c t="s" r="A5" s="4">
        <v>448</v>
      </c>
      <c t="n" r="B5" s="6">
        <v>760434</v>
      </c>
      <c t="n" r="C5" s="6">
        <v>820768</v>
      </c>
    </row>
    <row spans="1:3" r="6">
      <c t="s" r="A6" s="4">
        <v>449</v>
      </c>
      <c t="n" r="B6" s="6">
        <v>-275242</v>
      </c>
      <c t="n" r="C6" s="6">
        <v>-410221</v>
      </c>
    </row>
    <row spans="1:3" r="7">
      <c t="s" r="A7" s="4">
        <v>102</v>
      </c>
      <c t="n" r="B7" s="7">
        <v>485192</v>
      </c>
      <c t="n" r="C7" s="7">
        <v>4105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50</v>
      </c>
      <c t="s" r="B1" s="2">
        <v>2</v>
      </c>
      <c t="s" r="C1" s="2">
        <v>32</v>
      </c>
    </row>
    <row spans="1:3" r="2">
      <c t="s" r="A2" s="4">
        <v>413</v>
      </c>
      <c t="n" r="B2" s="7">
        <v>2108823</v>
      </c>
      <c t="n" r="C2" s="7">
        <v>2060636</v>
      </c>
    </row>
    <row spans="1:3" r="3">
      <c t="s" r="A3" s="4">
        <v>451</v>
      </c>
      <c t="n" r="B3" s="6">
        <v>240000</v>
      </c>
      <c t="n" r="C3" s="6">
        <v>114000</v>
      </c>
    </row>
    <row spans="1:3" r="4">
      <c t="s" r="A4" s="4">
        <v>452</v>
      </c>
      <c t="n" r="B4" s="6">
        <v>641623</v>
      </c>
      <c t="n" r="C4" s="6">
        <v>509144</v>
      </c>
    </row>
    <row spans="1:3" r="5">
      <c t="s" r="A5" s="4">
        <v>453</v>
      </c>
      <c t="n" r="B5" s="6">
        <v>1179994</v>
      </c>
      <c t="n" r="C5" s="6">
        <v>264312</v>
      </c>
    </row>
    <row spans="1:3" r="6">
      <c t="s" r="A6" s="4">
        <v>454</v>
      </c>
      <c t="n" r="B6" s="6">
        <v>323826</v>
      </c>
      <c t="n" r="C6" s="6">
        <v>460582</v>
      </c>
    </row>
    <row spans="1:3" r="7">
      <c t="s" r="A7" s="4">
        <v>102</v>
      </c>
      <c t="n" r="B7" s="7">
        <v>4494266</v>
      </c>
      <c t="n" r="C7" s="7">
        <v>34086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455</v>
      </c>
      <c t="s" r="B1" s="2">
        <v>1</v>
      </c>
    </row>
    <row spans="1:3" r="2">
      <c t="s" r="B2" s="2">
        <v>2</v>
      </c>
      <c t="s" r="C2" s="2">
        <v>32</v>
      </c>
    </row>
    <row spans="1:3" r="3">
      <c t="s" r="A3" s="3">
        <v>456</v>
      </c>
    </row>
    <row spans="1:3" r="4">
      <c t="s" r="A4" s="4">
        <v>457</v>
      </c>
      <c t="n" r="B4" s="7">
        <v>1262040</v>
      </c>
      <c t="n" r="C4" s="7">
        <v>1198947</v>
      </c>
    </row>
    <row spans="1:3" r="5">
      <c t="s" r="A5" s="4">
        <v>458</v>
      </c>
      <c t="n" r="B5" s="6">
        <v>-1110009</v>
      </c>
      <c t="n" r="C5" s="6">
        <v>-880420</v>
      </c>
    </row>
    <row spans="1:3" r="6">
      <c t="s" r="A6" s="4">
        <v>459</v>
      </c>
      <c t="n" r="B6" s="6">
        <v>152031</v>
      </c>
      <c t="n" r="C6" s="6">
        <v>318527</v>
      </c>
    </row>
    <row spans="1:3" r="7">
      <c t="s" r="A7" s="4">
        <v>460</v>
      </c>
    </row>
    <row spans="1:3" r="8">
      <c t="s" r="A8" s="3">
        <v>456</v>
      </c>
    </row>
    <row spans="1:3" r="9">
      <c t="s" r="A9" s="4">
        <v>457</v>
      </c>
      <c t="n" r="B9" s="7">
        <v>149447</v>
      </c>
      <c t="n" r="C9" s="6">
        <v>149447</v>
      </c>
    </row>
    <row spans="1:3" r="10">
      <c t="s" r="A10" s="4">
        <v>461</v>
      </c>
      <c t="s" r="B10" s="4">
        <v>462</v>
      </c>
    </row>
    <row spans="1:3" r="11">
      <c t="s" r="A11" s="4">
        <v>463</v>
      </c>
    </row>
    <row spans="1:3" r="12">
      <c t="s" r="A12" s="3">
        <v>456</v>
      </c>
    </row>
    <row spans="1:3" r="13">
      <c t="s" r="A13" s="4">
        <v>457</v>
      </c>
      <c t="n" r="B13" s="7">
        <v>33694</v>
      </c>
      <c t="n" r="C13" s="6">
        <v>33694</v>
      </c>
    </row>
    <row spans="1:3" r="14">
      <c t="s" r="A14" s="4">
        <v>461</v>
      </c>
      <c t="s" r="B14" s="4">
        <v>464</v>
      </c>
    </row>
    <row spans="1:3" r="15">
      <c t="s" r="A15" s="4">
        <v>465</v>
      </c>
    </row>
    <row spans="1:3" r="16">
      <c t="s" r="A16" s="3">
        <v>456</v>
      </c>
    </row>
    <row spans="1:3" r="17">
      <c t="s" r="A17" s="4">
        <v>457</v>
      </c>
      <c t="n" r="B17" s="7">
        <v>236652</v>
      </c>
      <c t="n" r="C17" s="6">
        <v>229386</v>
      </c>
    </row>
    <row spans="1:3" r="18">
      <c t="s" r="A18" s="4">
        <v>461</v>
      </c>
      <c t="s" r="B18" s="4">
        <v>464</v>
      </c>
    </row>
    <row spans="1:3" r="19">
      <c t="s" r="A19" s="4">
        <v>466</v>
      </c>
    </row>
    <row spans="1:3" r="20">
      <c t="s" r="A20" s="3">
        <v>456</v>
      </c>
    </row>
    <row spans="1:3" r="21">
      <c t="s" r="A21" s="4">
        <v>457</v>
      </c>
      <c t="n" r="B21" s="7">
        <v>668474</v>
      </c>
      <c t="n" r="C21" s="6">
        <v>637040</v>
      </c>
    </row>
    <row spans="1:3" r="22">
      <c t="s" r="A22" s="4">
        <v>461</v>
      </c>
      <c t="s" r="B22" s="4">
        <v>464</v>
      </c>
    </row>
    <row spans="1:3" r="23">
      <c t="s" r="A23" s="4">
        <v>467</v>
      </c>
    </row>
    <row spans="1:3" r="24">
      <c t="s" r="A24" s="3">
        <v>456</v>
      </c>
    </row>
    <row spans="1:3" r="25">
      <c t="s" r="A25" s="4">
        <v>457</v>
      </c>
      <c t="n" r="B25" s="7">
        <v>173773</v>
      </c>
      <c t="n" r="C25" s="7">
        <v>149380</v>
      </c>
    </row>
    <row spans="1:3" r="26">
      <c t="s" r="A26" s="4">
        <v>461</v>
      </c>
      <c t="s" r="B26" s="4">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468</v>
      </c>
      <c t="s" r="B1" s="2">
        <v>1</v>
      </c>
    </row>
    <row spans="1:3" r="2">
      <c t="s" r="B2" s="2">
        <v>2</v>
      </c>
      <c t="s" r="C2" s="2">
        <v>32</v>
      </c>
    </row>
    <row spans="1:3" r="3">
      <c t="s" r="A3" s="4">
        <v>469</v>
      </c>
      <c t="n" r="B3" s="7">
        <v>0</v>
      </c>
      <c t="n" r="C3" s="7">
        <v>62894</v>
      </c>
    </row>
    <row spans="1:3" r="4">
      <c t="s" r="A4" s="4">
        <v>470</v>
      </c>
      <c t="n" r="B4" s="6">
        <v>13045870</v>
      </c>
      <c t="n" r="C4" s="6">
        <v>4710394</v>
      </c>
    </row>
    <row spans="1:3" r="5">
      <c t="s" r="A5" s="4">
        <v>471</v>
      </c>
      <c t="n" r="B5" s="6">
        <v>-794741</v>
      </c>
      <c t="n" r="C5" s="6">
        <v>-581305</v>
      </c>
    </row>
    <row spans="1:3" r="6">
      <c t="s" r="A6" s="4">
        <v>472</v>
      </c>
      <c t="n" r="B6" s="6">
        <v>-2311034</v>
      </c>
      <c t="n" r="C6" s="6">
        <v>-993763</v>
      </c>
    </row>
    <row spans="1:3" r="7">
      <c t="s" r="A7" s="4">
        <v>473</v>
      </c>
      <c t="n" r="B7" s="6">
        <v>9919591</v>
      </c>
      <c t="n" r="C7" s="6">
        <v>2307304</v>
      </c>
    </row>
    <row spans="1:3" r="8">
      <c t="s" r="A8" s="4">
        <v>474</v>
      </c>
      <c t="n" r="B8" s="6">
        <v>-6705000</v>
      </c>
      <c t="n" r="C8" s="6">
        <v>-2307304</v>
      </c>
    </row>
    <row spans="1:3" r="9">
      <c t="s" r="A9" s="4">
        <v>475</v>
      </c>
      <c t="n" r="B9" s="6">
        <v>3214591</v>
      </c>
      <c t="n" r="C9" s="6">
        <v>0</v>
      </c>
    </row>
    <row spans="1:3" r="10">
      <c t="s" r="A10" s="4">
        <v>476</v>
      </c>
    </row>
    <row spans="1:3" r="11">
      <c t="s" r="A11" s="4">
        <v>470</v>
      </c>
      <c t="n" r="B11" s="6">
        <v>943370</v>
      </c>
      <c t="n" r="C11" s="6">
        <v>1155000</v>
      </c>
    </row>
    <row spans="1:3" r="12">
      <c t="s" r="A12" s="4">
        <v>409</v>
      </c>
    </row>
    <row spans="1:3" r="13">
      <c t="s" r="A13" s="4">
        <v>470</v>
      </c>
      <c t="n" r="B13" s="6">
        <v>225000</v>
      </c>
      <c t="s" r="C13" s="4">
        <v>59</v>
      </c>
    </row>
    <row spans="1:3" r="14">
      <c t="s" r="A14" s="4">
        <v>477</v>
      </c>
    </row>
    <row spans="1:3" r="15">
      <c t="s" r="A15" s="4">
        <v>470</v>
      </c>
      <c t="n" r="B15" s="6">
        <v>200000</v>
      </c>
      <c t="n" r="C15" s="6">
        <v>200000</v>
      </c>
    </row>
    <row spans="1:3" r="16">
      <c t="s" r="A16" s="4">
        <v>478</v>
      </c>
    </row>
    <row spans="1:3" r="17">
      <c t="s" r="A17" s="4">
        <v>470</v>
      </c>
      <c t="n" r="B17" s="6">
        <v>2045000</v>
      </c>
      <c t="n" r="C17" s="6">
        <v>250000</v>
      </c>
    </row>
    <row spans="1:3" r="18">
      <c t="s" r="A18" s="4">
        <v>479</v>
      </c>
    </row>
    <row spans="1:3" r="19">
      <c t="s" r="A19" s="4">
        <v>470</v>
      </c>
      <c t="n" r="B19" s="6">
        <v>50000</v>
      </c>
      <c t="n" r="C19" s="6">
        <v>50000</v>
      </c>
    </row>
    <row spans="1:3" r="20">
      <c t="s" r="A20" s="4">
        <v>480</v>
      </c>
    </row>
    <row spans="1:3" r="21">
      <c t="s" r="A21" s="4">
        <v>470</v>
      </c>
      <c t="n" r="B21" s="6">
        <v>3002500</v>
      </c>
      <c t="n" r="C21" s="6">
        <v>2992500</v>
      </c>
    </row>
    <row spans="1:3" r="22">
      <c t="s" r="A22" s="4">
        <v>481</v>
      </c>
    </row>
    <row spans="1:3" r="23">
      <c t="s" r="A23" s="4">
        <v>470</v>
      </c>
      <c t="n" r="B23" s="7">
        <v>6580000</v>
      </c>
      <c t="n" r="C23"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r="A1" s="1">
        <v>482</v>
      </c>
      <c t="s" r="B1" s="2">
        <v>419</v>
      </c>
    </row>
    <row spans="1:2" r="2">
      <c t="n" r="A2" s="6">
        <v>2016</v>
      </c>
      <c t="n" r="B2" s="7">
        <v>6705000</v>
      </c>
    </row>
    <row spans="1:2" r="3">
      <c t="n" r="A3" s="6">
        <v>2017</v>
      </c>
      <c t="n" r="B3" s="6">
        <v>3170434</v>
      </c>
    </row>
    <row spans="1:2" r="4">
      <c t="n" r="A4" s="6">
        <v>2018</v>
      </c>
      <c t="n" r="B4" s="6">
        <v>3170436</v>
      </c>
    </row>
    <row spans="1:2" r="5">
      <c t="s" r="A5" s="4">
        <v>102</v>
      </c>
      <c t="n" r="B5" s="7">
        <v>130458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7"/>
    <col customWidth="1" max="7" min="7" width="27"/>
  </cols>
  <sheetData>
    <row spans="1:7" r="1">
      <c t="s" r="A1" s="1">
        <v>101</v>
      </c>
      <c t="s" r="B1" s="2">
        <v>102</v>
      </c>
      <c t="s" r="C1" s="2">
        <v>103</v>
      </c>
      <c t="s" r="D1" s="2">
        <v>104</v>
      </c>
      <c t="s" r="E1" s="2">
        <v>105</v>
      </c>
      <c t="s" r="F1" s="2">
        <v>106</v>
      </c>
      <c t="s" r="G1" s="2">
        <v>107</v>
      </c>
    </row>
    <row spans="1:7" r="2">
      <c t="s" r="A2" s="4">
        <v>108</v>
      </c>
      <c t="n" r="B2" s="7">
        <v>-8602446</v>
      </c>
      <c t="n" r="C2" s="7">
        <v>0</v>
      </c>
      <c t="n" r="D2" s="7">
        <v>1399</v>
      </c>
      <c t="n" r="E2" s="7">
        <v>1480057</v>
      </c>
      <c t="n" r="F2" s="7">
        <v>-440000</v>
      </c>
      <c t="n" r="G2" s="7">
        <v>-9643902</v>
      </c>
    </row>
    <row spans="1:7" r="3">
      <c t="s" r="A3" s="4">
        <v>109</v>
      </c>
      <c t="n" r="C3" s="6">
        <v>0</v>
      </c>
      <c t="n" r="D3" s="6">
        <v>13985309</v>
      </c>
    </row>
    <row spans="1:7" r="4">
      <c t="s" r="A4" s="4">
        <v>110</v>
      </c>
      <c t="n" r="B4" s="6">
        <v>1147921</v>
      </c>
      <c t="n" r="C4" s="7">
        <v>0</v>
      </c>
      <c t="n" r="E4" s="6">
        <v>1147921</v>
      </c>
      <c t="n" r="F4" s="6">
        <v>0</v>
      </c>
      <c t="n" r="G4" s="6">
        <v>0</v>
      </c>
    </row>
    <row spans="1:7" r="5">
      <c t="s" r="A5" s="4">
        <v>111</v>
      </c>
      <c t="n" r="B5" s="6">
        <v>731491</v>
      </c>
      <c t="n" r="C5" s="6">
        <v>0</v>
      </c>
      <c t="n" r="E5" s="6">
        <v>731491</v>
      </c>
      <c t="n" r="F5" s="6">
        <v>0</v>
      </c>
      <c t="n" r="G5" s="6">
        <v>0</v>
      </c>
    </row>
    <row spans="1:7" r="6">
      <c t="s" r="A6" s="4">
        <v>112</v>
      </c>
      <c t="n" r="B6" s="6">
        <v>991460</v>
      </c>
      <c t="n" r="C6" s="7">
        <v>0</v>
      </c>
      <c t="n" r="D6" s="7">
        <v>14</v>
      </c>
      <c t="n" r="E6" s="6">
        <v>991446</v>
      </c>
      <c t="n" r="F6" s="6">
        <v>0</v>
      </c>
      <c t="n" r="G6" s="6">
        <v>0</v>
      </c>
    </row>
    <row spans="1:7" r="7">
      <c t="s" r="A7" s="4">
        <v>113</v>
      </c>
      <c t="n" r="C7" s="6">
        <v>0</v>
      </c>
      <c t="n" r="D7" s="6">
        <v>145729</v>
      </c>
    </row>
    <row spans="1:7" r="8">
      <c t="s" r="A8" s="4">
        <v>114</v>
      </c>
      <c t="n" r="B8" s="6">
        <v>-8454159</v>
      </c>
      <c t="n" r="C8" s="7">
        <v>0</v>
      </c>
      <c t="n" r="D8" s="7">
        <v>0</v>
      </c>
      <c t="n" r="E8" s="6">
        <v>0</v>
      </c>
      <c t="n" r="F8" s="6">
        <v>0</v>
      </c>
      <c t="n" r="G8" s="6">
        <v>-8454159</v>
      </c>
    </row>
    <row spans="1:7" r="9">
      <c t="s" r="A9" s="4">
        <v>115</v>
      </c>
      <c t="n" r="B9" s="6">
        <v>-14185733</v>
      </c>
      <c t="n" r="C9" s="7">
        <v>0</v>
      </c>
      <c t="n" r="D9" s="7">
        <v>1413</v>
      </c>
      <c t="n" r="E9" s="6">
        <v>4350915</v>
      </c>
      <c t="n" r="F9" s="6">
        <v>-440000</v>
      </c>
      <c t="n" r="G9" s="6">
        <v>-18098061</v>
      </c>
    </row>
    <row spans="1:7" r="10">
      <c t="s" r="A10" s="4">
        <v>116</v>
      </c>
      <c t="n" r="C10" s="6">
        <v>0</v>
      </c>
      <c t="n" r="D10" s="6">
        <v>14131038</v>
      </c>
    </row>
    <row spans="1:7" r="11">
      <c t="s" r="A11" s="4">
        <v>117</v>
      </c>
      <c t="n" r="B11" s="6">
        <v>0</v>
      </c>
      <c t="n" r="C11" s="7">
        <v>0</v>
      </c>
      <c t="n" r="D11" s="7">
        <v>-118</v>
      </c>
      <c t="n" r="E11" s="6">
        <v>-439882</v>
      </c>
      <c t="n" r="F11" s="6">
        <v>440000</v>
      </c>
    </row>
    <row spans="1:7" r="12">
      <c t="s" r="A12" s="4">
        <v>118</v>
      </c>
      <c t="n" r="C12" s="6">
        <v>0</v>
      </c>
      <c t="n" r="D12" s="6">
        <v>-1175234</v>
      </c>
    </row>
    <row spans="1:7" r="13">
      <c t="s" r="A13" s="4">
        <v>119</v>
      </c>
      <c t="n" r="B13" s="6">
        <v>23030</v>
      </c>
      <c t="n" r="C13" s="7">
        <v>0</v>
      </c>
      <c t="n" r="D13" s="7">
        <v>0</v>
      </c>
      <c t="n" r="E13" s="6">
        <v>23030</v>
      </c>
      <c t="n" r="F13" s="6">
        <v>0</v>
      </c>
      <c t="n" r="G13" s="6">
        <v>0</v>
      </c>
    </row>
    <row spans="1:7" r="14">
      <c t="s" r="A14" s="4">
        <v>120</v>
      </c>
      <c t="n" r="B14" s="6">
        <v>1034043</v>
      </c>
      <c t="n" r="C14" s="6">
        <v>0</v>
      </c>
      <c t="n" r="D14" s="6">
        <v>0</v>
      </c>
      <c t="n" r="E14" s="6">
        <v>1034043</v>
      </c>
      <c t="n" r="F14" s="6">
        <v>0</v>
      </c>
      <c t="n" r="G14" s="6">
        <v>0</v>
      </c>
    </row>
    <row spans="1:7" r="15">
      <c t="s" r="A15" s="4">
        <v>121</v>
      </c>
      <c t="n" r="B15" s="6">
        <v>228776</v>
      </c>
      <c t="n" r="C15" s="7">
        <v>0</v>
      </c>
      <c t="n" r="D15" s="7">
        <v>35</v>
      </c>
      <c t="n" r="E15" s="6">
        <v>228741</v>
      </c>
      <c t="n" r="F15" s="6">
        <v>0</v>
      </c>
      <c t="n" r="G15" s="6">
        <v>0</v>
      </c>
    </row>
    <row spans="1:7" r="16">
      <c t="s" r="A16" s="4">
        <v>122</v>
      </c>
      <c t="n" r="C16" s="6">
        <v>0</v>
      </c>
      <c t="n" r="D16" s="6">
        <v>346631</v>
      </c>
    </row>
    <row spans="1:7" r="17">
      <c t="s" r="A17" s="4">
        <v>123</v>
      </c>
      <c t="n" r="B17" s="6">
        <v>0</v>
      </c>
      <c t="n" r="C17" s="7">
        <v>0</v>
      </c>
      <c t="n" r="D17" s="7">
        <v>170</v>
      </c>
      <c t="n" r="E17" s="6">
        <v>-170</v>
      </c>
      <c t="n" r="F17" s="6">
        <v>0</v>
      </c>
      <c t="n" r="G17" s="6">
        <v>0</v>
      </c>
    </row>
    <row spans="1:7" r="18">
      <c t="s" r="A18" s="4">
        <v>124</v>
      </c>
      <c t="n" r="C18" s="6">
        <v>0</v>
      </c>
      <c t="n" r="D18" s="6">
        <v>1697563</v>
      </c>
    </row>
    <row spans="1:7" r="19">
      <c t="s" r="A19" s="4">
        <v>125</v>
      </c>
      <c t="n" r="B19" s="6">
        <v>3906215</v>
      </c>
      <c t="n" r="C19" s="7">
        <v>0</v>
      </c>
      <c t="n" r="D19" s="7">
        <v>342</v>
      </c>
      <c t="n" r="E19" s="6">
        <v>3905873</v>
      </c>
      <c t="n" r="F19" s="7">
        <v>0</v>
      </c>
      <c t="n" r="G19" s="6">
        <v>0</v>
      </c>
    </row>
    <row spans="1:7" r="20">
      <c t="s" r="A20" s="4">
        <v>126</v>
      </c>
      <c t="n" r="C20" s="6">
        <v>24</v>
      </c>
      <c t="n" r="D20" s="6">
        <v>3418508</v>
      </c>
    </row>
    <row spans="1:7" r="21">
      <c t="s" r="A21" s="4">
        <v>127</v>
      </c>
      <c t="n" r="B21" s="6">
        <v>112926</v>
      </c>
      <c t="n" r="C21" s="7">
        <v>0</v>
      </c>
      <c t="n" r="D21" s="7">
        <v>0</v>
      </c>
      <c t="n" r="E21" s="6">
        <v>112926</v>
      </c>
      <c t="n" r="G21" s="6">
        <v>0</v>
      </c>
    </row>
    <row spans="1:7" r="22">
      <c t="s" r="A22" s="4">
        <v>128</v>
      </c>
      <c t="n" r="B22" s="6">
        <v>-18</v>
      </c>
      <c t="n" r="C22" s="7">
        <v>0</v>
      </c>
      <c t="n" r="D22" s="7">
        <v>0</v>
      </c>
      <c t="n" r="E22" s="6">
        <v>-18</v>
      </c>
      <c t="n" r="G22" s="6">
        <v>0</v>
      </c>
    </row>
    <row spans="1:7" r="23">
      <c t="s" r="A23" s="4">
        <v>129</v>
      </c>
      <c t="n" r="C23" s="6">
        <v>0</v>
      </c>
      <c t="n" r="D23" s="6">
        <v>-1000</v>
      </c>
    </row>
    <row spans="1:7" r="24">
      <c t="s" r="A24" s="4">
        <v>114</v>
      </c>
      <c t="n" r="B24" s="6">
        <v>-15668187</v>
      </c>
      <c t="n" r="C24" s="7">
        <v>0</v>
      </c>
      <c t="n" r="D24" s="7">
        <v>0</v>
      </c>
      <c t="n" r="E24" s="6">
        <v>0</v>
      </c>
      <c t="n" r="G24" s="6">
        <v>-15668187</v>
      </c>
    </row>
    <row spans="1:7" r="25">
      <c t="s" r="A25" s="4">
        <v>130</v>
      </c>
      <c t="n" r="B25" s="7">
        <v>-24548948</v>
      </c>
      <c t="n" r="C25" s="7">
        <v>0</v>
      </c>
      <c t="n" r="D25" s="7">
        <v>1842</v>
      </c>
      <c t="n" r="E25" s="7">
        <v>9215458</v>
      </c>
      <c t="n" r="G25" s="7">
        <v>-33766248</v>
      </c>
    </row>
    <row spans="1:7" r="26">
      <c t="s" r="A26" s="4">
        <v>131</v>
      </c>
      <c t="n" r="C26" s="6">
        <v>24</v>
      </c>
      <c t="n" r="D26" s="6">
        <v>184175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W2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 customWidth="1" max="5" min="5" width="15"/>
    <col customWidth="1" max="6" min="6" width="14"/>
    <col customWidth="1" max="7" min="7" width="80"/>
    <col customWidth="1" max="8" min="8" width="13"/>
    <col customWidth="1" max="9" min="9" width="14"/>
    <col customWidth="1" max="10" min="10" width="14"/>
    <col customWidth="1" max="11" min="11" width="14"/>
    <col customWidth="1" max="12" min="12" width="14"/>
    <col customWidth="1" max="13" min="13" width="16"/>
    <col customWidth="1" max="14" min="14" width="80"/>
    <col customWidth="1" max="15" min="15" width="14"/>
    <col customWidth="1" max="16" min="16" width="80"/>
    <col customWidth="1" max="17" min="17" width="80"/>
    <col customWidth="1" max="18" min="18" width="14"/>
    <col customWidth="1" max="19" min="19" width="14"/>
    <col customWidth="1" max="20" min="20" width="14"/>
    <col customWidth="1" max="21" min="21" width="14"/>
    <col customWidth="1" max="22" min="22" width="14"/>
    <col customWidth="1" max="23" min="23" width="14"/>
  </cols>
  <sheetData>
    <row spans="1:23" r="1">
      <c t="s" r="A1" s="1">
        <v>483</v>
      </c>
      <c t="s" r="B1" s="2">
        <v>484</v>
      </c>
      <c t="s" r="C1" s="2">
        <v>485</v>
      </c>
      <c t="s" r="D1" s="2">
        <v>486</v>
      </c>
      <c t="s" r="E1" s="2">
        <v>487</v>
      </c>
      <c t="s" r="F1" s="2">
        <v>488</v>
      </c>
      <c t="s" r="G1" s="2">
        <v>4</v>
      </c>
      <c t="s" r="H1" s="2">
        <v>489</v>
      </c>
      <c t="s" r="I1" s="2">
        <v>490</v>
      </c>
      <c t="s" r="J1" s="2">
        <v>491</v>
      </c>
      <c t="s" r="K1" s="2">
        <v>492</v>
      </c>
      <c t="s" r="L1" s="2">
        <v>493</v>
      </c>
      <c t="s" r="M1" s="2">
        <v>494</v>
      </c>
      <c t="s" r="N1" s="2">
        <v>495</v>
      </c>
      <c t="s" r="O1" s="2">
        <v>496</v>
      </c>
      <c t="s" r="P1" s="2">
        <v>4</v>
      </c>
      <c t="s" r="Q1" s="2">
        <v>2</v>
      </c>
      <c t="s" r="R1" s="2">
        <v>32</v>
      </c>
      <c t="s" r="S1" s="2">
        <v>497</v>
      </c>
      <c t="s" r="T1" s="2">
        <v>430</v>
      </c>
      <c t="s" r="U1" s="2">
        <v>498</v>
      </c>
      <c t="s" r="V1" s="2">
        <v>499</v>
      </c>
      <c t="s" r="W1" s="2">
        <v>500</v>
      </c>
    </row>
    <row spans="1:23" r="2">
      <c t="s" r="A2" s="4">
        <v>501</v>
      </c>
      <c t="n" r="Q2" s="7">
        <v>3193000</v>
      </c>
      <c t="n" r="R2" s="7">
        <v>1317000</v>
      </c>
    </row>
    <row spans="1:23" r="3">
      <c t="s" r="A3" s="4">
        <v>502</v>
      </c>
      <c t="n" r="I3" s="6">
        <v>676170</v>
      </c>
      <c t="n" r="M3" s="6">
        <v>57820</v>
      </c>
      <c t="n" r="Q3" s="6">
        <v>57820</v>
      </c>
      <c t="n" r="T3" s="6">
        <v>346631</v>
      </c>
    </row>
    <row spans="1:23" r="4">
      <c t="s" r="A4" s="4">
        <v>503</v>
      </c>
      <c t="n" r="I4" s="10">
        <v>0.01</v>
      </c>
      <c t="n" r="M4" s="7">
        <v>1</v>
      </c>
      <c t="n" r="T4" s="10">
        <v>0.01</v>
      </c>
    </row>
    <row spans="1:23" r="5">
      <c t="s" r="A5" s="4">
        <v>504</v>
      </c>
      <c t="n" r="Q5" s="7">
        <v>1036000</v>
      </c>
      <c t="n" r="R5" s="6">
        <v>1134690</v>
      </c>
    </row>
    <row spans="1:23" r="6">
      <c t="s" r="A6" s="4">
        <v>505</v>
      </c>
      <c t="n" r="Q6" s="6">
        <v>1097059</v>
      </c>
      <c t="n" r="R6" s="6">
        <v>653345</v>
      </c>
    </row>
    <row spans="1:23" r="7">
      <c t="s" r="A7" s="4">
        <v>470</v>
      </c>
      <c t="n" r="Q7" s="6">
        <v>13045870</v>
      </c>
      <c t="n" r="R7" s="6">
        <v>4710394</v>
      </c>
    </row>
    <row spans="1:23" r="8">
      <c t="s" r="A8" s="4">
        <v>506</v>
      </c>
      <c t="n" r="Q8" s="6">
        <v>-583326</v>
      </c>
      <c t="n" r="R8" s="6">
        <v>0</v>
      </c>
    </row>
    <row spans="1:23" r="9">
      <c t="s" r="A9" s="4">
        <v>507</v>
      </c>
      <c t="n" r="V9" s="7">
        <v>660000</v>
      </c>
      <c t="n" r="W9" s="7">
        <v>220000</v>
      </c>
    </row>
    <row spans="1:23" r="10">
      <c t="s" r="A10" s="4">
        <v>508</v>
      </c>
      <c t="n" r="Q10" s="6">
        <v>4108000</v>
      </c>
    </row>
    <row spans="1:23" r="11">
      <c t="s" r="A11" s="4">
        <v>404</v>
      </c>
      <c t="n" r="Q11" s="6">
        <v>794741</v>
      </c>
      <c t="n" r="R11" s="6">
        <v>581305</v>
      </c>
    </row>
    <row spans="1:23" r="12">
      <c t="s" r="A12" s="4">
        <v>509</v>
      </c>
      <c t="n" r="Q12" s="6">
        <v>1762000</v>
      </c>
    </row>
    <row spans="1:23" r="13">
      <c t="s" r="A13" s="4">
        <v>510</v>
      </c>
      <c t="n" r="Q13" s="6">
        <v>0</v>
      </c>
      <c t="n" r="R13" s="6">
        <v>62894</v>
      </c>
    </row>
    <row spans="1:23" r="14">
      <c t="s" r="A14" s="4">
        <v>511</v>
      </c>
      <c t="n" r="W14" s="10">
        <v>0.37</v>
      </c>
    </row>
    <row spans="1:23" r="15">
      <c t="s" r="A15" s="4">
        <v>512</v>
      </c>
    </row>
    <row spans="1:23" r="16">
      <c t="s" r="A16" s="4">
        <v>513</v>
      </c>
      <c t="s" r="B16" s="4">
        <v>514</v>
      </c>
      <c t="s" r="D16" s="4">
        <v>514</v>
      </c>
      <c t="s" r="E16" s="4">
        <v>514</v>
      </c>
      <c t="s" r="G16" s="4">
        <v>514</v>
      </c>
      <c t="s" r="P16" s="4">
        <v>514</v>
      </c>
    </row>
    <row spans="1:23" r="17">
      <c t="s" r="A17" s="4">
        <v>515</v>
      </c>
      <c t="s" r="B17" s="4">
        <v>516</v>
      </c>
      <c t="s" r="D17" s="4">
        <v>516</v>
      </c>
      <c t="s" r="E17" s="4">
        <v>516</v>
      </c>
      <c t="s" r="G17" s="4">
        <v>516</v>
      </c>
    </row>
    <row spans="1:23" r="18">
      <c t="s" r="A18" s="4">
        <v>517</v>
      </c>
      <c t="s" r="G18" s="4">
        <v>514</v>
      </c>
      <c t="s" r="P18" s="4">
        <v>514</v>
      </c>
    </row>
    <row spans="1:23" r="19">
      <c t="s" r="A19" s="4">
        <v>507</v>
      </c>
      <c t="n" r="B19" s="7">
        <v>252000</v>
      </c>
      <c t="n" r="D19" s="7">
        <v>728000</v>
      </c>
      <c t="n" r="G19" s="7">
        <v>4480000</v>
      </c>
      <c t="n" r="P19" s="7">
        <v>4480000</v>
      </c>
      <c t="n" r="Q19" s="6">
        <v>1120000</v>
      </c>
    </row>
    <row spans="1:23" r="20">
      <c t="s" r="A20" s="4">
        <v>518</v>
      </c>
      <c t="n" r="B20" s="7">
        <v>225000</v>
      </c>
      <c t="n" r="D20" s="7">
        <v>650000</v>
      </c>
      <c t="n" r="G20" s="7">
        <v>4000000</v>
      </c>
      <c t="n" r="P20" s="7">
        <v>4000000</v>
      </c>
      <c t="n" r="Q20" s="7">
        <v>1000000</v>
      </c>
    </row>
    <row spans="1:23" r="21">
      <c t="s" r="A21" s="4">
        <v>519</v>
      </c>
      <c t="n" r="B21" s="6">
        <v>126000</v>
      </c>
      <c t="n" r="D21" s="6">
        <v>364000</v>
      </c>
      <c t="n" r="G21" s="6">
        <v>2240000</v>
      </c>
      <c t="n" r="Q21" s="6">
        <v>560000</v>
      </c>
    </row>
    <row spans="1:23" r="22">
      <c t="s" r="A22" s="4">
        <v>520</v>
      </c>
      <c t="s" r="D22" s="4">
        <v>521</v>
      </c>
    </row>
    <row spans="1:23" r="23">
      <c t="s" r="A23" s="4">
        <v>522</v>
      </c>
      <c t="n" r="D23" s="7">
        <v>2</v>
      </c>
    </row>
    <row spans="1:23" r="24">
      <c t="s" r="A24" s="4">
        <v>523</v>
      </c>
    </row>
    <row spans="1:23" r="25">
      <c t="s" r="A25" s="4">
        <v>503</v>
      </c>
      <c t="n" r="G25" s="10">
        <v>2.4</v>
      </c>
      <c t="n" r="P25" s="10">
        <v>2.4</v>
      </c>
    </row>
    <row spans="1:23" r="26">
      <c t="s" r="A26" s="4">
        <v>524</v>
      </c>
      <c t="s" r="G26" s="4">
        <v>525</v>
      </c>
      <c t="s" r="P26" s="4">
        <v>525</v>
      </c>
    </row>
    <row spans="1:23" r="27">
      <c t="s" r="A27" s="4">
        <v>526</v>
      </c>
      <c t="s" r="G27" s="4">
        <v>527</v>
      </c>
    </row>
    <row spans="1:23" r="28">
      <c t="s" r="A28" s="4">
        <v>520</v>
      </c>
      <c t="s" r="G28" s="4">
        <v>528</v>
      </c>
    </row>
    <row spans="1:23" r="29">
      <c t="s" r="A29" s="4">
        <v>522</v>
      </c>
      <c t="n" r="G29" s="7">
        <v>2</v>
      </c>
      <c t="n" r="P29" s="7">
        <v>2</v>
      </c>
    </row>
    <row spans="1:23" r="30">
      <c t="s" r="A30" s="4">
        <v>529</v>
      </c>
      <c t="n" r="G30" s="7">
        <v>4000000</v>
      </c>
    </row>
    <row spans="1:23" r="31">
      <c t="s" r="A31" s="4">
        <v>530</v>
      </c>
      <c t="s" r="D31" s="4">
        <v>531</v>
      </c>
    </row>
    <row spans="1:23" r="32">
      <c t="s" r="A32" s="4">
        <v>476</v>
      </c>
    </row>
    <row spans="1:23" r="33">
      <c t="s" r="A33" s="4">
        <v>532</v>
      </c>
      <c t="n" r="N33" s="13">
        <v>115.5</v>
      </c>
    </row>
    <row spans="1:23" r="34">
      <c t="s" r="A34" s="4">
        <v>533</v>
      </c>
      <c t="n" r="N34" s="7">
        <v>10000</v>
      </c>
    </row>
    <row spans="1:23" r="35">
      <c t="s" r="A35" s="4">
        <v>534</v>
      </c>
      <c t="s" r="N35" s="4">
        <v>535</v>
      </c>
    </row>
    <row spans="1:23" r="36">
      <c t="s" r="A36" s="4">
        <v>470</v>
      </c>
      <c t="n" r="Q36" s="7">
        <v>943370</v>
      </c>
      <c t="n" r="R36" s="7">
        <v>1155000</v>
      </c>
    </row>
    <row spans="1:23" r="37">
      <c t="s" r="A37" s="4">
        <v>536</v>
      </c>
    </row>
    <row spans="1:23" r="38">
      <c t="s" r="A38" s="4">
        <v>537</v>
      </c>
      <c t="n" r="Q38" s="7">
        <v>125000</v>
      </c>
    </row>
    <row spans="1:23" r="39">
      <c t="s" r="A39" s="4">
        <v>515</v>
      </c>
      <c t="s" r="Q39" s="4">
        <v>538</v>
      </c>
    </row>
    <row spans="1:23" r="40">
      <c t="s" r="A40" s="4">
        <v>539</v>
      </c>
      <c t="n" r="Q40" s="7">
        <v>275000</v>
      </c>
    </row>
    <row spans="1:23" r="41">
      <c t="s" r="A41" s="4">
        <v>540</v>
      </c>
      <c t="n" r="Q41" s="6">
        <v>50000</v>
      </c>
    </row>
    <row spans="1:23" r="42">
      <c t="s" r="A42" s="4">
        <v>541</v>
      </c>
      <c t="n" r="Q42" s="7">
        <v>400000</v>
      </c>
    </row>
    <row spans="1:23" r="43">
      <c t="s" r="A43" s="4">
        <v>542</v>
      </c>
    </row>
    <row spans="1:23" r="44">
      <c t="s" r="A44" s="4">
        <v>517</v>
      </c>
      <c t="s" r="Q44" s="4">
        <v>543</v>
      </c>
      <c t="s" r="R44" s="4">
        <v>544</v>
      </c>
    </row>
    <row spans="1:23" r="45">
      <c t="s" r="A45" s="4">
        <v>508</v>
      </c>
      <c t="n" r="Q45" s="7">
        <v>991000</v>
      </c>
    </row>
    <row spans="1:23" r="46">
      <c t="s" r="A46" s="4">
        <v>404</v>
      </c>
      <c t="n" r="Q46" s="7">
        <v>164000</v>
      </c>
    </row>
    <row spans="1:23" r="47">
      <c t="s" r="A47" s="4">
        <v>545</v>
      </c>
      <c t="s" r="Q47" s="4">
        <v>546</v>
      </c>
    </row>
    <row spans="1:23" r="48">
      <c t="s" r="A48" s="4">
        <v>547</v>
      </c>
    </row>
    <row spans="1:23" r="49">
      <c t="s" r="A49" s="4">
        <v>548</v>
      </c>
      <c t="n" r="F49" s="7">
        <v>125000</v>
      </c>
    </row>
    <row spans="1:23" r="50">
      <c t="s" r="A50" s="4">
        <v>515</v>
      </c>
      <c t="s" r="Q50" s="4">
        <v>549</v>
      </c>
    </row>
    <row spans="1:23" r="51">
      <c t="s" r="A51" s="4">
        <v>470</v>
      </c>
      <c t="n" r="Q51" s="7">
        <v>1155000</v>
      </c>
    </row>
    <row spans="1:23" r="52">
      <c t="s" r="A52" s="4">
        <v>506</v>
      </c>
      <c t="n" r="Q52" s="6">
        <v>176000</v>
      </c>
    </row>
    <row spans="1:23" r="53">
      <c t="s" r="A53" s="4">
        <v>550</v>
      </c>
      <c t="n" r="Q53" s="6">
        <v>979000</v>
      </c>
    </row>
    <row spans="1:23" r="54">
      <c t="s" r="A54" s="4">
        <v>551</v>
      </c>
    </row>
    <row spans="1:23" r="55">
      <c t="s" r="A55" s="4">
        <v>548</v>
      </c>
      <c t="n" r="C55" s="10">
        <v>609.09</v>
      </c>
    </row>
    <row spans="1:23" r="56">
      <c t="s" r="A56" s="4">
        <v>515</v>
      </c>
      <c t="s" r="C56" s="4">
        <v>552</v>
      </c>
    </row>
    <row spans="1:23" r="57">
      <c t="s" r="A57" s="4">
        <v>510</v>
      </c>
      <c t="n" r="C57" s="7">
        <v>100000</v>
      </c>
      <c t="n" r="Q57" s="6">
        <v>0</v>
      </c>
      <c t="n" r="R57" s="7">
        <v>62894</v>
      </c>
    </row>
    <row spans="1:23" r="58">
      <c t="s" r="A58" s="4">
        <v>553</v>
      </c>
      <c t="s" r="C58" s="4">
        <v>554</v>
      </c>
    </row>
    <row spans="1:23" r="59">
      <c t="s" r="A59" s="4">
        <v>555</v>
      </c>
    </row>
    <row spans="1:23" r="60">
      <c t="s" r="A60" s="4">
        <v>537</v>
      </c>
      <c t="n" r="H60" s="7">
        <v>100000</v>
      </c>
    </row>
    <row spans="1:23" r="61">
      <c t="s" r="A61" s="4">
        <v>513</v>
      </c>
      <c t="s" r="H61" s="4">
        <v>544</v>
      </c>
    </row>
    <row spans="1:23" r="62">
      <c t="s" r="A62" s="4">
        <v>470</v>
      </c>
      <c t="n" r="Q62" s="7">
        <v>225000</v>
      </c>
      <c t="s" r="R62" s="4">
        <v>59</v>
      </c>
    </row>
    <row spans="1:23" r="63">
      <c t="s" r="A63" s="4">
        <v>477</v>
      </c>
    </row>
    <row spans="1:23" r="64">
      <c t="s" r="A64" s="4">
        <v>515</v>
      </c>
      <c t="s" r="I64" s="4">
        <v>556</v>
      </c>
      <c t="s" r="M64" s="4">
        <v>557</v>
      </c>
    </row>
    <row spans="1:23" r="65">
      <c t="s" r="A65" s="4">
        <v>503</v>
      </c>
      <c t="n" r="Q65" s="7">
        <v>1</v>
      </c>
    </row>
    <row spans="1:23" r="66">
      <c t="s" r="A66" s="4">
        <v>558</v>
      </c>
      <c t="n" r="M66" s="7">
        <v>200000</v>
      </c>
    </row>
    <row spans="1:23" r="67">
      <c t="s" r="A67" s="4">
        <v>517</v>
      </c>
      <c t="s" r="M67" s="4">
        <v>543</v>
      </c>
    </row>
    <row spans="1:23" r="68">
      <c t="s" r="A68" s="4">
        <v>470</v>
      </c>
      <c t="n" r="Q68" s="7">
        <v>200000</v>
      </c>
      <c t="n" r="R68" s="6">
        <v>200000</v>
      </c>
    </row>
    <row spans="1:23" r="69">
      <c t="s" r="A69" s="4">
        <v>559</v>
      </c>
      <c t="s" r="Q69" s="4">
        <v>462</v>
      </c>
    </row>
    <row spans="1:23" r="70">
      <c t="s" r="A70" s="4">
        <v>560</v>
      </c>
      <c t="s" r="Q70" s="4">
        <v>561</v>
      </c>
    </row>
    <row spans="1:23" r="71">
      <c t="s" r="A71" s="4">
        <v>479</v>
      </c>
    </row>
    <row spans="1:23" r="72">
      <c t="s" r="A72" s="4">
        <v>515</v>
      </c>
      <c t="s" r="I72" s="4">
        <v>556</v>
      </c>
    </row>
    <row spans="1:23" r="73">
      <c t="s" r="A73" s="4">
        <v>517</v>
      </c>
      <c t="s" r="U73" s="4">
        <v>543</v>
      </c>
    </row>
    <row spans="1:23" r="74">
      <c t="s" r="A74" s="4">
        <v>541</v>
      </c>
      <c t="n" r="U74" s="7">
        <v>50000</v>
      </c>
    </row>
    <row spans="1:23" r="75">
      <c t="s" r="A75" s="4">
        <v>470</v>
      </c>
      <c t="n" r="Q75" s="7">
        <v>50000</v>
      </c>
      <c t="n" r="R75" s="7">
        <v>50000</v>
      </c>
    </row>
    <row spans="1:23" r="76">
      <c t="s" r="A76" s="4">
        <v>480</v>
      </c>
    </row>
    <row spans="1:23" r="77">
      <c t="s" r="A77" s="4">
        <v>517</v>
      </c>
      <c t="s" r="Q77" s="4">
        <v>544</v>
      </c>
      <c t="s" r="R77" s="4">
        <v>543</v>
      </c>
    </row>
    <row spans="1:23" r="78">
      <c t="s" r="A78" s="4">
        <v>532</v>
      </c>
      <c t="n" r="O78" s="14">
        <v>299.25</v>
      </c>
    </row>
    <row spans="1:23" r="79">
      <c t="s" r="A79" s="4">
        <v>533</v>
      </c>
      <c t="n" r="O79" s="7">
        <v>10000</v>
      </c>
    </row>
    <row spans="1:23" r="80">
      <c t="s" r="A80" s="4">
        <v>470</v>
      </c>
      <c t="n" r="Q80" s="7">
        <v>3002500</v>
      </c>
      <c t="n" r="R80" s="7">
        <v>2992500</v>
      </c>
    </row>
    <row spans="1:23" r="81">
      <c t="s" r="A81" s="4">
        <v>507</v>
      </c>
      <c t="n" r="O81" s="6">
        <v>10000</v>
      </c>
    </row>
    <row spans="1:23" r="82">
      <c t="s" r="A82" s="4">
        <v>508</v>
      </c>
      <c t="n" r="Q82" s="7">
        <v>3000000</v>
      </c>
      <c t="n" r="R82" s="6">
        <v>3000000</v>
      </c>
    </row>
    <row spans="1:23" r="83">
      <c t="s" r="A83" s="4">
        <v>511</v>
      </c>
      <c t="n" r="Q83" s="10">
        <v>1.6</v>
      </c>
    </row>
    <row spans="1:23" r="84">
      <c t="s" r="A84" s="4">
        <v>545</v>
      </c>
      <c t="s" r="Q84" s="4">
        <v>562</v>
      </c>
    </row>
    <row spans="1:23" r="85">
      <c t="s" r="A85" s="4">
        <v>563</v>
      </c>
    </row>
    <row spans="1:23" r="86">
      <c t="s" r="A86" s="4">
        <v>524</v>
      </c>
      <c t="s" r="J86" s="4">
        <v>525</v>
      </c>
      <c t="s" r="Q86" s="4">
        <v>525</v>
      </c>
    </row>
    <row spans="1:23" r="87">
      <c t="s" r="A87" s="4">
        <v>564</v>
      </c>
      <c t="s" r="J87" s="4">
        <v>565</v>
      </c>
      <c t="s" r="Q87" s="4">
        <v>565</v>
      </c>
    </row>
    <row spans="1:23" r="88">
      <c t="s" r="A88" s="4">
        <v>470</v>
      </c>
      <c t="n" r="J88" s="7">
        <v>970000</v>
      </c>
      <c t="n" r="Q88" s="7">
        <v>1285000</v>
      </c>
    </row>
    <row spans="1:23" r="89">
      <c t="s" r="A89" s="4">
        <v>526</v>
      </c>
      <c t="s" r="J89" s="4">
        <v>566</v>
      </c>
      <c t="s" r="Q89" s="4">
        <v>566</v>
      </c>
    </row>
    <row spans="1:23" r="90">
      <c t="s" r="A90" s="4">
        <v>478</v>
      </c>
    </row>
    <row spans="1:23" r="91">
      <c t="s" r="A91" s="4">
        <v>502</v>
      </c>
      <c t="n" r="Q91" s="6">
        <v>269717</v>
      </c>
    </row>
    <row spans="1:23" r="92">
      <c t="s" r="A92" s="4">
        <v>517</v>
      </c>
      <c t="s" r="Q92" s="4">
        <v>544</v>
      </c>
    </row>
    <row spans="1:23" r="93">
      <c t="s" r="A93" s="4">
        <v>532</v>
      </c>
      <c t="n" r="K93" s="6">
        <v>25</v>
      </c>
      <c t="n" r="P93" s="13">
        <v>179.5</v>
      </c>
    </row>
    <row spans="1:23" r="94">
      <c t="s" r="A94" s="4">
        <v>533</v>
      </c>
      <c t="n" r="K94" s="7">
        <v>10000</v>
      </c>
      <c t="n" r="P94" s="7">
        <v>10000</v>
      </c>
    </row>
    <row spans="1:23" r="95">
      <c t="s" r="A95" s="4">
        <v>534</v>
      </c>
      <c t="s" r="P95" s="4">
        <v>567</v>
      </c>
    </row>
    <row spans="1:23" r="96">
      <c t="s" r="A96" s="4">
        <v>505</v>
      </c>
      <c t="n" r="Q96" s="7">
        <v>230000</v>
      </c>
      <c t="n" r="R96" s="6">
        <v>250000</v>
      </c>
    </row>
    <row spans="1:23" r="97">
      <c t="s" r="A97" s="4">
        <v>524</v>
      </c>
      <c t="s" r="Q97" s="4">
        <v>565</v>
      </c>
    </row>
    <row spans="1:23" r="98">
      <c t="s" r="A98" s="4">
        <v>564</v>
      </c>
      <c t="s" r="Q98" s="4">
        <v>565</v>
      </c>
    </row>
    <row spans="1:23" r="99">
      <c t="s" r="A99" s="4">
        <v>470</v>
      </c>
      <c t="n" r="Q99" s="7">
        <v>2045000</v>
      </c>
      <c t="n" r="R99" s="6">
        <v>250000</v>
      </c>
    </row>
    <row spans="1:23" r="100">
      <c t="s" r="A100" s="4">
        <v>526</v>
      </c>
      <c t="s" r="Q100" s="4">
        <v>566</v>
      </c>
    </row>
    <row spans="1:23" r="101">
      <c t="s" r="A101" s="4">
        <v>568</v>
      </c>
      <c t="n" r="Q101" s="7">
        <v>1565000</v>
      </c>
    </row>
    <row spans="1:23" r="102">
      <c t="s" r="A102" s="4">
        <v>507</v>
      </c>
      <c t="n" r="K102" s="7">
        <v>10000</v>
      </c>
    </row>
    <row spans="1:23" r="103">
      <c t="s" r="A103" s="4">
        <v>569</v>
      </c>
    </row>
    <row spans="1:23" r="104">
      <c t="s" r="A104" s="4">
        <v>502</v>
      </c>
      <c t="n" r="K104" s="6">
        <v>40570</v>
      </c>
    </row>
    <row spans="1:23" r="105">
      <c t="s" r="A105" s="4">
        <v>570</v>
      </c>
    </row>
    <row spans="1:23" r="106">
      <c t="s" r="A106" s="4">
        <v>504</v>
      </c>
      <c t="n" r="Q106" s="6">
        <v>419000</v>
      </c>
    </row>
    <row spans="1:23" r="107">
      <c t="s" r="A107" s="4">
        <v>571</v>
      </c>
    </row>
    <row spans="1:23" r="108">
      <c t="s" r="A108" s="4">
        <v>508</v>
      </c>
      <c t="n" r="O108" s="6">
        <v>2633000</v>
      </c>
    </row>
    <row spans="1:23" r="109">
      <c t="s" r="A109" s="4">
        <v>404</v>
      </c>
      <c t="n" r="O109" s="7">
        <v>360000</v>
      </c>
    </row>
    <row spans="1:23" r="110">
      <c t="s" r="A110" s="4">
        <v>572</v>
      </c>
    </row>
    <row spans="1:23" r="111">
      <c t="s" r="A111" s="4">
        <v>502</v>
      </c>
      <c t="n" r="O111" s="6">
        <v>3176191</v>
      </c>
    </row>
    <row spans="1:23" r="112">
      <c t="s" r="A112" s="4">
        <v>573</v>
      </c>
    </row>
    <row spans="1:23" r="113">
      <c t="s" r="A113" s="4">
        <v>502</v>
      </c>
      <c t="n" r="N113" s="6">
        <v>57750</v>
      </c>
    </row>
    <row spans="1:23" r="114">
      <c t="s" r="A114" s="4">
        <v>503</v>
      </c>
      <c t="n" r="N114" s="10">
        <v>1.6</v>
      </c>
    </row>
    <row spans="1:23" r="115">
      <c t="s" r="A115" s="4">
        <v>504</v>
      </c>
      <c t="n" r="N115" s="7">
        <v>22000</v>
      </c>
      <c t="n" r="R115" s="6">
        <v>272000</v>
      </c>
    </row>
    <row spans="1:23" r="116">
      <c t="s" r="A116" s="4">
        <v>508</v>
      </c>
      <c t="n" r="Q116" s="7">
        <v>1000000</v>
      </c>
    </row>
    <row spans="1:23" r="117">
      <c t="s" r="A117" s="4">
        <v>559</v>
      </c>
      <c t="s" r="N117" s="4">
        <v>462</v>
      </c>
    </row>
    <row spans="1:23" r="118">
      <c t="s" r="A118" s="4">
        <v>574</v>
      </c>
      <c t="s" r="Q118" s="4">
        <v>565</v>
      </c>
    </row>
    <row spans="1:23" r="119">
      <c t="s" r="A119" s="4">
        <v>511</v>
      </c>
      <c t="n" r="Q119" s="7">
        <v>10000</v>
      </c>
    </row>
    <row spans="1:23" r="120">
      <c t="s" r="A120" s="4">
        <v>575</v>
      </c>
    </row>
    <row spans="1:23" r="121">
      <c t="s" r="A121" s="4">
        <v>504</v>
      </c>
      <c t="n" r="H121" s="7">
        <v>93000</v>
      </c>
    </row>
    <row spans="1:23" r="122">
      <c t="s" r="A122" s="4">
        <v>576</v>
      </c>
    </row>
    <row spans="1:23" r="123">
      <c t="s" r="A123" s="4">
        <v>502</v>
      </c>
      <c t="n" r="L123" s="6">
        <v>346813</v>
      </c>
    </row>
    <row spans="1:23" r="124">
      <c t="s" r="A124" s="4">
        <v>503</v>
      </c>
      <c t="n" r="L124" s="10">
        <v>1.6</v>
      </c>
    </row>
    <row spans="1:23" r="125">
      <c t="s" r="A125" s="4">
        <v>504</v>
      </c>
      <c t="n" r="L125" s="7">
        <v>129000</v>
      </c>
    </row>
    <row spans="1:23" r="126">
      <c t="s" r="A126" s="4">
        <v>559</v>
      </c>
      <c t="s" r="L126" s="4">
        <v>462</v>
      </c>
    </row>
    <row spans="1:23" r="127">
      <c t="s" r="A127" s="4">
        <v>577</v>
      </c>
    </row>
    <row spans="1:23" r="128">
      <c t="s" r="A128" s="4">
        <v>502</v>
      </c>
      <c t="n" r="H128" s="6">
        <v>721875</v>
      </c>
    </row>
    <row spans="1:23" r="129">
      <c t="s" r="A129" s="4">
        <v>578</v>
      </c>
    </row>
    <row spans="1:23" r="130">
      <c t="s" r="A130" s="4">
        <v>502</v>
      </c>
      <c t="n" r="H130" s="6">
        <v>57750</v>
      </c>
    </row>
    <row spans="1:23" r="131">
      <c t="s" r="A131" s="4">
        <v>579</v>
      </c>
    </row>
    <row spans="1:23" r="132">
      <c t="s" r="A132" s="4">
        <v>502</v>
      </c>
      <c t="n" r="Q132" s="6">
        <v>62500</v>
      </c>
    </row>
    <row spans="1:23" r="133">
      <c t="s" r="A133" s="4">
        <v>503</v>
      </c>
      <c t="n" r="Q133" s="10">
        <v>1.6</v>
      </c>
    </row>
    <row spans="1:23" r="134">
      <c t="s" r="A134" s="4">
        <v>580</v>
      </c>
      <c t="s" r="Q134" s="4">
        <v>565</v>
      </c>
    </row>
    <row spans="1:23" r="135">
      <c t="s" r="A135" s="4">
        <v>581</v>
      </c>
      <c t="n" r="Q135" s="7">
        <v>0</v>
      </c>
    </row>
    <row spans="1:23" r="136">
      <c t="s" r="A136" s="4">
        <v>504</v>
      </c>
      <c t="n" r="Q136" s="6">
        <v>7000</v>
      </c>
    </row>
    <row spans="1:23" r="137">
      <c t="s" r="A137" s="4">
        <v>582</v>
      </c>
    </row>
    <row spans="1:23" r="138">
      <c t="s" r="A138" s="4">
        <v>504</v>
      </c>
      <c t="n" r="Q138" s="7">
        <v>8000</v>
      </c>
    </row>
    <row spans="1:23" r="139">
      <c t="s" r="A139" s="4">
        <v>583</v>
      </c>
    </row>
    <row spans="1:23" r="140">
      <c t="s" r="A140" s="4">
        <v>502</v>
      </c>
      <c t="n" r="Q140" s="6">
        <v>62500</v>
      </c>
    </row>
    <row spans="1:23" r="141">
      <c t="s" r="A141" s="4">
        <v>584</v>
      </c>
    </row>
    <row spans="1:23" r="142">
      <c t="s" r="A142" s="4">
        <v>502</v>
      </c>
      <c t="n" r="Q142" s="6">
        <v>5000</v>
      </c>
    </row>
    <row spans="1:23" r="143">
      <c t="s" r="A143" s="4">
        <v>585</v>
      </c>
    </row>
    <row spans="1:23" r="144">
      <c t="s" r="A144" s="4">
        <v>502</v>
      </c>
      <c t="n" r="G144" s="6">
        <v>150125</v>
      </c>
      <c t="n" r="P144" s="6">
        <v>150125</v>
      </c>
    </row>
    <row spans="1:23" r="145">
      <c t="s" r="A145" s="4">
        <v>503</v>
      </c>
      <c t="n" r="O145" s="10">
        <v>1.6</v>
      </c>
    </row>
    <row spans="1:23" r="146">
      <c t="s" r="A146" s="4">
        <v>586</v>
      </c>
      <c t="n" r="S146" s="7">
        <v>710000</v>
      </c>
    </row>
    <row spans="1:23" r="147">
      <c t="s" r="A147" s="4">
        <v>504</v>
      </c>
      <c t="n" r="Q147" s="7">
        <v>17000</v>
      </c>
    </row>
    <row spans="1:23" r="148">
      <c t="s" r="A148" s="4">
        <v>518</v>
      </c>
      <c t="n" r="O148" s="7">
        <v>6250</v>
      </c>
    </row>
    <row spans="1:23" r="149">
      <c t="s" r="A149" s="4">
        <v>574</v>
      </c>
      <c t="s" r="Q149" s="4">
        <v>565</v>
      </c>
    </row>
    <row spans="1:23" r="150">
      <c t="s" r="A150" s="4">
        <v>587</v>
      </c>
    </row>
    <row spans="1:23" r="151">
      <c t="s" r="A151" s="4">
        <v>526</v>
      </c>
      <c t="s" r="H151" s="4">
        <v>588</v>
      </c>
    </row>
    <row spans="1:23" r="152">
      <c t="s" r="A152" s="4">
        <v>506</v>
      </c>
      <c t="n" r="H152" s="7">
        <v>408000</v>
      </c>
    </row>
    <row spans="1:23" r="153">
      <c t="s" r="A153" s="4">
        <v>589</v>
      </c>
      <c t="n" r="H153" s="6">
        <v>2993000</v>
      </c>
    </row>
    <row spans="1:23" r="154">
      <c t="s" r="A154" s="4">
        <v>550</v>
      </c>
      <c t="n" r="H154" s="7">
        <v>2585000</v>
      </c>
    </row>
    <row spans="1:23" r="155">
      <c t="s" r="A155" s="4">
        <v>590</v>
      </c>
    </row>
    <row spans="1:23" r="156">
      <c t="s" r="A156" s="4">
        <v>502</v>
      </c>
      <c t="n" r="H156" s="6">
        <v>1876563</v>
      </c>
      <c t="n" r="Q156" s="6">
        <v>1039063</v>
      </c>
    </row>
    <row spans="1:23" r="157">
      <c t="s" r="A157" s="4">
        <v>591</v>
      </c>
    </row>
    <row spans="1:23" r="158">
      <c t="s" r="A158" s="4">
        <v>502</v>
      </c>
      <c t="n" r="Q158" s="6">
        <v>83125</v>
      </c>
    </row>
    <row spans="1:23" r="159">
      <c t="s" r="A159" s="4">
        <v>503</v>
      </c>
      <c t="n" r="H159" s="7">
        <v>149625</v>
      </c>
      <c t="n" r="Q159" s="10">
        <v>1.6</v>
      </c>
    </row>
    <row spans="1:23" r="160">
      <c t="s" r="A160" s="4">
        <v>504</v>
      </c>
      <c t="n" r="Q160" s="7">
        <v>132000</v>
      </c>
    </row>
    <row spans="1:23" r="161">
      <c t="s" r="A161" s="4">
        <v>592</v>
      </c>
    </row>
    <row spans="1:23" r="162">
      <c t="s" r="A162" s="4">
        <v>502</v>
      </c>
      <c t="n" r="Q162" s="6">
        <v>102250</v>
      </c>
    </row>
    <row spans="1:23" r="163">
      <c t="s" r="A163" s="4">
        <v>504</v>
      </c>
      <c t="n" r="Q163" s="7">
        <v>12000</v>
      </c>
    </row>
    <row spans="1:23" r="164">
      <c t="s" r="A164" s="4">
        <v>593</v>
      </c>
    </row>
    <row spans="1:23" r="165">
      <c t="s" r="A165" s="4">
        <v>502</v>
      </c>
      <c t="n" r="O165" s="6">
        <v>175000</v>
      </c>
    </row>
    <row spans="1:23" r="166">
      <c t="s" r="A166" s="4">
        <v>503</v>
      </c>
      <c t="n" r="O166" s="10">
        <v>1.6</v>
      </c>
    </row>
    <row spans="1:23" r="167">
      <c t="s" r="A167" s="4">
        <v>504</v>
      </c>
      <c t="n" r="S167" s="6">
        <v>710000</v>
      </c>
    </row>
    <row spans="1:23" r="168">
      <c t="s" r="A168" s="4">
        <v>594</v>
      </c>
    </row>
    <row spans="1:23" r="169">
      <c t="s" r="A169" s="4">
        <v>504</v>
      </c>
      <c t="n" r="Q169" s="6">
        <v>242000</v>
      </c>
    </row>
    <row spans="1:23" r="170">
      <c t="s" r="A170" s="4">
        <v>595</v>
      </c>
    </row>
    <row spans="1:23" r="171">
      <c t="s" r="A171" s="4">
        <v>502</v>
      </c>
      <c t="n" r="N171" s="6">
        <v>16231</v>
      </c>
    </row>
    <row spans="1:23" r="172">
      <c t="s" r="A172" s="4">
        <v>503</v>
      </c>
      <c t="n" r="N172" s="10">
        <v>0.01</v>
      </c>
    </row>
    <row spans="1:23" r="173">
      <c t="s" r="A173" s="4">
        <v>586</v>
      </c>
      <c t="n" r="N173" s="7">
        <v>48000</v>
      </c>
      <c t="n" r="Q173" s="7">
        <v>394000</v>
      </c>
    </row>
    <row spans="1:23" r="174">
      <c t="s" r="A174" s="4">
        <v>559</v>
      </c>
      <c t="s" r="N174" s="4">
        <v>462</v>
      </c>
    </row>
    <row spans="1:23" r="175">
      <c t="s" r="A175" s="4">
        <v>596</v>
      </c>
    </row>
    <row spans="1:23" r="176">
      <c t="s" r="A176" s="4">
        <v>586</v>
      </c>
      <c t="n" r="H176" s="7">
        <v>287000</v>
      </c>
    </row>
    <row spans="1:23" r="177">
      <c t="s" r="A177" s="4">
        <v>597</v>
      </c>
    </row>
    <row spans="1:23" r="178">
      <c t="s" r="A178" s="4">
        <v>502</v>
      </c>
      <c t="n" r="L178" s="6">
        <v>97474</v>
      </c>
    </row>
    <row spans="1:23" r="179">
      <c t="s" r="A179" s="4">
        <v>503</v>
      </c>
      <c t="n" r="L179" s="10">
        <v>0.01</v>
      </c>
    </row>
    <row spans="1:23" r="180">
      <c t="s" r="A180" s="4">
        <v>586</v>
      </c>
      <c t="n" r="L180" s="7">
        <v>288000</v>
      </c>
    </row>
    <row spans="1:23" r="181">
      <c t="s" r="A181" s="4">
        <v>559</v>
      </c>
      <c t="s" r="L181" s="4">
        <v>462</v>
      </c>
    </row>
    <row spans="1:23" r="182">
      <c t="s" r="A182" s="4">
        <v>598</v>
      </c>
    </row>
    <row spans="1:23" r="183">
      <c t="s" r="A183" s="4">
        <v>502</v>
      </c>
      <c t="n" r="H183" s="6">
        <v>202888</v>
      </c>
    </row>
    <row spans="1:23" r="184">
      <c t="s" r="A184" s="4">
        <v>599</v>
      </c>
    </row>
    <row spans="1:23" r="185">
      <c t="s" r="A185" s="4">
        <v>502</v>
      </c>
      <c t="n" r="H185" s="6">
        <v>16231</v>
      </c>
    </row>
    <row spans="1:23" r="186">
      <c t="s" r="A186" s="4">
        <v>600</v>
      </c>
    </row>
    <row spans="1:23" r="187">
      <c t="s" r="A187" s="4">
        <v>502</v>
      </c>
      <c t="n" r="Q187" s="6">
        <v>17566</v>
      </c>
    </row>
    <row spans="1:23" r="188">
      <c t="s" r="A188" s="4">
        <v>503</v>
      </c>
      <c t="n" r="Q188" s="10">
        <v>0.01</v>
      </c>
    </row>
    <row spans="1:23" r="189">
      <c t="s" r="A189" s="4">
        <v>586</v>
      </c>
      <c t="n" r="Q189" s="7">
        <v>23000</v>
      </c>
    </row>
    <row spans="1:23" r="190">
      <c t="s" r="A190" s="4">
        <v>601</v>
      </c>
    </row>
    <row spans="1:23" r="191">
      <c t="s" r="A191" s="4">
        <v>503</v>
      </c>
      <c t="n" r="O191" s="10">
        <v>0.01</v>
      </c>
    </row>
    <row spans="1:23" r="192">
      <c t="s" r="A192" s="4">
        <v>586</v>
      </c>
      <c t="n" r="S192" s="6">
        <v>1024000</v>
      </c>
    </row>
    <row spans="1:23" r="193">
      <c t="s" r="A193" s="4">
        <v>518</v>
      </c>
      <c t="n" r="O193" s="15">
        <v>1756.6</v>
      </c>
    </row>
    <row spans="1:23" r="194">
      <c t="s" r="A194" s="4">
        <v>602</v>
      </c>
    </row>
    <row spans="1:23" r="195">
      <c t="s" r="A195" s="4">
        <v>586</v>
      </c>
      <c t="n" r="Q195" s="7">
        <v>747000</v>
      </c>
    </row>
    <row spans="1:23" r="196">
      <c t="s" r="A196" s="4">
        <v>603</v>
      </c>
    </row>
    <row spans="1:23" r="197">
      <c t="s" r="A197" s="4">
        <v>502</v>
      </c>
      <c t="n" r="H197" s="6">
        <v>527421</v>
      </c>
    </row>
    <row spans="1:23" r="198">
      <c t="s" r="A198" s="4">
        <v>604</v>
      </c>
    </row>
    <row spans="1:23" r="199">
      <c t="s" r="A199" s="4">
        <v>502</v>
      </c>
      <c t="n" r="H199" s="6">
        <v>42053</v>
      </c>
    </row>
    <row spans="1:23" r="200">
      <c t="s" r="A200" s="4">
        <v>605</v>
      </c>
    </row>
    <row spans="1:23" r="201">
      <c t="s" r="A201" s="4">
        <v>502</v>
      </c>
      <c t="n" r="O201" s="6">
        <v>49185</v>
      </c>
    </row>
    <row spans="1:23" r="202">
      <c t="s" r="A202" s="4">
        <v>503</v>
      </c>
      <c t="n" r="O202" s="10">
        <v>0.01</v>
      </c>
    </row>
    <row spans="1:23" r="203">
      <c t="s" r="A203" s="4">
        <v>586</v>
      </c>
      <c t="n" r="R203" s="6">
        <v>124000</v>
      </c>
      <c t="n" r="S203" s="7">
        <v>1024000</v>
      </c>
    </row>
    <row spans="1:23" r="204">
      <c t="s" r="A204" s="4">
        <v>504</v>
      </c>
      <c t="n" r="R204" s="7">
        <v>57000</v>
      </c>
    </row>
    <row spans="1:23" r="205">
      <c t="s" r="A205" s="4">
        <v>606</v>
      </c>
    </row>
    <row spans="1:23" r="206">
      <c t="s" r="A206" s="4">
        <v>502</v>
      </c>
      <c t="n" r="K206" s="13">
        <v>1502.6</v>
      </c>
      <c t="n" r="Q206" s="6">
        <v>21577</v>
      </c>
    </row>
    <row spans="1:23" r="207">
      <c t="s" r="A207" s="4">
        <v>524</v>
      </c>
      <c t="s" r="Q207" s="4">
        <v>607</v>
      </c>
    </row>
    <row spans="1:23" r="208">
      <c t="s" r="A208" s="4">
        <v>608</v>
      </c>
      <c t="n" r="Q208" s="7">
        <v>100000000</v>
      </c>
    </row>
    <row spans="1:23" r="209">
      <c t="s" r="A209" s="4">
        <v>559</v>
      </c>
      <c t="s" r="Q209" s="4">
        <v>462</v>
      </c>
    </row>
    <row spans="1:23" r="210">
      <c t="s" r="A210" s="4">
        <v>609</v>
      </c>
    </row>
    <row spans="1:23" r="211">
      <c t="s" r="A211" s="4">
        <v>504</v>
      </c>
      <c t="n" r="Q211" s="7">
        <v>638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s>
  <sheetData>
    <row spans="1:5" r="1">
      <c t="s" r="A1" s="1">
        <v>610</v>
      </c>
      <c t="s" r="B1" s="2">
        <v>611</v>
      </c>
      <c t="s" r="C1" s="2">
        <v>612</v>
      </c>
      <c t="s" r="D1" s="2">
        <v>1</v>
      </c>
    </row>
    <row spans="1:5" r="2">
      <c t="s" r="B2" s="2">
        <v>613</v>
      </c>
      <c t="s" r="C2" s="2">
        <v>4</v>
      </c>
      <c t="s" r="D2" s="2">
        <v>2</v>
      </c>
      <c t="s" r="E2" s="2">
        <v>32</v>
      </c>
    </row>
    <row spans="1:5" r="3">
      <c t="s" r="A3" s="3">
        <v>614</v>
      </c>
    </row>
    <row spans="1:5" r="4">
      <c t="s" r="A4" s="4">
        <v>615</v>
      </c>
      <c t="s" r="D4" s="4">
        <v>616</v>
      </c>
    </row>
    <row spans="1:5" r="5">
      <c t="s" r="A5" s="4">
        <v>617</v>
      </c>
      <c t="s" r="D5" s="4">
        <v>618</v>
      </c>
    </row>
    <row spans="1:5" r="6">
      <c t="s" r="A6" s="4">
        <v>619</v>
      </c>
      <c t="n" r="D6" s="7">
        <v>1750000</v>
      </c>
      <c t="n" r="E6" s="7">
        <v>1500000</v>
      </c>
    </row>
    <row spans="1:5" r="7">
      <c t="s" r="A7" s="4">
        <v>620</v>
      </c>
    </row>
    <row spans="1:5" r="8">
      <c t="s" r="A8" s="3">
        <v>614</v>
      </c>
    </row>
    <row spans="1:5" r="9">
      <c t="s" r="A9" s="4">
        <v>621</v>
      </c>
      <c t="n" r="B9" s="7">
        <v>1500000</v>
      </c>
      <c t="n" r="C9" s="7">
        <v>250000</v>
      </c>
    </row>
    <row spans="1:5" r="10">
      <c t="s" r="A10" s="4">
        <v>622</v>
      </c>
      <c t="s" r="B10" s="4">
        <v>623</v>
      </c>
      <c t="s" r="C10" s="4">
        <v>624</v>
      </c>
    </row>
    <row spans="1:5" r="11">
      <c t="s" r="A11" s="4">
        <v>625</v>
      </c>
      <c t="n" r="C11" s="7">
        <v>36458</v>
      </c>
      <c t="n" r="D11" s="6">
        <v>31246</v>
      </c>
    </row>
    <row spans="1:5" r="12">
      <c t="s" r="A12" s="4">
        <v>626</v>
      </c>
      <c t="n" r="D12" s="6">
        <v>417000</v>
      </c>
      <c t="n" r="E12" s="6">
        <v>277000</v>
      </c>
    </row>
    <row spans="1:5" r="13">
      <c t="s" r="A13" s="4">
        <v>627</v>
      </c>
      <c t="n" r="D13" s="7">
        <v>290884</v>
      </c>
      <c t="n" r="E13" s="7">
        <v>81000</v>
      </c>
    </row>
    <row spans="1:5" r="14">
      <c t="s" r="A14" s="4">
        <v>628</v>
      </c>
      <c t="s" r="D14" s="4">
        <v>629</v>
      </c>
    </row>
    <row spans="1:5" r="15">
      <c t="s" r="A15" s="4">
        <v>630</v>
      </c>
    </row>
    <row spans="1:5" r="16">
      <c t="s" r="A16" s="3">
        <v>614</v>
      </c>
    </row>
    <row spans="1:5" r="17">
      <c t="s" r="A17" s="4">
        <v>621</v>
      </c>
      <c t="n" r="D17" s="7">
        <v>15000000</v>
      </c>
    </row>
    <row spans="1:5" r="18">
      <c t="s" r="A18" s="4">
        <v>622</v>
      </c>
      <c t="s" r="D18" s="4">
        <v>631</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32</v>
      </c>
      <c t="s" r="B1" s="2">
        <v>2</v>
      </c>
      <c t="s" r="C1" s="2">
        <v>32</v>
      </c>
    </row>
    <row spans="1:3" r="2">
      <c t="s" r="A2" s="3">
        <v>633</v>
      </c>
    </row>
    <row spans="1:3" r="3">
      <c t="s" r="A3" s="4">
        <v>634</v>
      </c>
      <c t="n" r="B3" s="7">
        <v>4677630</v>
      </c>
      <c t="n" r="C3" s="7">
        <v>4577032</v>
      </c>
    </row>
    <row spans="1:3" r="4">
      <c t="s" r="A4" s="4">
        <v>474</v>
      </c>
      <c t="n" r="B4" s="6">
        <v>0</v>
      </c>
      <c t="n" r="C4" s="6">
        <v>3133408</v>
      </c>
    </row>
    <row spans="1:3" r="5">
      <c t="s" r="A5" s="4">
        <v>635</v>
      </c>
      <c t="n" r="B5" s="6">
        <v>4677630</v>
      </c>
      <c t="n" r="C5" s="6">
        <v>1443624</v>
      </c>
    </row>
    <row spans="1:3" r="6">
      <c t="s" r="A6" s="4">
        <v>636</v>
      </c>
    </row>
    <row spans="1:3" r="7">
      <c t="s" r="A7" s="3">
        <v>633</v>
      </c>
    </row>
    <row spans="1:3" r="8">
      <c t="s" r="A8" s="4">
        <v>634</v>
      </c>
      <c t="n" r="B8" s="6">
        <v>1030639</v>
      </c>
      <c t="n" r="C8" s="6">
        <v>1030639</v>
      </c>
    </row>
    <row spans="1:3" r="9">
      <c t="s" r="A9" s="4">
        <v>637</v>
      </c>
    </row>
    <row spans="1:3" r="10">
      <c t="s" r="A10" s="3">
        <v>633</v>
      </c>
    </row>
    <row spans="1:3" r="11">
      <c t="s" r="A11" s="4">
        <v>634</v>
      </c>
      <c t="n" r="B11" s="6">
        <v>448993</v>
      </c>
      <c t="n" r="C11" s="6">
        <v>448993</v>
      </c>
    </row>
    <row spans="1:3" r="12">
      <c t="s" r="A12" s="4">
        <v>638</v>
      </c>
    </row>
    <row spans="1:3" r="13">
      <c t="s" r="A13" s="3">
        <v>633</v>
      </c>
    </row>
    <row spans="1:3" r="14">
      <c t="s" r="A14" s="4">
        <v>634</v>
      </c>
      <c t="n" r="B14" s="6">
        <v>206565</v>
      </c>
      <c t="n" r="C14" s="6">
        <v>206565</v>
      </c>
    </row>
    <row spans="1:3" r="15">
      <c t="s" r="A15" s="4">
        <v>639</v>
      </c>
    </row>
    <row spans="1:3" r="16">
      <c t="s" r="A16" s="3">
        <v>633</v>
      </c>
    </row>
    <row spans="1:3" r="17">
      <c t="s" r="A17" s="4">
        <v>634</v>
      </c>
      <c t="n" r="B17" s="6">
        <v>1550200</v>
      </c>
      <c t="n" r="C17" s="6">
        <v>1550200</v>
      </c>
    </row>
    <row spans="1:3" r="18">
      <c t="s" r="A18" s="4">
        <v>640</v>
      </c>
    </row>
    <row spans="1:3" r="19">
      <c t="s" r="A19" s="3">
        <v>633</v>
      </c>
    </row>
    <row spans="1:3" r="20">
      <c t="s" r="A20" s="4">
        <v>634</v>
      </c>
      <c t="n" r="B20" s="6">
        <v>117700</v>
      </c>
      <c t="n" r="C20" s="6">
        <v>117700</v>
      </c>
    </row>
    <row spans="1:3" r="21">
      <c t="s" r="A21" s="4">
        <v>641</v>
      </c>
    </row>
    <row spans="1:3" r="22">
      <c t="s" r="A22" s="3">
        <v>633</v>
      </c>
    </row>
    <row spans="1:3" r="23">
      <c t="s" r="A23" s="4">
        <v>634</v>
      </c>
      <c t="n" r="B23" s="6">
        <v>52108</v>
      </c>
      <c t="n" r="C23" s="6">
        <v>41510</v>
      </c>
    </row>
    <row spans="1:3" r="24">
      <c t="s" r="A24" s="4">
        <v>642</v>
      </c>
    </row>
    <row spans="1:3" r="25">
      <c t="s" r="A25" s="3">
        <v>633</v>
      </c>
    </row>
    <row spans="1:3" r="26">
      <c t="s" r="A26" s="4">
        <v>634</v>
      </c>
      <c t="n" r="B26" s="6">
        <v>47210</v>
      </c>
      <c t="n" r="C26" s="6">
        <v>47210</v>
      </c>
    </row>
    <row spans="1:3" r="27">
      <c t="s" r="A27" s="4">
        <v>643</v>
      </c>
    </row>
    <row spans="1:3" r="28">
      <c t="s" r="A28" s="3">
        <v>633</v>
      </c>
    </row>
    <row spans="1:3" r="29">
      <c t="s" r="A29" s="4">
        <v>634</v>
      </c>
      <c t="n" r="B29" s="6">
        <v>1134215</v>
      </c>
      <c t="n" r="C29" s="6">
        <v>1134215</v>
      </c>
    </row>
    <row spans="1:3" r="30">
      <c t="s" r="A30" s="4">
        <v>644</v>
      </c>
    </row>
    <row spans="1:3" r="31">
      <c t="s" r="A31" s="3">
        <v>633</v>
      </c>
    </row>
    <row spans="1:3" r="32">
      <c t="s" r="A32" s="4">
        <v>634</v>
      </c>
      <c t="n" r="B32" s="7">
        <v>90000</v>
      </c>
      <c t="n" r="C32"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645</v>
      </c>
      <c t="s" r="B1" s="2">
        <v>2</v>
      </c>
      <c t="s" r="C1" s="2">
        <v>32</v>
      </c>
    </row>
    <row spans="1:3" r="2">
      <c t="s" r="A2" s="3">
        <v>633</v>
      </c>
    </row>
    <row spans="1:3" r="3">
      <c t="s" r="A3" s="4">
        <v>102</v>
      </c>
      <c t="n" r="B3" s="7">
        <v>4677630</v>
      </c>
      <c t="n" r="C3" s="7">
        <v>4577032</v>
      </c>
    </row>
    <row spans="1:3" r="4">
      <c t="s" r="A4" s="4">
        <v>646</v>
      </c>
    </row>
    <row spans="1:3" r="5">
      <c t="s" r="A5" s="3">
        <v>633</v>
      </c>
    </row>
    <row spans="1:3" r="6">
      <c t="n" r="A6" s="6">
        <v>2016</v>
      </c>
      <c t="n" r="B6" s="6">
        <v>0</v>
      </c>
    </row>
    <row spans="1:3" r="7">
      <c t="n" r="A7" s="6">
        <v>2017</v>
      </c>
      <c t="n" r="B7" s="6">
        <v>2338815</v>
      </c>
    </row>
    <row spans="1:3" r="8">
      <c t="n" r="A8" s="6">
        <v>2018</v>
      </c>
      <c t="n" r="B8" s="6">
        <v>2338815</v>
      </c>
    </row>
    <row spans="1:3" r="9">
      <c t="s" r="A9" s="4">
        <v>102</v>
      </c>
      <c t="n" r="B9" s="7">
        <v>46776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6"/>
    <col customWidth="1" max="5" min="5" width="15"/>
    <col customWidth="1" max="6" min="6" width="15"/>
    <col customWidth="1" max="7" min="7" width="16"/>
    <col customWidth="1" max="8" min="8" width="14"/>
    <col customWidth="1" max="9" min="9" width="16"/>
    <col customWidth="1" max="10" min="10" width="16"/>
    <col customWidth="1" max="11" min="11" width="14"/>
  </cols>
  <sheetData>
    <row spans="1:11" r="1">
      <c t="s" r="A1" s="1">
        <v>647</v>
      </c>
      <c t="s" r="B1" s="2">
        <v>611</v>
      </c>
      <c t="s" r="J1" s="2">
        <v>1</v>
      </c>
    </row>
    <row spans="1:11" r="2">
      <c t="s" r="B2" s="2">
        <v>4</v>
      </c>
      <c t="s" r="C2" s="2">
        <v>489</v>
      </c>
      <c t="s" r="D2" s="2">
        <v>648</v>
      </c>
      <c t="s" r="E2" s="2">
        <v>649</v>
      </c>
      <c t="s" r="F2" s="2">
        <v>500</v>
      </c>
      <c t="s" r="G2" s="2">
        <v>650</v>
      </c>
      <c t="s" r="H2" s="2">
        <v>651</v>
      </c>
      <c t="s" r="I2" s="2">
        <v>652</v>
      </c>
      <c t="s" r="J2" s="2">
        <v>2</v>
      </c>
      <c t="s" r="K2" s="2">
        <v>32</v>
      </c>
    </row>
    <row spans="1:11" r="3">
      <c t="s" r="A3" s="3">
        <v>633</v>
      </c>
    </row>
    <row spans="1:11" r="4">
      <c t="s" r="A4" s="4">
        <v>653</v>
      </c>
      <c t="n" r="J4" s="7">
        <v>289669</v>
      </c>
      <c t="n" r="K4" s="7">
        <v>298094</v>
      </c>
    </row>
    <row spans="1:11" r="5">
      <c t="s" r="A5" s="4">
        <v>654</v>
      </c>
      <c t="n" r="J5" s="6">
        <v>1188182</v>
      </c>
      <c t="n" r="K5" s="6">
        <v>889110</v>
      </c>
    </row>
    <row spans="1:11" r="6">
      <c t="s" r="A6" s="4">
        <v>655</v>
      </c>
      <c t="n" r="J6" s="6">
        <v>0</v>
      </c>
      <c t="n" r="K6" s="6">
        <v>127000</v>
      </c>
    </row>
    <row spans="1:11" r="7">
      <c t="s" r="A7" s="4">
        <v>656</v>
      </c>
    </row>
    <row spans="1:11" r="8">
      <c t="s" r="A8" s="3">
        <v>633</v>
      </c>
    </row>
    <row spans="1:11" r="9">
      <c t="s" r="A9" s="4">
        <v>655</v>
      </c>
      <c t="n" r="J9" s="6">
        <v>92000</v>
      </c>
      <c t="n" r="K9" s="6">
        <v>130000</v>
      </c>
    </row>
    <row spans="1:11" r="10">
      <c t="s" r="A10" s="4">
        <v>657</v>
      </c>
    </row>
    <row spans="1:11" r="11">
      <c t="s" r="A11" s="3">
        <v>633</v>
      </c>
    </row>
    <row spans="1:11" r="12">
      <c t="s" r="A12" s="4">
        <v>654</v>
      </c>
      <c t="n" r="J12" s="6">
        <v>240000</v>
      </c>
      <c t="n" r="K12" s="6">
        <v>114000</v>
      </c>
    </row>
    <row spans="1:11" r="13">
      <c t="s" r="A13" s="4">
        <v>658</v>
      </c>
      <c t="n" r="J13" s="7">
        <v>126000</v>
      </c>
      <c t="n" r="K13" s="7">
        <v>241000</v>
      </c>
    </row>
    <row spans="1:11" r="14">
      <c t="s" r="A14" s="4">
        <v>636</v>
      </c>
    </row>
    <row spans="1:11" r="15">
      <c t="s" r="A15" s="3">
        <v>633</v>
      </c>
    </row>
    <row spans="1:11" r="16">
      <c t="s" r="A16" s="4">
        <v>659</v>
      </c>
      <c t="s" r="H16" s="4">
        <v>660</v>
      </c>
    </row>
    <row spans="1:11" r="17">
      <c t="s" r="A17" s="4">
        <v>517</v>
      </c>
      <c t="s" r="H17" s="4">
        <v>661</v>
      </c>
    </row>
    <row spans="1:11" r="18">
      <c t="s" r="A18" s="4">
        <v>662</v>
      </c>
      <c t="s" r="B18" s="4">
        <v>663</v>
      </c>
    </row>
    <row spans="1:11" r="19">
      <c t="s" r="A19" s="4">
        <v>637</v>
      </c>
    </row>
    <row spans="1:11" r="20">
      <c t="s" r="A20" s="3">
        <v>633</v>
      </c>
    </row>
    <row spans="1:11" r="21">
      <c t="s" r="A21" s="4">
        <v>659</v>
      </c>
      <c t="s" r="H21" s="4">
        <v>660</v>
      </c>
    </row>
    <row spans="1:11" r="22">
      <c t="s" r="A22" s="4">
        <v>517</v>
      </c>
      <c t="s" r="H22" s="4">
        <v>664</v>
      </c>
    </row>
    <row spans="1:11" r="23">
      <c t="s" r="A23" s="4">
        <v>662</v>
      </c>
      <c t="s" r="B23" s="4">
        <v>663</v>
      </c>
    </row>
    <row spans="1:11" r="24">
      <c t="s" r="A24" s="4">
        <v>638</v>
      </c>
    </row>
    <row spans="1:11" r="25">
      <c t="s" r="A25" s="3">
        <v>633</v>
      </c>
    </row>
    <row spans="1:11" r="26">
      <c t="s" r="A26" s="4">
        <v>659</v>
      </c>
      <c t="s" r="H26" s="4">
        <v>660</v>
      </c>
    </row>
    <row spans="1:11" r="27">
      <c t="s" r="A27" s="4">
        <v>517</v>
      </c>
      <c t="s" r="H27" s="4">
        <v>661</v>
      </c>
    </row>
    <row spans="1:11" r="28">
      <c t="s" r="A28" s="4">
        <v>662</v>
      </c>
      <c t="s" r="B28" s="4">
        <v>663</v>
      </c>
    </row>
    <row spans="1:11" r="29">
      <c t="s" r="A29" s="4">
        <v>639</v>
      </c>
    </row>
    <row spans="1:11" r="30">
      <c t="s" r="A30" s="3">
        <v>633</v>
      </c>
    </row>
    <row spans="1:11" r="31">
      <c t="s" r="A31" s="4">
        <v>659</v>
      </c>
      <c t="s" r="E31" s="4">
        <v>665</v>
      </c>
    </row>
    <row spans="1:11" r="32">
      <c t="s" r="A32" s="4">
        <v>517</v>
      </c>
      <c t="s" r="E32" s="4">
        <v>666</v>
      </c>
    </row>
    <row spans="1:11" r="33">
      <c t="s" r="A33" s="4">
        <v>662</v>
      </c>
      <c t="s" r="B33" s="4">
        <v>663</v>
      </c>
    </row>
    <row spans="1:11" r="34">
      <c t="s" r="A34" s="4">
        <v>640</v>
      </c>
    </row>
    <row spans="1:11" r="35">
      <c t="s" r="A35" s="3">
        <v>633</v>
      </c>
    </row>
    <row spans="1:11" r="36">
      <c t="s" r="A36" s="4">
        <v>659</v>
      </c>
      <c t="s" r="D36" s="4">
        <v>667</v>
      </c>
    </row>
    <row spans="1:11" r="37">
      <c t="s" r="A37" s="4">
        <v>517</v>
      </c>
      <c t="s" r="D37" s="4">
        <v>666</v>
      </c>
    </row>
    <row spans="1:11" r="38">
      <c t="s" r="A38" s="4">
        <v>662</v>
      </c>
      <c t="s" r="B38" s="4">
        <v>663</v>
      </c>
    </row>
    <row spans="1:11" r="39">
      <c t="s" r="A39" s="4">
        <v>641</v>
      </c>
    </row>
    <row spans="1:11" r="40">
      <c t="s" r="A40" s="3">
        <v>633</v>
      </c>
    </row>
    <row spans="1:11" r="41">
      <c t="s" r="A41" s="4">
        <v>659</v>
      </c>
      <c t="s" r="I41" s="4">
        <v>668</v>
      </c>
    </row>
    <row spans="1:11" r="42">
      <c t="s" r="A42" s="4">
        <v>517</v>
      </c>
      <c t="s" r="I42" s="4">
        <v>666</v>
      </c>
    </row>
    <row spans="1:11" r="43">
      <c t="s" r="A43" s="4">
        <v>662</v>
      </c>
      <c t="s" r="B43" s="4">
        <v>663</v>
      </c>
    </row>
    <row spans="1:11" r="44">
      <c t="s" r="A44" s="4">
        <v>669</v>
      </c>
      <c t="n" r="B44" s="7">
        <v>883</v>
      </c>
      <c t="n" r="I44" s="7">
        <v>1633</v>
      </c>
    </row>
    <row spans="1:11" r="45">
      <c t="s" r="A45" s="4">
        <v>670</v>
      </c>
      <c t="n" r="I45" s="7">
        <v>750</v>
      </c>
    </row>
    <row spans="1:11" r="46">
      <c t="s" r="A46" s="4">
        <v>642</v>
      </c>
    </row>
    <row spans="1:11" r="47">
      <c t="s" r="A47" s="3">
        <v>633</v>
      </c>
    </row>
    <row spans="1:11" r="48">
      <c t="s" r="A48" s="4">
        <v>659</v>
      </c>
      <c t="s" r="F48" s="4">
        <v>671</v>
      </c>
    </row>
    <row spans="1:11" r="49">
      <c t="s" r="A49" s="4">
        <v>517</v>
      </c>
      <c t="s" r="F49" s="4">
        <v>672</v>
      </c>
    </row>
    <row spans="1:11" r="50">
      <c t="s" r="A50" s="4">
        <v>662</v>
      </c>
      <c t="s" r="B50" s="4">
        <v>663</v>
      </c>
    </row>
    <row spans="1:11" r="51">
      <c t="s" r="A51" s="4">
        <v>643</v>
      </c>
    </row>
    <row spans="1:11" r="52">
      <c t="s" r="A52" s="3">
        <v>633</v>
      </c>
    </row>
    <row spans="1:11" r="53">
      <c t="s" r="A53" s="4">
        <v>659</v>
      </c>
      <c t="s" r="G53" s="4">
        <v>673</v>
      </c>
    </row>
    <row spans="1:11" r="54">
      <c t="s" r="A54" s="4">
        <v>517</v>
      </c>
      <c t="s" r="G54" s="4">
        <v>664</v>
      </c>
    </row>
    <row spans="1:11" r="55">
      <c t="s" r="A55" s="4">
        <v>662</v>
      </c>
      <c t="s" r="B55" s="4">
        <v>674</v>
      </c>
    </row>
    <row spans="1:11" r="56">
      <c t="s" r="A56" s="4">
        <v>675</v>
      </c>
    </row>
    <row spans="1:11" r="57">
      <c t="s" r="A57" s="3">
        <v>633</v>
      </c>
    </row>
    <row spans="1:11" r="58">
      <c t="s" r="A58" s="4">
        <v>659</v>
      </c>
      <c t="s" r="C58" s="4">
        <v>676</v>
      </c>
    </row>
    <row spans="1:11" r="59">
      <c t="s" r="A59" s="4">
        <v>517</v>
      </c>
      <c t="s" r="C59" s="4">
        <v>661</v>
      </c>
    </row>
    <row spans="1:11" r="60">
      <c t="s" r="A60" s="4">
        <v>662</v>
      </c>
      <c t="s" r="B60" s="4">
        <v>677</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 customWidth="1" max="6" min="6" width="14"/>
  </cols>
  <sheetData>
    <row spans="1:6" r="1">
      <c t="s" r="A1" s="1">
        <v>678</v>
      </c>
      <c t="s" r="B1" s="2">
        <v>1</v>
      </c>
    </row>
    <row spans="1:6" r="2">
      <c t="s" r="B2" s="2">
        <v>2</v>
      </c>
      <c t="s" r="C2" s="2">
        <v>679</v>
      </c>
      <c t="s" r="D2" s="2">
        <v>680</v>
      </c>
      <c t="s" r="E2" s="2">
        <v>681</v>
      </c>
      <c t="s" r="F2" s="2">
        <v>32</v>
      </c>
    </row>
    <row spans="1:6" r="3">
      <c t="s" r="A3" s="4">
        <v>682</v>
      </c>
      <c t="n" r="B3" s="7">
        <v>40000</v>
      </c>
      <c t="n" r="F3" s="7">
        <v>80000</v>
      </c>
    </row>
    <row spans="1:6" r="4">
      <c t="s" r="A4" s="4">
        <v>683</v>
      </c>
      <c t="s" r="B4" s="4">
        <v>661</v>
      </c>
    </row>
    <row spans="1:6" r="5">
      <c t="s" r="A5" s="4">
        <v>684</v>
      </c>
    </row>
    <row spans="1:6" r="6">
      <c t="s" r="A6" s="4">
        <v>682</v>
      </c>
      <c t="n" r="C6" s="7">
        <v>13000</v>
      </c>
      <c t="n" r="D6" s="7">
        <v>165000</v>
      </c>
      <c t="n" r="E6" s="7">
        <v>2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685</v>
      </c>
      <c t="s" r="B1" s="2">
        <v>1</v>
      </c>
    </row>
    <row spans="1:3" r="2">
      <c t="s" r="B2" s="2">
        <v>2</v>
      </c>
      <c t="s" r="C2" s="2">
        <v>32</v>
      </c>
    </row>
    <row spans="1:3" r="3">
      <c t="s" r="A3" s="3">
        <v>686</v>
      </c>
    </row>
    <row spans="1:3" r="4">
      <c t="s" r="A4" s="4">
        <v>687</v>
      </c>
      <c t="n" r="B4" s="7">
        <v>0</v>
      </c>
      <c t="n" r="C4" s="7">
        <v>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37"/>
  </cols>
  <sheetData>
    <row spans="1:2" r="1">
      <c t="s" r="A1" s="1">
        <v>688</v>
      </c>
      <c t="s" r="B1" s="2">
        <v>611</v>
      </c>
    </row>
    <row spans="1:2" r="2">
      <c t="s" r="B2" s="2">
        <v>689</v>
      </c>
    </row>
    <row spans="1:2" r="3">
      <c t="s" r="A3" s="3">
        <v>690</v>
      </c>
    </row>
    <row spans="1:2" r="4">
      <c t="s" r="A4" s="4">
        <v>691</v>
      </c>
      <c t="n" r="B4" s="6">
        <v>145279</v>
      </c>
    </row>
    <row spans="1:2" r="5">
      <c t="s" r="A5" s="4">
        <v>692</v>
      </c>
      <c t="n" r="B5" s="10">
        <v>6.29</v>
      </c>
    </row>
    <row spans="1:2" r="6">
      <c t="s" r="A6" s="4">
        <v>693</v>
      </c>
      <c t="n" r="B6" s="7">
        <v>991460</v>
      </c>
    </row>
    <row spans="1:2" r="7">
      <c t="s" r="A7" s="4">
        <v>694</v>
      </c>
      <c t="n" r="B7" s="7">
        <v>8500</v>
      </c>
    </row>
    <row spans="1:2" r="8">
      <c t="s" r="A8" s="4">
        <v>695</v>
      </c>
    </row>
    <row spans="1:2" r="9">
      <c t="s" r="A9" s="3">
        <v>690</v>
      </c>
    </row>
    <row spans="1:2" r="10">
      <c t="s" r="A10" s="4">
        <v>692</v>
      </c>
      <c t="n" r="B10" s="10">
        <v>6.29</v>
      </c>
    </row>
    <row spans="1:2" r="11">
      <c t="s" r="A11" s="4">
        <v>696</v>
      </c>
    </row>
    <row spans="1:2" r="12">
      <c t="s" r="A12" s="3">
        <v>690</v>
      </c>
    </row>
    <row spans="1:2" r="13">
      <c t="s" r="A13" s="4">
        <v>692</v>
      </c>
      <c t="n" r="B13" s="10">
        <v>6.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61"/>
    <col customWidth="1" max="2" min="2" width="26"/>
    <col customWidth="1" max="3" min="3" width="26"/>
    <col customWidth="1" max="4" min="4" width="14"/>
  </cols>
  <sheetData>
    <row spans="1:4" r="1">
      <c t="s" r="A1" s="1">
        <v>697</v>
      </c>
      <c t="s" r="B1" s="2">
        <v>1</v>
      </c>
    </row>
    <row spans="1:4" r="2">
      <c t="s" r="B2" s="2">
        <v>2</v>
      </c>
      <c t="s" r="C2" s="2">
        <v>32</v>
      </c>
      <c t="s" r="D2" s="2">
        <v>500</v>
      </c>
    </row>
    <row spans="1:4" r="3">
      <c t="s" r="A3" s="4">
        <v>698</v>
      </c>
      <c t="n" r="D3" s="10">
        <v>0.37</v>
      </c>
    </row>
    <row spans="1:4" r="4">
      <c t="s" r="A4" s="4">
        <v>176</v>
      </c>
    </row>
    <row spans="1:4" r="5">
      <c t="s" r="A5" s="4">
        <v>698</v>
      </c>
      <c t="n" r="C5" s="10">
        <v>0.83</v>
      </c>
    </row>
    <row spans="1:4" r="6">
      <c t="s" r="A6" s="4">
        <v>699</v>
      </c>
      <c t="s" r="B6" s="4">
        <v>462</v>
      </c>
      <c t="s" r="C6" s="4">
        <v>462</v>
      </c>
    </row>
    <row spans="1:4" r="7">
      <c t="s" r="A7" s="4">
        <v>700</v>
      </c>
      <c t="s" r="B7" s="4">
        <v>672</v>
      </c>
      <c t="s" r="C7" s="4">
        <v>672</v>
      </c>
    </row>
    <row spans="1:4" r="8">
      <c t="s" r="A8" s="4">
        <v>701</v>
      </c>
      <c t="n" r="C8" s="10">
        <v>0.54</v>
      </c>
    </row>
    <row spans="1:4" r="9">
      <c t="s" r="A9" s="4">
        <v>702</v>
      </c>
    </row>
    <row spans="1:4" r="10">
      <c t="s" r="A10" s="4">
        <v>698</v>
      </c>
      <c t="n" r="B10" s="10">
        <v>0.16</v>
      </c>
      <c t="n" r="C10" s="10">
        <v>0.83</v>
      </c>
    </row>
    <row spans="1:4" r="11">
      <c t="s" r="A11" s="4">
        <v>700</v>
      </c>
      <c t="s" r="B11" s="4">
        <v>672</v>
      </c>
      <c t="s" r="C11" s="4">
        <v>672</v>
      </c>
    </row>
    <row spans="1:4" r="12">
      <c t="s" r="A12" s="4">
        <v>701</v>
      </c>
      <c t="n" r="B12" s="10">
        <v>0.08</v>
      </c>
      <c t="n" r="C12" s="10">
        <v>0.54</v>
      </c>
    </row>
    <row spans="1:4" r="13">
      <c t="s" r="A13" s="4">
        <v>347</v>
      </c>
    </row>
    <row spans="1:4" r="14">
      <c t="s" r="A14" s="4">
        <v>698</v>
      </c>
      <c t="n" r="C14" s="10">
        <v>0.83</v>
      </c>
    </row>
    <row spans="1:4" r="15">
      <c t="s" r="A15" s="4">
        <v>703</v>
      </c>
      <c t="s" r="C15" s="4">
        <v>704</v>
      </c>
    </row>
    <row spans="1:4" r="16">
      <c t="s" r="A16" s="4">
        <v>699</v>
      </c>
      <c t="s" r="B16" s="4">
        <v>462</v>
      </c>
      <c t="s" r="C16" s="4">
        <v>462</v>
      </c>
    </row>
    <row spans="1:4" r="17">
      <c t="s" r="A17" s="4">
        <v>705</v>
      </c>
      <c t="s" r="C17" s="4">
        <v>706</v>
      </c>
    </row>
    <row spans="1:4" r="18">
      <c t="s" r="A18" s="4">
        <v>700</v>
      </c>
      <c t="s" r="B18" s="4">
        <v>672</v>
      </c>
      <c t="s" r="C18" s="4">
        <v>672</v>
      </c>
    </row>
    <row spans="1:4" r="19">
      <c t="s" r="A19" s="4">
        <v>701</v>
      </c>
      <c t="n" r="C19" s="10">
        <v>6.92</v>
      </c>
    </row>
    <row spans="1:4" r="20">
      <c t="s" r="A20" s="4">
        <v>707</v>
      </c>
    </row>
    <row spans="1:4" r="21">
      <c t="s" r="A21" s="4">
        <v>698</v>
      </c>
      <c t="n" r="B21" s="10">
        <v>0.16</v>
      </c>
    </row>
    <row spans="1:4" r="22">
      <c t="s" r="A22" s="4">
        <v>703</v>
      </c>
      <c t="s" r="B22" s="4">
        <v>708</v>
      </c>
    </row>
    <row spans="1:4" r="23">
      <c t="s" r="A23" s="4">
        <v>705</v>
      </c>
      <c t="s" r="B23" s="4">
        <v>709</v>
      </c>
    </row>
    <row spans="1:4" r="24">
      <c t="s" r="A24" s="4">
        <v>700</v>
      </c>
      <c t="s" r="B24" s="4">
        <v>672</v>
      </c>
    </row>
    <row spans="1:4" r="25">
      <c t="s" r="A25" s="4">
        <v>701</v>
      </c>
      <c t="n" r="B25" s="10">
        <v>2.2</v>
      </c>
    </row>
    <row spans="1:4" r="26">
      <c t="s" r="A26" s="4">
        <v>349</v>
      </c>
    </row>
    <row spans="1:4" r="27">
      <c t="s" r="A27" s="4">
        <v>698</v>
      </c>
      <c t="n" r="B27" s="10">
        <v>0.16</v>
      </c>
    </row>
    <row spans="1:4" r="28">
      <c t="s" r="A28" s="4">
        <v>703</v>
      </c>
      <c t="s" r="B28" s="4">
        <v>710</v>
      </c>
    </row>
    <row spans="1:4" r="29">
      <c t="s" r="A29" s="4">
        <v>699</v>
      </c>
      <c t="s" r="C29" s="4">
        <v>462</v>
      </c>
    </row>
    <row spans="1:4" r="30">
      <c t="s" r="A30" s="4">
        <v>705</v>
      </c>
      <c t="s" r="B30" s="4">
        <v>711</v>
      </c>
    </row>
    <row spans="1:4" r="31">
      <c t="s" r="A31" s="4">
        <v>700</v>
      </c>
      <c t="s" r="B31" s="4">
        <v>672</v>
      </c>
      <c t="s" r="C31" s="4">
        <v>672</v>
      </c>
    </row>
    <row spans="1:4" r="32">
      <c t="s" r="A32" s="4">
        <v>701</v>
      </c>
      <c t="n" r="B32" s="10">
        <v>0.08</v>
      </c>
    </row>
    <row spans="1:4" r="33">
      <c t="s" r="A33" s="4">
        <v>353</v>
      </c>
    </row>
    <row spans="1:4" r="34">
      <c t="s" r="A34" s="4">
        <v>700</v>
      </c>
      <c t="s" r="B34" s="4">
        <v>672</v>
      </c>
    </row>
    <row spans="1:4" r="35">
      <c t="s" r="A35" s="4">
        <v>712</v>
      </c>
    </row>
    <row spans="1:4" r="36">
      <c t="s" r="A36" s="4">
        <v>698</v>
      </c>
      <c t="n" r="B36" s="10">
        <v>0.16</v>
      </c>
    </row>
    <row spans="1:4" r="37">
      <c t="s" r="A37" s="4">
        <v>703</v>
      </c>
      <c t="s" r="B37" s="4">
        <v>713</v>
      </c>
    </row>
    <row spans="1:4" r="38">
      <c t="s" r="A38" s="4">
        <v>699</v>
      </c>
      <c t="s" r="B38" s="4">
        <v>714</v>
      </c>
    </row>
    <row spans="1:4" r="39">
      <c t="s" r="A39" s="4">
        <v>705</v>
      </c>
      <c t="s" r="B39" s="4">
        <v>715</v>
      </c>
    </row>
    <row spans="1:4" r="40">
      <c t="s" r="A40" s="4">
        <v>700</v>
      </c>
      <c t="s" r="B40" s="4">
        <v>672</v>
      </c>
    </row>
    <row spans="1:4" r="41">
      <c t="s" r="A41" s="4">
        <v>701</v>
      </c>
      <c t="n" r="B41" s="10">
        <v>0.08</v>
      </c>
    </row>
    <row spans="1:4" r="42">
      <c t="s" r="A42" s="4">
        <v>716</v>
      </c>
    </row>
    <row spans="1:4" r="43">
      <c t="s" r="A43" s="4">
        <v>698</v>
      </c>
      <c t="n" r="B43" s="10">
        <v>0.37</v>
      </c>
    </row>
    <row spans="1:4" r="44">
      <c t="s" r="A44" s="4">
        <v>703</v>
      </c>
      <c t="s" r="B44" s="4">
        <v>717</v>
      </c>
      <c t="s" r="C44" s="4">
        <v>717</v>
      </c>
    </row>
    <row spans="1:4" r="45">
      <c t="s" r="A45" s="4">
        <v>705</v>
      </c>
      <c t="s" r="B45" s="4">
        <v>718</v>
      </c>
      <c t="s" r="C45" s="4">
        <v>718</v>
      </c>
    </row>
    <row spans="1:4" r="46">
      <c t="s" r="A46" s="4">
        <v>701</v>
      </c>
      <c t="n" r="B46" s="10">
        <v>0.32</v>
      </c>
    </row>
    <row spans="1:4" r="47">
      <c t="s" r="A47" s="4">
        <v>719</v>
      </c>
    </row>
    <row spans="1:4" r="48">
      <c t="s" r="A48" s="4">
        <v>703</v>
      </c>
      <c t="s" r="B48" s="4">
        <v>708</v>
      </c>
      <c t="s" r="C48" s="4">
        <v>717</v>
      </c>
    </row>
    <row spans="1:4" r="49">
      <c t="s" r="A49" s="4">
        <v>699</v>
      </c>
      <c t="s" r="B49" s="4">
        <v>720</v>
      </c>
      <c t="s" r="C49" s="4">
        <v>721</v>
      </c>
    </row>
    <row spans="1:4" r="50">
      <c t="s" r="A50" s="4">
        <v>705</v>
      </c>
      <c t="s" r="B50" s="4">
        <v>709</v>
      </c>
      <c t="s" r="C50" s="4">
        <v>718</v>
      </c>
    </row>
    <row spans="1:4" r="51">
      <c t="s" r="A51" s="4">
        <v>722</v>
      </c>
    </row>
    <row spans="1:4" r="52">
      <c t="s" r="A52" s="4">
        <v>698</v>
      </c>
      <c t="n" r="B52" s="10">
        <v>0.37</v>
      </c>
    </row>
    <row spans="1:4" r="53">
      <c t="s" r="A53" s="4">
        <v>703</v>
      </c>
      <c t="s" r="B53" s="4">
        <v>717</v>
      </c>
    </row>
    <row spans="1:4" r="54">
      <c t="s" r="A54" s="4">
        <v>705</v>
      </c>
      <c t="s" r="B54" s="4">
        <v>718</v>
      </c>
    </row>
    <row spans="1:4" r="55">
      <c t="s" r="A55" s="4">
        <v>701</v>
      </c>
      <c t="n" r="B55" s="10">
        <v>7.55</v>
      </c>
    </row>
    <row spans="1:4" r="56">
      <c t="s" r="A56" s="4">
        <v>723</v>
      </c>
    </row>
    <row spans="1:4" r="57">
      <c t="s" r="A57" s="4">
        <v>699</v>
      </c>
      <c t="s" r="B57" s="4">
        <v>724</v>
      </c>
    </row>
    <row spans="1:4" r="58">
      <c t="s" r="A58" s="4">
        <v>725</v>
      </c>
    </row>
    <row spans="1:4" r="59">
      <c t="s" r="A59" s="4">
        <v>698</v>
      </c>
      <c t="n" r="C59" s="10">
        <v>0.66</v>
      </c>
    </row>
    <row spans="1:4" r="60">
      <c t="s" r="A60" s="4">
        <v>703</v>
      </c>
      <c t="s" r="C60" s="4">
        <v>710</v>
      </c>
    </row>
    <row spans="1:4" r="61">
      <c t="s" r="A61" s="4">
        <v>699</v>
      </c>
      <c t="s" r="B61" s="4">
        <v>726</v>
      </c>
    </row>
    <row spans="1:4" r="62">
      <c t="s" r="A62" s="4">
        <v>705</v>
      </c>
      <c t="s" r="C62" s="4">
        <v>711</v>
      </c>
    </row>
    <row spans="1:4" r="63">
      <c t="s" r="A63" s="4">
        <v>701</v>
      </c>
      <c t="n" r="C63" s="10">
        <v>0.61</v>
      </c>
    </row>
    <row spans="1:4" r="64">
      <c t="s" r="A64" s="4">
        <v>727</v>
      </c>
    </row>
    <row spans="1:4" r="65">
      <c t="s" r="A65" s="4">
        <v>698</v>
      </c>
      <c t="n" r="B65" s="10">
        <v>0.66</v>
      </c>
    </row>
    <row spans="1:4" r="66">
      <c t="s" r="A66" s="4">
        <v>703</v>
      </c>
      <c t="s" r="B66" s="4">
        <v>713</v>
      </c>
    </row>
    <row spans="1:4" r="67">
      <c t="s" r="A67" s="4">
        <v>699</v>
      </c>
      <c t="s" r="B67" s="4">
        <v>728</v>
      </c>
    </row>
    <row spans="1:4" r="68">
      <c t="s" r="A68" s="4">
        <v>705</v>
      </c>
      <c t="s" r="B68" s="4">
        <v>715</v>
      </c>
    </row>
    <row spans="1:4" r="69">
      <c t="s" r="A69" s="4">
        <v>701</v>
      </c>
      <c t="n" r="B69" s="10">
        <v>0.6</v>
      </c>
    </row>
    <row spans="1:4" r="70">
      <c t="s" r="A70" s="4">
        <v>729</v>
      </c>
    </row>
    <row spans="1:4" r="71">
      <c t="s" r="A71" s="4">
        <v>698</v>
      </c>
      <c t="n" r="B71" s="10">
        <v>0.36</v>
      </c>
    </row>
    <row spans="1:4" r="72">
      <c t="s" r="A72" s="4">
        <v>703</v>
      </c>
      <c t="s" r="B72" s="4">
        <v>730</v>
      </c>
      <c t="s" r="C72" s="4">
        <v>731</v>
      </c>
    </row>
    <row spans="1:4" r="73">
      <c t="s" r="A73" s="4">
        <v>705</v>
      </c>
      <c t="s" r="B73" s="4">
        <v>732</v>
      </c>
      <c t="s" r="C73" s="4">
        <v>732</v>
      </c>
    </row>
    <row spans="1:4" r="74">
      <c t="s" r="A74" s="4">
        <v>701</v>
      </c>
      <c t="n" r="B74" s="10">
        <v>0.31</v>
      </c>
    </row>
    <row spans="1:4" r="75">
      <c t="s" r="A75" s="4">
        <v>733</v>
      </c>
    </row>
    <row spans="1:4" r="76">
      <c t="s" r="A76" s="4">
        <v>703</v>
      </c>
      <c t="s" r="B76" s="4">
        <v>734</v>
      </c>
      <c t="s" r="C76" s="4">
        <v>731</v>
      </c>
    </row>
    <row spans="1:4" r="77">
      <c t="s" r="A77" s="4">
        <v>699</v>
      </c>
      <c t="s" r="B77" s="4">
        <v>735</v>
      </c>
      <c t="s" r="C77" s="4">
        <v>736</v>
      </c>
    </row>
    <row spans="1:4" r="78">
      <c t="s" r="A78" s="4">
        <v>705</v>
      </c>
      <c t="s" r="B78" s="4">
        <v>737</v>
      </c>
      <c t="s" r="C78" s="4">
        <v>732</v>
      </c>
    </row>
    <row spans="1:4" r="79">
      <c t="s" r="A79" s="4">
        <v>738</v>
      </c>
    </row>
    <row spans="1:4" r="80">
      <c t="s" r="A80" s="4">
        <v>698</v>
      </c>
      <c t="n" r="B80" s="10">
        <v>0.36</v>
      </c>
    </row>
    <row spans="1:4" r="81">
      <c t="s" r="A81" s="4">
        <v>703</v>
      </c>
      <c t="s" r="B81" s="4">
        <v>730</v>
      </c>
    </row>
    <row spans="1:4" r="82">
      <c t="s" r="A82" s="4">
        <v>705</v>
      </c>
      <c t="s" r="B82" s="4">
        <v>732</v>
      </c>
    </row>
    <row spans="1:4" r="83">
      <c t="s" r="A83" s="4">
        <v>701</v>
      </c>
      <c t="n" r="B83" s="10">
        <v>6.92</v>
      </c>
    </row>
    <row spans="1:4" r="84">
      <c t="s" r="A84" s="4">
        <v>739</v>
      </c>
    </row>
    <row spans="1:4" r="85">
      <c t="s" r="A85" s="4">
        <v>699</v>
      </c>
      <c t="s" r="B85" s="4">
        <v>740</v>
      </c>
    </row>
    <row spans="1:4" r="86">
      <c t="s" r="A86" s="4">
        <v>741</v>
      </c>
    </row>
    <row spans="1:4" r="87">
      <c t="s" r="A87" s="4">
        <v>698</v>
      </c>
      <c t="n" r="C87" s="10">
        <v>0.16</v>
      </c>
    </row>
    <row spans="1:4" r="88">
      <c t="s" r="A88" s="4">
        <v>703</v>
      </c>
      <c t="s" r="C88" s="4">
        <v>742</v>
      </c>
    </row>
    <row spans="1:4" r="89">
      <c t="s" r="A89" s="4">
        <v>699</v>
      </c>
      <c t="s" r="B89" s="4">
        <v>724</v>
      </c>
    </row>
    <row spans="1:4" r="90">
      <c t="s" r="A90" s="4">
        <v>705</v>
      </c>
      <c t="s" r="C90" s="4">
        <v>743</v>
      </c>
    </row>
    <row spans="1:4" r="91">
      <c t="s" r="A91" s="4">
        <v>701</v>
      </c>
      <c t="n" r="C91" s="10">
        <v>0.08</v>
      </c>
    </row>
    <row spans="1:4" r="92">
      <c t="s" r="A92" s="4">
        <v>744</v>
      </c>
    </row>
    <row spans="1:4" r="93">
      <c t="s" r="A93" s="4">
        <v>698</v>
      </c>
      <c t="n" r="B93" s="10">
        <v>0.16</v>
      </c>
    </row>
    <row spans="1:4" r="94">
      <c t="s" r="A94" s="4">
        <v>703</v>
      </c>
      <c t="s" r="B94" s="4">
        <v>742</v>
      </c>
    </row>
    <row spans="1:4" r="95">
      <c t="s" r="A95" s="4">
        <v>699</v>
      </c>
      <c t="s" r="B95" s="4">
        <v>714</v>
      </c>
    </row>
    <row spans="1:4" r="96">
      <c t="s" r="A96" s="4">
        <v>705</v>
      </c>
      <c t="s" r="B96" s="4">
        <v>745</v>
      </c>
    </row>
    <row spans="1:4" r="97">
      <c t="s" r="A97" s="4">
        <v>701</v>
      </c>
      <c t="n" r="B97" s="10">
        <v>0.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46</v>
      </c>
      <c t="s" r="B1" s="2">
        <v>2</v>
      </c>
      <c t="s" r="C1" s="2">
        <v>32</v>
      </c>
    </row>
    <row spans="1:3" r="2">
      <c t="s" r="A2" s="4">
        <v>747</v>
      </c>
      <c t="n" r="B2" s="7">
        <v>1036000</v>
      </c>
      <c t="n" r="C2" s="7">
        <v>1134690</v>
      </c>
    </row>
    <row spans="1:3" r="3">
      <c t="s" r="A3" s="4">
        <v>349</v>
      </c>
    </row>
    <row spans="1:3" r="4">
      <c t="s" r="A4" s="4">
        <v>747</v>
      </c>
      <c t="n" r="B4" s="6">
        <v>427000</v>
      </c>
    </row>
    <row spans="1:3" r="5">
      <c t="s" r="A5" s="4">
        <v>353</v>
      </c>
    </row>
    <row spans="1:3" r="6">
      <c t="s" r="A6" s="4">
        <v>747</v>
      </c>
      <c t="n" r="B6" s="6">
        <v>306000</v>
      </c>
    </row>
    <row spans="1:3" r="7">
      <c t="s" r="A7" s="4">
        <v>748</v>
      </c>
    </row>
    <row spans="1:3" r="8">
      <c t="s" r="A8" s="4">
        <v>747</v>
      </c>
      <c t="n" r="B8" s="6">
        <v>0</v>
      </c>
      <c t="n" r="C8" s="6">
        <v>0</v>
      </c>
    </row>
    <row spans="1:3" r="9">
      <c t="s" r="A9" s="4">
        <v>749</v>
      </c>
    </row>
    <row spans="1:3" r="10">
      <c t="s" r="A10" s="4">
        <v>747</v>
      </c>
      <c t="n" r="B10" s="6">
        <v>0</v>
      </c>
    </row>
    <row spans="1:3" r="11">
      <c t="s" r="A11" s="4">
        <v>750</v>
      </c>
    </row>
    <row spans="1:3" r="12">
      <c t="s" r="A12" s="4">
        <v>747</v>
      </c>
      <c t="n" r="B12" s="6">
        <v>0</v>
      </c>
    </row>
    <row spans="1:3" r="13">
      <c t="s" r="A13" s="4">
        <v>751</v>
      </c>
    </row>
    <row spans="1:3" r="14">
      <c t="s" r="A14" s="4">
        <v>747</v>
      </c>
      <c t="n" r="B14" s="6">
        <v>0</v>
      </c>
      <c t="n" r="C14" s="6">
        <v>0</v>
      </c>
    </row>
    <row spans="1:3" r="15">
      <c t="s" r="A15" s="4">
        <v>752</v>
      </c>
    </row>
    <row spans="1:3" r="16">
      <c t="s" r="A16" s="4">
        <v>747</v>
      </c>
      <c t="n" r="B16" s="6">
        <v>0</v>
      </c>
    </row>
    <row spans="1:3" r="17">
      <c t="s" r="A17" s="4">
        <v>753</v>
      </c>
    </row>
    <row spans="1:3" r="18">
      <c t="s" r="A18" s="4">
        <v>747</v>
      </c>
      <c t="n" r="B18" s="6">
        <v>0</v>
      </c>
    </row>
    <row spans="1:3" r="19">
      <c t="s" r="A19" s="4">
        <v>754</v>
      </c>
    </row>
    <row spans="1:3" r="20">
      <c t="s" r="A20" s="4">
        <v>747</v>
      </c>
      <c t="n" r="B20" s="6">
        <v>1036000</v>
      </c>
      <c t="n" r="C20" s="7">
        <v>1134690</v>
      </c>
    </row>
    <row spans="1:3" r="21">
      <c t="s" r="A21" s="4">
        <v>755</v>
      </c>
    </row>
    <row spans="1:3" r="22">
      <c t="s" r="A22" s="4">
        <v>747</v>
      </c>
      <c t="n" r="B22" s="6">
        <v>427000</v>
      </c>
    </row>
    <row spans="1:3" r="23">
      <c t="s" r="A23" s="4">
        <v>756</v>
      </c>
    </row>
    <row spans="1:3" r="24">
      <c t="s" r="A24" s="4">
        <v>747</v>
      </c>
      <c t="n" r="B24" s="7">
        <v>30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32</v>
      </c>
      <c t="s" r="B1" s="2">
        <v>1</v>
      </c>
    </row>
    <row spans="1:3" r="2">
      <c t="s" r="B2" s="2">
        <v>2</v>
      </c>
      <c t="s" r="C2" s="2">
        <v>32</v>
      </c>
    </row>
    <row spans="1:3" r="3">
      <c t="s" r="A3" s="3">
        <v>133</v>
      </c>
    </row>
    <row spans="1:3" r="4">
      <c t="s" r="A4" s="4">
        <v>114</v>
      </c>
      <c t="n" r="B4" s="7">
        <v>-15668187</v>
      </c>
      <c t="n" r="C4" s="7">
        <v>-8454159</v>
      </c>
    </row>
    <row spans="1:3" r="5">
      <c t="s" r="A5" s="3">
        <v>134</v>
      </c>
    </row>
    <row spans="1:3" r="6">
      <c t="s" r="A6" s="4">
        <v>135</v>
      </c>
      <c t="n" r="B6" s="6">
        <v>229590</v>
      </c>
      <c t="n" r="C6" s="6">
        <v>324992</v>
      </c>
    </row>
    <row spans="1:3" r="7">
      <c t="s" r="A7" s="4">
        <v>127</v>
      </c>
      <c t="n" r="B7" s="6">
        <v>112926</v>
      </c>
      <c t="s" r="C7" s="4">
        <v>59</v>
      </c>
    </row>
    <row spans="1:3" r="8">
      <c t="s" r="A8" s="4">
        <v>91</v>
      </c>
      <c t="n" r="B8" s="6">
        <v>583326</v>
      </c>
      <c t="n" r="C8" s="6">
        <v>0</v>
      </c>
    </row>
    <row spans="1:3" r="9">
      <c t="s" r="A9" s="4">
        <v>85</v>
      </c>
      <c t="n" r="B9" s="6">
        <v>4153463</v>
      </c>
      <c t="n" r="C9" s="6">
        <v>0</v>
      </c>
    </row>
    <row spans="1:3" r="10">
      <c t="s" r="A10" s="4">
        <v>136</v>
      </c>
      <c t="n" r="B10" s="6">
        <v>228776</v>
      </c>
      <c t="n" r="C10" s="6">
        <v>0</v>
      </c>
    </row>
    <row spans="1:3" r="11">
      <c t="s" r="A11" s="4">
        <v>137</v>
      </c>
      <c t="n" r="B11" s="6">
        <v>97277</v>
      </c>
      <c t="n" r="C11" s="6">
        <v>90383</v>
      </c>
    </row>
    <row spans="1:3" r="12">
      <c t="s" r="A12" s="4">
        <v>138</v>
      </c>
      <c t="n" r="B12" s="6">
        <v>-1015599</v>
      </c>
      <c t="n" r="C12" s="6">
        <v>-52206</v>
      </c>
    </row>
    <row spans="1:3" r="13">
      <c t="s" r="A13" s="4">
        <v>139</v>
      </c>
      <c t="n" r="B13" s="6">
        <v>289669</v>
      </c>
      <c t="n" r="C13" s="6">
        <v>298094</v>
      </c>
    </row>
    <row spans="1:3" r="14">
      <c t="s" r="A14" s="4">
        <v>140</v>
      </c>
      <c t="n" r="B14" s="6">
        <v>881470</v>
      </c>
      <c t="n" r="C14" s="6">
        <v>322799</v>
      </c>
    </row>
    <row spans="1:3" r="15">
      <c t="s" r="A15" s="4">
        <v>141</v>
      </c>
      <c t="n" r="B15" s="6">
        <v>2311034</v>
      </c>
      <c t="n" r="C15" s="6">
        <v>993763</v>
      </c>
    </row>
    <row spans="1:3" r="16">
      <c t="s" r="A16" s="4">
        <v>142</v>
      </c>
      <c t="n" r="B16" s="6">
        <v>215464</v>
      </c>
      <c t="n" r="C16" s="6">
        <v>0</v>
      </c>
    </row>
    <row spans="1:3" r="17">
      <c t="s" r="A17" s="3">
        <v>143</v>
      </c>
    </row>
    <row spans="1:3" r="18">
      <c t="s" r="A18" s="4">
        <v>144</v>
      </c>
      <c t="n" r="B18" s="6">
        <v>-171922</v>
      </c>
      <c t="n" r="C18" s="6">
        <v>-73854</v>
      </c>
    </row>
    <row spans="1:3" r="19">
      <c t="s" r="A19" s="4">
        <v>36</v>
      </c>
      <c t="n" r="B19" s="6">
        <v>149968</v>
      </c>
      <c t="n" r="C19" s="6">
        <v>-37374</v>
      </c>
    </row>
    <row spans="1:3" r="20">
      <c t="s" r="A20" s="4">
        <v>145</v>
      </c>
      <c t="n" r="B20" s="6">
        <v>-79865</v>
      </c>
      <c t="n" r="C20" s="6">
        <v>-135786</v>
      </c>
    </row>
    <row spans="1:3" r="21">
      <c t="s" r="A21" s="4">
        <v>41</v>
      </c>
      <c t="n" r="B21" s="6">
        <v>9979</v>
      </c>
      <c t="n" r="C21" s="6">
        <v>-4161</v>
      </c>
    </row>
    <row spans="1:3" r="22">
      <c t="s" r="A22" s="4">
        <v>146</v>
      </c>
      <c t="n" r="B22" s="6">
        <v>843347</v>
      </c>
      <c t="n" r="C22" s="6">
        <v>1504637</v>
      </c>
    </row>
    <row spans="1:3" r="23">
      <c t="s" r="A23" s="4">
        <v>147</v>
      </c>
      <c t="n" r="B23" s="6">
        <v>-6829284</v>
      </c>
      <c t="n" r="C23" s="6">
        <v>-5222872</v>
      </c>
    </row>
    <row spans="1:3" r="24">
      <c t="s" r="A24" s="3">
        <v>148</v>
      </c>
    </row>
    <row spans="1:3" r="25">
      <c t="s" r="A25" s="4">
        <v>149</v>
      </c>
      <c t="n" r="B25" s="6">
        <v>-63094</v>
      </c>
      <c t="n" r="C25" s="6">
        <v>-175340</v>
      </c>
    </row>
    <row spans="1:3" r="26">
      <c t="s" r="A26" s="4">
        <v>150</v>
      </c>
      <c t="n" r="B26" s="6">
        <v>-63094</v>
      </c>
      <c t="n" r="C26" s="6">
        <v>-175340</v>
      </c>
    </row>
    <row spans="1:3" r="27">
      <c t="s" r="A27" s="3">
        <v>151</v>
      </c>
    </row>
    <row spans="1:3" r="28">
      <c t="s" r="A28" s="4">
        <v>128</v>
      </c>
      <c t="n" r="B28" s="6">
        <v>-18</v>
      </c>
      <c t="n" r="C28" s="6">
        <v>0</v>
      </c>
    </row>
    <row spans="1:3" r="29">
      <c t="s" r="A29" s="4">
        <v>152</v>
      </c>
      <c t="n" r="B29" s="6">
        <v>8543970</v>
      </c>
      <c t="n" r="C29" s="6">
        <v>6258531</v>
      </c>
    </row>
    <row spans="1:3" r="30">
      <c t="s" r="A30" s="4">
        <v>153</v>
      </c>
      <c t="n" r="B30" s="6">
        <v>-1097059</v>
      </c>
      <c t="n" r="C30" s="6">
        <v>-653345</v>
      </c>
    </row>
    <row spans="1:3" r="31">
      <c t="s" r="A31" s="4">
        <v>154</v>
      </c>
      <c t="n" r="B31" s="6">
        <v>-603801</v>
      </c>
      <c t="n" r="C31" s="6">
        <v>-224017</v>
      </c>
    </row>
    <row spans="1:3" r="32">
      <c t="s" r="A32" s="4">
        <v>150</v>
      </c>
      <c t="n" r="B32" s="6">
        <v>6843092</v>
      </c>
      <c t="n" r="C32" s="6">
        <v>5381169</v>
      </c>
    </row>
    <row spans="1:3" r="33">
      <c t="s" r="A33" s="4">
        <v>155</v>
      </c>
      <c t="n" r="B33" s="6">
        <v>-49286</v>
      </c>
      <c t="n" r="C33" s="6">
        <v>-17043</v>
      </c>
    </row>
    <row spans="1:3" r="34">
      <c t="s" r="A34" s="4">
        <v>156</v>
      </c>
      <c t="n" r="B34" s="6">
        <v>75536</v>
      </c>
      <c t="n" r="C34" s="6">
        <v>92579</v>
      </c>
    </row>
    <row spans="1:3" r="35">
      <c t="s" r="A35" s="4">
        <v>157</v>
      </c>
      <c t="n" r="B35" s="6">
        <v>26250</v>
      </c>
      <c t="n" r="C35" s="6">
        <v>75536</v>
      </c>
    </row>
    <row spans="1:3" r="36">
      <c t="s" r="A36" s="3">
        <v>158</v>
      </c>
    </row>
    <row spans="1:3" r="37">
      <c t="s" r="A37" s="4">
        <v>159</v>
      </c>
      <c t="n" r="B37" s="6">
        <v>240325</v>
      </c>
      <c t="n" r="C37" s="6">
        <v>301952</v>
      </c>
    </row>
    <row spans="1:3" r="38">
      <c t="s" r="A38" s="4">
        <v>160</v>
      </c>
      <c t="n" r="B38" s="6">
        <v>0</v>
      </c>
      <c t="n" r="C38" s="6">
        <v>0</v>
      </c>
    </row>
    <row spans="1:3" r="39">
      <c t="s" r="A39" s="3">
        <v>161</v>
      </c>
    </row>
    <row spans="1:3" r="40">
      <c t="s" r="A40" s="4">
        <v>162</v>
      </c>
      <c t="n" r="B40" s="6">
        <v>0</v>
      </c>
      <c t="n" r="C40" s="6">
        <v>6138</v>
      </c>
    </row>
    <row spans="1:3" r="41">
      <c t="s" r="A41" s="4">
        <v>163</v>
      </c>
      <c t="n" r="B41" s="6">
        <v>0</v>
      </c>
      <c t="n" r="C41" s="6">
        <v>991460</v>
      </c>
    </row>
    <row spans="1:3" r="42">
      <c t="s" r="A42" s="4">
        <v>117</v>
      </c>
      <c t="n" r="B42" s="6">
        <v>440000</v>
      </c>
      <c t="n" r="C42" s="6">
        <v>0</v>
      </c>
    </row>
    <row spans="1:3" r="43">
      <c t="s" r="A43" s="3">
        <v>164</v>
      </c>
    </row>
    <row spans="1:3" r="44">
      <c t="s" r="A44" s="4">
        <v>165</v>
      </c>
      <c t="n" r="B44" s="6">
        <v>262248</v>
      </c>
      <c t="n" r="C44" s="6">
        <v>0</v>
      </c>
    </row>
    <row spans="1:3" r="45">
      <c t="s" r="A45" s="4">
        <v>166</v>
      </c>
      <c t="n" r="B45" s="6">
        <v>1650000</v>
      </c>
      <c t="n" r="C45" s="6">
        <v>0</v>
      </c>
    </row>
    <row spans="1:3" r="46">
      <c t="s" r="A46" s="4">
        <v>167</v>
      </c>
      <c t="n" r="B46" s="6">
        <v>2256215</v>
      </c>
      <c t="n" r="C46" s="6">
        <v>0</v>
      </c>
    </row>
    <row spans="1:3" r="47">
      <c t="s" r="A47" s="4">
        <v>168</v>
      </c>
    </row>
    <row spans="1:3" r="48">
      <c t="s" r="A48" s="3">
        <v>161</v>
      </c>
    </row>
    <row spans="1:3" r="49">
      <c t="s" r="A49" s="4">
        <v>169</v>
      </c>
      <c t="n" r="B49" s="6">
        <v>705000</v>
      </c>
      <c t="n" r="C49" s="6">
        <v>0</v>
      </c>
    </row>
    <row spans="1:3" r="50">
      <c t="s" r="A50" s="4">
        <v>170</v>
      </c>
    </row>
    <row spans="1:3" r="51">
      <c t="s" r="A51" s="3">
        <v>164</v>
      </c>
    </row>
    <row spans="1:3" r="52">
      <c t="s" r="A52" s="4">
        <v>171</v>
      </c>
      <c t="n" r="B52" s="6">
        <v>4153463</v>
      </c>
      <c t="n" r="C52" s="6">
        <v>0</v>
      </c>
    </row>
    <row spans="1:3" r="53">
      <c t="s" r="A53" s="4">
        <v>172</v>
      </c>
    </row>
    <row spans="1:3" r="54">
      <c t="s" r="A54" s="3">
        <v>164</v>
      </c>
    </row>
    <row spans="1:3" r="55">
      <c t="s" r="A55" s="4">
        <v>171</v>
      </c>
      <c t="n" r="B55" s="6">
        <v>15000</v>
      </c>
      <c t="n" r="C55" s="6">
        <v>0</v>
      </c>
    </row>
    <row spans="1:3" r="56">
      <c t="s" r="A56" s="4">
        <v>173</v>
      </c>
    </row>
    <row spans="1:3" r="57">
      <c t="s" r="A57" s="3">
        <v>161</v>
      </c>
    </row>
    <row spans="1:3" r="58">
      <c t="s" r="A58" s="4">
        <v>174</v>
      </c>
      <c t="n" r="B58" s="6">
        <v>147879</v>
      </c>
      <c t="n" r="C58" s="6">
        <v>250760</v>
      </c>
    </row>
    <row spans="1:3" r="59">
      <c t="s" r="A59" s="4">
        <v>169</v>
      </c>
      <c t="n" r="B59" s="6">
        <v>909194</v>
      </c>
      <c t="n" r="C59" s="6">
        <v>1628652</v>
      </c>
    </row>
    <row spans="1:3" r="60">
      <c t="s" r="A60" s="4">
        <v>175</v>
      </c>
      <c t="n" r="B60" s="6">
        <v>170</v>
      </c>
      <c t="n" r="C60" s="6">
        <v>0</v>
      </c>
    </row>
    <row spans="1:3" r="61">
      <c t="s" r="A61" s="4">
        <v>176</v>
      </c>
    </row>
    <row spans="1:3" r="62">
      <c t="s" r="A62" s="3">
        <v>161</v>
      </c>
    </row>
    <row spans="1:3" r="63">
      <c t="s" r="A63" s="4">
        <v>177</v>
      </c>
      <c t="n" r="B63" s="6">
        <v>593335</v>
      </c>
      <c t="n" r="C63" s="6">
        <v>1186896</v>
      </c>
    </row>
    <row spans="1:3" r="64">
      <c t="s" r="A64" s="4">
        <v>178</v>
      </c>
    </row>
    <row spans="1:3" r="65">
      <c t="s" r="A65" s="3">
        <v>161</v>
      </c>
    </row>
    <row spans="1:3" r="66">
      <c t="s" r="A66" s="4">
        <v>177</v>
      </c>
      <c t="n" r="B66" s="7">
        <v>1056574</v>
      </c>
      <c t="n" r="C66"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7</v>
      </c>
      <c t="s" r="B1" s="2">
        <v>1</v>
      </c>
    </row>
    <row spans="1:3" r="2">
      <c t="s" r="B2" s="2">
        <v>2</v>
      </c>
      <c t="s" r="C2" s="2">
        <v>32</v>
      </c>
    </row>
    <row spans="1:3" r="3">
      <c t="s" r="A3" s="4">
        <v>758</v>
      </c>
      <c t="n" r="B3" s="7">
        <v>1134690</v>
      </c>
      <c t="n" r="C3" s="7">
        <v>0</v>
      </c>
    </row>
    <row spans="1:3" r="4">
      <c t="s" r="A4" s="4">
        <v>759</v>
      </c>
      <c t="n" r="B4" s="6">
        <v>593334</v>
      </c>
      <c t="n" r="C4" s="6">
        <v>1186896</v>
      </c>
    </row>
    <row spans="1:3" r="5">
      <c t="s" r="A5" s="4">
        <v>760</v>
      </c>
      <c t="n" r="B5" s="6">
        <v>-692024</v>
      </c>
      <c t="n" r="C5" s="6">
        <v>-52206</v>
      </c>
    </row>
    <row spans="1:3" r="6">
      <c t="s" r="A6" s="4">
        <v>758</v>
      </c>
      <c t="n" r="B6" s="6">
        <v>1036000</v>
      </c>
      <c t="n" r="C6" s="6">
        <v>1134690</v>
      </c>
    </row>
    <row spans="1:3" r="7">
      <c t="s" r="A7" s="4">
        <v>349</v>
      </c>
    </row>
    <row spans="1:3" r="8">
      <c t="s" r="A8" s="4">
        <v>758</v>
      </c>
      <c t="n" r="B8" s="6">
        <v>0</v>
      </c>
    </row>
    <row spans="1:3" r="9">
      <c t="s" r="A9" s="4">
        <v>759</v>
      </c>
      <c t="n" r="B9" s="6">
        <v>638000</v>
      </c>
    </row>
    <row spans="1:3" r="10">
      <c t="s" r="A10" s="4">
        <v>760</v>
      </c>
      <c t="n" r="B10" s="6">
        <v>-211000</v>
      </c>
    </row>
    <row spans="1:3" r="11">
      <c t="s" r="A11" s="4">
        <v>758</v>
      </c>
      <c t="n" r="B11" s="6">
        <v>427000</v>
      </c>
      <c t="n" r="C11" s="6">
        <v>0</v>
      </c>
    </row>
    <row spans="1:3" r="12">
      <c t="s" r="A12" s="4">
        <v>353</v>
      </c>
    </row>
    <row spans="1:3" r="13">
      <c t="s" r="A13" s="4">
        <v>758</v>
      </c>
      <c t="n" r="B13" s="6">
        <v>0</v>
      </c>
    </row>
    <row spans="1:3" r="14">
      <c t="s" r="A14" s="4">
        <v>759</v>
      </c>
      <c t="n" r="B14" s="6">
        <v>418574</v>
      </c>
    </row>
    <row spans="1:3" r="15">
      <c t="s" r="A15" s="4">
        <v>760</v>
      </c>
      <c t="n" r="B15" s="6">
        <v>-112574</v>
      </c>
    </row>
    <row spans="1:3" r="16">
      <c t="s" r="A16" s="4">
        <v>758</v>
      </c>
      <c t="n" r="B16" s="7">
        <v>306000</v>
      </c>
      <c t="n" r="C16"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761</v>
      </c>
      <c t="s" r="B1" s="2">
        <v>2</v>
      </c>
      <c t="s" r="C1" s="2">
        <v>32</v>
      </c>
    </row>
    <row spans="1:3" r="2">
      <c t="s" r="A2" s="4">
        <v>504</v>
      </c>
      <c t="n" r="B2" s="7">
        <v>1036000</v>
      </c>
      <c t="n" r="C2" s="7">
        <v>1134690</v>
      </c>
    </row>
    <row spans="1:3" r="3">
      <c t="s" r="A3" s="4">
        <v>762</v>
      </c>
    </row>
    <row spans="1:3" r="4">
      <c t="s" r="A4" s="4">
        <v>504</v>
      </c>
      <c t="n" r="B4" s="6">
        <v>427000</v>
      </c>
      <c t="n" r="C4" s="6">
        <v>0</v>
      </c>
    </row>
    <row spans="1:3" r="5">
      <c t="s" r="A5" s="4">
        <v>763</v>
      </c>
    </row>
    <row spans="1:3" r="6">
      <c t="s" r="A6" s="4">
        <v>504</v>
      </c>
      <c t="n" r="B6" s="6">
        <v>1036000</v>
      </c>
      <c t="n" r="C6" s="6">
        <v>1134690</v>
      </c>
    </row>
    <row spans="1:3" r="7">
      <c t="s" r="A7" s="4">
        <v>764</v>
      </c>
    </row>
    <row spans="1:3" r="8">
      <c t="s" r="A8" s="4">
        <v>504</v>
      </c>
      <c t="n" r="B8" s="7">
        <v>306000</v>
      </c>
      <c t="n" r="C8"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765</v>
      </c>
      <c t="s" r="B1" s="2">
        <v>1</v>
      </c>
    </row>
    <row spans="1:6" r="2">
      <c t="s" r="B2" s="2">
        <v>2</v>
      </c>
      <c t="s" r="C2" s="2">
        <v>32</v>
      </c>
      <c t="s" r="D2" s="2">
        <v>490</v>
      </c>
      <c t="s" r="E2" s="2">
        <v>430</v>
      </c>
      <c t="s" r="F2" s="2">
        <v>494</v>
      </c>
    </row>
    <row spans="1:6" r="3">
      <c t="s" r="A3" s="4">
        <v>502</v>
      </c>
      <c t="n" r="B3" s="6">
        <v>57820</v>
      </c>
      <c t="n" r="D3" s="6">
        <v>676170</v>
      </c>
      <c t="n" r="E3" s="6">
        <v>346631</v>
      </c>
      <c t="n" r="F3" s="6">
        <v>57820</v>
      </c>
    </row>
    <row spans="1:6" r="4">
      <c t="s" r="A4" s="4">
        <v>504</v>
      </c>
      <c t="n" r="B4" s="7">
        <v>1036000</v>
      </c>
      <c t="n" r="C4" s="7">
        <v>1134690</v>
      </c>
    </row>
    <row spans="1:6" r="5">
      <c t="s" r="A5" s="4">
        <v>176</v>
      </c>
    </row>
    <row spans="1:6" r="6">
      <c t="s" r="A6" s="4">
        <v>502</v>
      </c>
      <c t="n" r="B6" s="6">
        <v>5011750</v>
      </c>
      <c t="n" r="C6" s="6">
        <v>3176691</v>
      </c>
    </row>
    <row spans="1:6" r="7">
      <c t="s" r="A7" s="4">
        <v>504</v>
      </c>
      <c t="n" r="B7" s="7">
        <v>594000</v>
      </c>
      <c t="n" r="C7" s="7">
        <v>1135000</v>
      </c>
    </row>
    <row spans="1:6" r="8">
      <c t="s" r="A8" s="4">
        <v>347</v>
      </c>
    </row>
    <row spans="1:6" r="9">
      <c t="s" r="A9" s="4">
        <v>502</v>
      </c>
      <c t="n" r="B9" s="6">
        <v>291294</v>
      </c>
    </row>
    <row spans="1:6" r="10">
      <c t="s" r="A10" s="4">
        <v>349</v>
      </c>
    </row>
    <row spans="1:6" r="11">
      <c t="s" r="A11" s="4">
        <v>502</v>
      </c>
      <c t="n" r="B11" s="6">
        <v>3290000</v>
      </c>
    </row>
    <row spans="1:6" r="12">
      <c t="s" r="A12" s="4">
        <v>504</v>
      </c>
      <c t="n" r="B12" s="7">
        <v>427000</v>
      </c>
    </row>
    <row spans="1:6" r="13">
      <c t="s" r="A13" s="4">
        <v>766</v>
      </c>
      <c t="n" r="B13" s="7">
        <v>211000</v>
      </c>
      <c t="n" r="C13" s="6">
        <v>0</v>
      </c>
    </row>
    <row spans="1:6" r="14">
      <c t="s" r="A14" s="4">
        <v>353</v>
      </c>
    </row>
    <row spans="1:6" r="15">
      <c t="s" r="A15" s="4">
        <v>502</v>
      </c>
      <c t="n" r="B15" s="6">
        <v>3290000</v>
      </c>
    </row>
    <row spans="1:6" r="16">
      <c t="s" r="A16" s="4">
        <v>504</v>
      </c>
      <c t="n" r="B16" s="7">
        <v>306000</v>
      </c>
    </row>
    <row spans="1:6" r="17">
      <c t="s" r="A17" s="4">
        <v>766</v>
      </c>
      <c t="n" r="B17" s="6">
        <v>113000</v>
      </c>
      <c t="n" r="C17" s="6">
        <v>0</v>
      </c>
    </row>
    <row spans="1:6" r="18">
      <c t="s" r="A18" s="4">
        <v>767</v>
      </c>
    </row>
    <row spans="1:6" r="19">
      <c t="s" r="A19" s="4">
        <v>504</v>
      </c>
      <c t="n" r="B19" s="6">
        <v>1036000</v>
      </c>
      <c t="n" r="C19" s="7">
        <v>1187000</v>
      </c>
    </row>
    <row spans="1:6" r="20">
      <c t="s" r="A20" s="4">
        <v>768</v>
      </c>
    </row>
    <row spans="1:6" r="21">
      <c t="s" r="A21" s="4">
        <v>502</v>
      </c>
      <c t="n" r="C21" s="6">
        <v>40570</v>
      </c>
    </row>
    <row spans="1:6" r="22">
      <c t="s" r="A22" s="4">
        <v>769</v>
      </c>
    </row>
    <row spans="1:6" r="23">
      <c t="s" r="A23" s="4">
        <v>504</v>
      </c>
      <c t="n" r="B23" s="6">
        <v>638000</v>
      </c>
    </row>
    <row spans="1:6" r="24">
      <c t="s" r="A24" s="4">
        <v>770</v>
      </c>
    </row>
    <row spans="1:6" r="25">
      <c t="s" r="A25" s="4">
        <v>504</v>
      </c>
      <c t="n" r="B25" s="7">
        <v>41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t="s" r="A1" s="1">
        <v>771</v>
      </c>
      <c t="s" r="B1" s="2">
        <v>419</v>
      </c>
    </row>
    <row spans="1:2" r="2">
      <c t="s" r="A2" s="3">
        <v>772</v>
      </c>
    </row>
    <row spans="1:2" r="3">
      <c t="n" r="A3" s="6">
        <v>2016</v>
      </c>
      <c t="n" r="B3" s="7">
        <v>182400</v>
      </c>
    </row>
    <row spans="1:2" r="4">
      <c t="n" r="A4" s="6">
        <v>2017</v>
      </c>
      <c t="n" r="B4" s="6">
        <v>124800</v>
      </c>
    </row>
    <row spans="1:2" r="5">
      <c t="n" r="A5" s="6">
        <v>2018</v>
      </c>
      <c t="n" r="B5" s="6">
        <v>124800</v>
      </c>
    </row>
    <row spans="1:2" r="6">
      <c t="n" r="A6" s="6">
        <v>2019</v>
      </c>
      <c t="n" r="B6" s="6">
        <v>20800</v>
      </c>
    </row>
    <row spans="1:2" r="7">
      <c t="s" r="A7" s="4">
        <v>773</v>
      </c>
      <c t="n" r="B7" s="7">
        <v>452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0"/>
    <col customWidth="1" max="3" min="3" width="22"/>
    <col customWidth="1" max="4" min="4" width="21"/>
    <col customWidth="1" max="5" min="5" width="22"/>
    <col customWidth="1" max="6" min="6" width="22"/>
    <col customWidth="1" max="7" min="7" width="20"/>
  </cols>
  <sheetData>
    <row spans="1:7" r="1">
      <c t="s" r="A1" s="1">
        <v>774</v>
      </c>
      <c t="s" r="B1" s="2">
        <v>611</v>
      </c>
      <c t="s" r="E1" s="2">
        <v>1</v>
      </c>
    </row>
    <row spans="1:7" r="2">
      <c t="s" r="B2" s="2">
        <v>775</v>
      </c>
      <c t="s" r="C2" s="2">
        <v>776</v>
      </c>
      <c t="s" r="D2" s="2">
        <v>777</v>
      </c>
      <c t="s" r="E2" s="2">
        <v>778</v>
      </c>
      <c t="s" r="F2" s="2">
        <v>779</v>
      </c>
      <c t="s" r="G2" s="2">
        <v>780</v>
      </c>
    </row>
    <row spans="1:7" r="3">
      <c t="s" r="A3" s="3">
        <v>772</v>
      </c>
    </row>
    <row spans="1:7" r="4">
      <c t="s" r="A4" s="4">
        <v>781</v>
      </c>
      <c t="n" r="E4" s="7">
        <v>316000</v>
      </c>
      <c t="n" r="F4" s="7">
        <v>258000</v>
      </c>
    </row>
    <row spans="1:7" r="5">
      <c t="s" r="A5" s="4">
        <v>782</v>
      </c>
      <c t="n" r="E5" s="6">
        <v>2582198</v>
      </c>
      <c t="n" r="F5" s="6">
        <v>2582198</v>
      </c>
    </row>
    <row spans="1:7" r="6">
      <c t="s" r="A6" s="4">
        <v>783</v>
      </c>
      <c t="n" r="E6" s="6">
        <v>293732</v>
      </c>
      <c t="n" r="F6" s="6">
        <v>293732</v>
      </c>
    </row>
    <row spans="1:7" r="7">
      <c t="s" r="A7" s="4">
        <v>784</v>
      </c>
      <c t="n" r="E7" s="6">
        <v>4494266</v>
      </c>
      <c t="n" r="F7" s="6">
        <v>3408674</v>
      </c>
    </row>
    <row spans="1:7" r="8">
      <c t="s" r="A8" s="4">
        <v>785</v>
      </c>
      <c t="n" r="E8" s="6">
        <v>724009</v>
      </c>
      <c t="n" r="F8" s="6">
        <v>873977</v>
      </c>
    </row>
    <row spans="1:7" r="9">
      <c t="s" r="A9" s="4">
        <v>786</v>
      </c>
      <c t="n" r="E9" s="6">
        <v>2108823</v>
      </c>
      <c t="n" r="F9" s="6">
        <v>2060636</v>
      </c>
    </row>
    <row spans="1:7" r="10">
      <c t="s" r="A10" s="4">
        <v>787</v>
      </c>
    </row>
    <row spans="1:7" r="11">
      <c t="s" r="A11" s="3">
        <v>772</v>
      </c>
    </row>
    <row spans="1:7" r="12">
      <c t="s" r="A12" s="4">
        <v>785</v>
      </c>
      <c t="n" r="E12" s="7">
        <v>208000</v>
      </c>
      <c t="n" r="F12" s="7">
        <v>188000</v>
      </c>
    </row>
    <row spans="1:7" r="13">
      <c t="s" r="A13" s="4">
        <v>788</v>
      </c>
      <c t="s" r="E13" s="4">
        <v>789</v>
      </c>
      <c t="s" r="F13" s="4">
        <v>790</v>
      </c>
    </row>
    <row spans="1:7" r="14">
      <c t="s" r="A14" s="4">
        <v>791</v>
      </c>
      <c t="n" r="E14" s="7">
        <v>1149000</v>
      </c>
      <c t="n" r="F14" s="7">
        <v>708000</v>
      </c>
    </row>
    <row spans="1:7" r="15">
      <c t="s" r="A15" s="4">
        <v>786</v>
      </c>
      <c t="n" r="E15" s="6">
        <v>357000</v>
      </c>
      <c t="n" r="F15" s="6">
        <v>459000</v>
      </c>
    </row>
    <row spans="1:7" r="16">
      <c t="s" r="A16" s="4">
        <v>792</v>
      </c>
    </row>
    <row spans="1:7" r="17">
      <c t="s" r="A17" s="3">
        <v>772</v>
      </c>
    </row>
    <row spans="1:7" r="18">
      <c t="s" r="A18" s="4">
        <v>793</v>
      </c>
      <c t="n" r="E18" s="6">
        <v>676000</v>
      </c>
    </row>
    <row spans="1:7" r="19">
      <c t="s" r="A19" s="4">
        <v>794</v>
      </c>
    </row>
    <row spans="1:7" r="20">
      <c t="s" r="A20" s="3">
        <v>772</v>
      </c>
    </row>
    <row spans="1:7" r="21">
      <c t="s" r="A21" s="4">
        <v>782</v>
      </c>
      <c t="n" r="E21" s="6">
        <v>2582000</v>
      </c>
      <c t="n" r="F21" s="6">
        <v>2582000</v>
      </c>
    </row>
    <row spans="1:7" r="22">
      <c t="s" r="A22" s="4">
        <v>783</v>
      </c>
      <c t="n" r="E22" s="7">
        <v>294000</v>
      </c>
      <c t="n" r="F22" s="6">
        <v>294000</v>
      </c>
    </row>
    <row spans="1:7" r="23">
      <c t="s" r="A23" s="4">
        <v>795</v>
      </c>
    </row>
    <row spans="1:7" r="24">
      <c t="s" r="A24" s="3">
        <v>772</v>
      </c>
    </row>
    <row spans="1:7" r="25">
      <c t="s" r="A25" s="4">
        <v>796</v>
      </c>
      <c t="n" r="D25" s="7">
        <v>1000000</v>
      </c>
    </row>
    <row spans="1:7" r="26">
      <c t="s" r="A26" s="4">
        <v>797</v>
      </c>
    </row>
    <row spans="1:7" r="27">
      <c t="s" r="A27" s="3">
        <v>772</v>
      </c>
    </row>
    <row spans="1:7" r="28">
      <c t="s" r="A28" s="4">
        <v>798</v>
      </c>
      <c t="n" r="E28" s="6">
        <v>15500</v>
      </c>
    </row>
    <row spans="1:7" r="29">
      <c t="s" r="A29" s="4">
        <v>781</v>
      </c>
      <c t="n" r="E29" s="7">
        <v>10400</v>
      </c>
      <c t="n" r="F29" s="7">
        <v>11300</v>
      </c>
    </row>
    <row spans="1:7" r="30">
      <c t="s" r="A30" s="4">
        <v>799</v>
      </c>
    </row>
    <row spans="1:7" r="31">
      <c t="s" r="A31" s="3">
        <v>772</v>
      </c>
    </row>
    <row spans="1:7" r="32">
      <c t="s" r="A32" s="4">
        <v>798</v>
      </c>
      <c t="n" r="F32" s="6">
        <v>4500</v>
      </c>
    </row>
    <row spans="1:7" r="33">
      <c t="s" r="A33" s="4">
        <v>781</v>
      </c>
      <c t="n" r="E33" s="6">
        <v>11300</v>
      </c>
    </row>
    <row spans="1:7" r="34">
      <c t="s" r="A34" s="4">
        <v>800</v>
      </c>
    </row>
    <row spans="1:7" r="35">
      <c t="s" r="A35" s="3">
        <v>772</v>
      </c>
    </row>
    <row spans="1:7" r="36">
      <c t="s" r="A36" s="4">
        <v>798</v>
      </c>
      <c t="n" r="C36" s="6">
        <v>10200</v>
      </c>
    </row>
    <row spans="1:7" r="37">
      <c t="s" r="A37" s="4">
        <v>781</v>
      </c>
      <c t="n" r="C37" s="7">
        <v>8513</v>
      </c>
    </row>
    <row spans="1:7" r="38">
      <c t="s" r="A38" s="4">
        <v>801</v>
      </c>
    </row>
    <row spans="1:7" r="39">
      <c t="s" r="A39" s="3">
        <v>772</v>
      </c>
    </row>
    <row spans="1:7" r="40">
      <c t="s" r="A40" s="4">
        <v>802</v>
      </c>
      <c t="n" r="D40" s="7">
        <v>6000000</v>
      </c>
    </row>
    <row spans="1:7" r="41">
      <c t="s" r="A41" s="4">
        <v>803</v>
      </c>
    </row>
    <row spans="1:7" r="42">
      <c t="s" r="A42" s="3">
        <v>772</v>
      </c>
    </row>
    <row spans="1:7" r="43">
      <c t="s" r="A43" s="4">
        <v>804</v>
      </c>
      <c t="n" r="B43" s="7">
        <v>111000</v>
      </c>
    </row>
    <row spans="1:7" r="44">
      <c t="s" r="A44" s="4">
        <v>784</v>
      </c>
      <c t="n" r="G44" s="7">
        <v>120000</v>
      </c>
    </row>
    <row spans="1:7" r="45">
      <c t="s" r="A45" s="4">
        <v>805</v>
      </c>
      <c t="n" r="E45" s="7">
        <v>70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806</v>
      </c>
      <c t="s" r="B1" s="2">
        <v>1</v>
      </c>
    </row>
    <row spans="1:3" r="2">
      <c t="s" r="B2" s="2">
        <v>2</v>
      </c>
      <c t="s" r="C2" s="2">
        <v>32</v>
      </c>
    </row>
    <row spans="1:3" r="3">
      <c t="s" r="A3" s="3">
        <v>807</v>
      </c>
    </row>
    <row spans="1:3" r="4">
      <c t="s" r="A4" s="4">
        <v>808</v>
      </c>
      <c t="n" r="B4" s="7">
        <v>485192</v>
      </c>
      <c t="n" r="C4" s="7">
        <v>410547</v>
      </c>
    </row>
    <row spans="1:3" r="5">
      <c t="s" r="A5" s="4">
        <v>809</v>
      </c>
    </row>
    <row spans="1:3" r="6">
      <c t="s" r="A6" s="3">
        <v>807</v>
      </c>
    </row>
    <row spans="1:3" r="7">
      <c t="s" r="A7" s="4">
        <v>810</v>
      </c>
      <c t="s" r="B7" s="4">
        <v>811</v>
      </c>
      <c t="s" r="C7" s="4">
        <v>812</v>
      </c>
    </row>
    <row spans="1:3" r="8">
      <c t="s" r="A8" s="4">
        <v>813</v>
      </c>
    </row>
    <row spans="1:3" r="9">
      <c t="s" r="A9" s="3">
        <v>807</v>
      </c>
    </row>
    <row spans="1:3" r="10">
      <c t="s" r="A10" s="4">
        <v>810</v>
      </c>
      <c t="s" r="B10" s="4">
        <v>814</v>
      </c>
      <c t="s" r="C10" s="4">
        <v>815</v>
      </c>
    </row>
    <row spans="1:3" r="11">
      <c t="s" r="A11" s="4">
        <v>808</v>
      </c>
      <c t="n" r="B11" s="7">
        <v>97000</v>
      </c>
      <c t="n" r="C11" s="7">
        <v>315000</v>
      </c>
    </row>
    <row spans="1:3" r="12">
      <c t="s" r="A12" s="4">
        <v>816</v>
      </c>
    </row>
    <row spans="1:3" r="13">
      <c t="s" r="A13" s="3">
        <v>807</v>
      </c>
    </row>
    <row spans="1:3" r="14">
      <c t="s" r="A14" s="4">
        <v>810</v>
      </c>
      <c t="s" r="B14" s="4">
        <v>817</v>
      </c>
      <c t="s" r="C14" s="4">
        <v>818</v>
      </c>
    </row>
    <row spans="1:3" r="15">
      <c t="s" r="A15" s="4">
        <v>819</v>
      </c>
    </row>
    <row spans="1:3" r="16">
      <c t="s" r="A16" s="3">
        <v>807</v>
      </c>
    </row>
    <row spans="1:3" r="17">
      <c t="s" r="A17" s="4">
        <v>810</v>
      </c>
      <c t="s" r="B17" s="4">
        <v>820</v>
      </c>
      <c t="s" r="C17" s="4">
        <v>821</v>
      </c>
    </row>
    <row spans="1:3" r="18">
      <c t="s" r="A18" s="4">
        <v>822</v>
      </c>
      <c t="n" r="B18" s="7">
        <v>450000</v>
      </c>
      <c t="n" r="C18" s="7">
        <v>48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3</v>
      </c>
      <c t="s" r="B1" s="2">
        <v>1</v>
      </c>
    </row>
    <row spans="1:3" r="2">
      <c t="s" r="B2" s="2">
        <v>2</v>
      </c>
      <c t="s" r="C2" s="2">
        <v>32</v>
      </c>
    </row>
    <row spans="1:3" r="3">
      <c t="s" r="A3" s="3">
        <v>824</v>
      </c>
    </row>
    <row spans="1:3" r="4">
      <c t="s" r="A4" s="4">
        <v>703</v>
      </c>
      <c t="s" r="B4" s="4">
        <v>710</v>
      </c>
    </row>
    <row spans="1:3" r="5">
      <c t="s" r="A5" s="4">
        <v>699</v>
      </c>
      <c t="s" r="B5" s="4">
        <v>462</v>
      </c>
      <c t="s" r="C5" s="4">
        <v>462</v>
      </c>
    </row>
    <row spans="1:3" r="6">
      <c t="s" r="A6" s="4">
        <v>705</v>
      </c>
      <c t="s" r="B6" s="4">
        <v>711</v>
      </c>
    </row>
    <row spans="1:3" r="7">
      <c t="s" r="A7" s="4">
        <v>700</v>
      </c>
      <c t="s" r="B7" s="4">
        <v>672</v>
      </c>
      <c t="s" r="C7" s="4">
        <v>6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7"/>
    <col customWidth="1" max="2" min="2" width="26"/>
    <col customWidth="1" max="3" min="3" width="26"/>
    <col customWidth="1" max="4" min="4" width="26"/>
  </cols>
  <sheetData>
    <row spans="1:4" r="1">
      <c t="s" r="A1" s="1">
        <v>825</v>
      </c>
      <c t="s" r="B1" s="2">
        <v>1</v>
      </c>
    </row>
    <row spans="1:4" r="2">
      <c t="s" r="B2" s="2">
        <v>2</v>
      </c>
      <c t="s" r="C2" s="2">
        <v>32</v>
      </c>
      <c t="s" r="D2" s="2">
        <v>396</v>
      </c>
    </row>
    <row spans="1:4" r="3">
      <c t="s" r="A3" s="3">
        <v>826</v>
      </c>
    </row>
    <row spans="1:4" r="4">
      <c t="s" r="A4" s="4">
        <v>827</v>
      </c>
      <c t="n" r="B4" s="6">
        <v>75130</v>
      </c>
      <c t="n" r="C4" s="6">
        <v>75130</v>
      </c>
    </row>
    <row spans="1:4" r="5">
      <c t="s" r="A5" s="4">
        <v>828</v>
      </c>
      <c t="n" r="B5" s="6">
        <v>1384000</v>
      </c>
      <c t="n" r="C5" s="6">
        <v>0</v>
      </c>
    </row>
    <row spans="1:4" r="6">
      <c t="s" r="A6" s="4">
        <v>829</v>
      </c>
      <c t="n" r="B6" s="6">
        <v>0</v>
      </c>
      <c t="n" r="C6" s="6">
        <v>0</v>
      </c>
    </row>
    <row spans="1:4" r="7">
      <c t="s" r="A7" s="4">
        <v>830</v>
      </c>
      <c t="n" r="B7" s="6">
        <v>-15026</v>
      </c>
      <c t="n" r="C7" s="6">
        <v>0</v>
      </c>
    </row>
    <row spans="1:4" r="8">
      <c t="s" r="A8" s="4">
        <v>831</v>
      </c>
      <c t="n" r="B8" s="6">
        <v>1444104</v>
      </c>
      <c t="n" r="C8" s="6">
        <v>75130</v>
      </c>
      <c t="n" r="D8" s="6">
        <v>75130</v>
      </c>
    </row>
    <row spans="1:4" r="9">
      <c t="s" r="A9" s="4">
        <v>832</v>
      </c>
      <c t="n" r="B9" s="6">
        <v>1138271</v>
      </c>
    </row>
    <row spans="1:4" r="10">
      <c t="s" r="A10" s="3">
        <v>833</v>
      </c>
    </row>
    <row spans="1:4" r="11">
      <c t="s" r="A11" s="4">
        <v>827</v>
      </c>
      <c t="n" r="B11" s="10">
        <v>3.33</v>
      </c>
      <c t="n" r="C11" s="10">
        <v>3.33</v>
      </c>
    </row>
    <row spans="1:4" r="12">
      <c t="s" r="A12" s="4">
        <v>828</v>
      </c>
      <c t="n" r="B12" s="14">
        <v>0.3</v>
      </c>
      <c t="n" r="C12" s="6">
        <v>0</v>
      </c>
    </row>
    <row spans="1:4" r="13">
      <c t="s" r="A13" s="4">
        <v>829</v>
      </c>
      <c t="n" r="B13" s="6">
        <v>0</v>
      </c>
      <c t="n" r="C13" s="6">
        <v>0</v>
      </c>
    </row>
    <row spans="1:4" r="14">
      <c t="s" r="A14" s="4">
        <v>830</v>
      </c>
      <c t="n" r="B14" s="14">
        <v>3.33</v>
      </c>
      <c t="n" r="C14" s="6">
        <v>0</v>
      </c>
    </row>
    <row spans="1:4" r="15">
      <c t="s" r="A15" s="4">
        <v>831</v>
      </c>
      <c t="n" r="B15" s="14">
        <v>0.46</v>
      </c>
      <c t="n" r="C15" s="10">
        <v>3.33</v>
      </c>
      <c t="n" r="D15" s="10">
        <v>3.33</v>
      </c>
    </row>
    <row spans="1:4" r="16">
      <c t="s" r="A16" s="4">
        <v>832</v>
      </c>
      <c t="n" r="B16" s="10">
        <v>0.5</v>
      </c>
    </row>
    <row spans="1:4" r="17">
      <c t="s" r="A17" s="3">
        <v>834</v>
      </c>
    </row>
    <row spans="1:4" r="18">
      <c t="s" r="A18" s="4">
        <v>835</v>
      </c>
      <c t="s" r="B18" s="4">
        <v>836</v>
      </c>
      <c t="s" r="C18" s="4">
        <v>837</v>
      </c>
      <c t="s" r="D18" s="4">
        <v>838</v>
      </c>
    </row>
    <row spans="1:4" r="19">
      <c t="s" r="A19" s="4">
        <v>828</v>
      </c>
      <c t="s" r="B19" s="4">
        <v>462</v>
      </c>
      <c t="s" r="C19" s="4">
        <v>839</v>
      </c>
    </row>
    <row spans="1:4" r="20">
      <c t="s" r="A20" s="4">
        <v>829</v>
      </c>
      <c t="s" r="B20" s="4">
        <v>839</v>
      </c>
      <c t="s" r="C20" s="4">
        <v>839</v>
      </c>
    </row>
    <row spans="1:4" r="21">
      <c t="s" r="A21" s="4">
        <v>830</v>
      </c>
      <c t="s" r="B21" s="4">
        <v>837</v>
      </c>
      <c t="s" r="C21" s="4">
        <v>839</v>
      </c>
    </row>
    <row spans="1:4" r="22">
      <c t="s" r="A22" s="4">
        <v>832</v>
      </c>
      <c t="s" r="B22" s="4">
        <v>840</v>
      </c>
    </row>
    <row spans="1:4" r="23">
      <c t="s" r="A23" s="3">
        <v>841</v>
      </c>
    </row>
    <row spans="1:4" r="24">
      <c t="s" r="A24" s="4">
        <v>835</v>
      </c>
      <c t="n" r="B24" s="7">
        <v>0</v>
      </c>
      <c t="n" r="C24" s="7">
        <v>9900</v>
      </c>
      <c t="n" r="D24" s="7">
        <v>9900</v>
      </c>
    </row>
    <row spans="1:4" r="25">
      <c t="s" r="A25" s="4">
        <v>832</v>
      </c>
      <c t="n" r="B25"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842</v>
      </c>
      <c t="s" r="B1" s="2">
        <v>1</v>
      </c>
    </row>
    <row spans="1:3" r="2">
      <c t="s" r="B2" s="2">
        <v>2</v>
      </c>
      <c t="s" r="C2" s="2">
        <v>32</v>
      </c>
    </row>
    <row spans="1:3" r="3">
      <c t="s" r="A3" s="3">
        <v>843</v>
      </c>
    </row>
    <row spans="1:3" r="4">
      <c t="s" r="A4" s="4">
        <v>844</v>
      </c>
      <c t="n" r="B4" s="6">
        <v>0</v>
      </c>
    </row>
    <row spans="1:3" r="5">
      <c t="s" r="A5" s="4">
        <v>845</v>
      </c>
      <c t="n" r="B5" s="6">
        <v>1384000</v>
      </c>
      <c t="n" r="C5" s="6">
        <v>0</v>
      </c>
    </row>
    <row spans="1:3" r="6">
      <c t="s" r="A6" s="4">
        <v>846</v>
      </c>
      <c t="n" r="B6" s="6">
        <v>-1078167</v>
      </c>
    </row>
    <row spans="1:3" r="7">
      <c t="s" r="A7" s="4">
        <v>847</v>
      </c>
      <c t="n" r="B7" s="6">
        <v>0</v>
      </c>
    </row>
    <row spans="1:3" r="8">
      <c t="s" r="A8" s="4">
        <v>844</v>
      </c>
      <c t="n" r="B8" s="6">
        <v>305833</v>
      </c>
      <c t="n" r="C8" s="6">
        <v>0</v>
      </c>
    </row>
    <row spans="1:3" r="9">
      <c t="s" r="A9" s="4">
        <v>848</v>
      </c>
      <c t="n" r="B9" s="7">
        <v>0</v>
      </c>
    </row>
    <row spans="1:3" r="10">
      <c t="s" r="A10" s="4">
        <v>849</v>
      </c>
      <c t="n" r="B10" s="14">
        <v>0.11</v>
      </c>
    </row>
    <row spans="1:3" r="11">
      <c t="s" r="A11" s="4">
        <v>850</v>
      </c>
      <c t="n" r="B11" s="6">
        <v>0</v>
      </c>
    </row>
    <row spans="1:3" r="12">
      <c t="s" r="A12" s="4">
        <v>851</v>
      </c>
      <c t="n" r="B12" s="6">
        <v>0</v>
      </c>
    </row>
    <row spans="1:3" r="13">
      <c t="s" r="A13" s="4">
        <v>848</v>
      </c>
      <c t="n" r="B13" s="10">
        <v>0.11</v>
      </c>
      <c t="n" r="C13" s="7">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52</v>
      </c>
      <c t="s" r="B1" s="2">
        <v>611</v>
      </c>
      <c t="s" r="C1" s="2">
        <v>1</v>
      </c>
    </row>
    <row spans="1:5" r="2">
      <c t="s" r="B2" s="2">
        <v>853</v>
      </c>
      <c t="s" r="C2" s="2">
        <v>2</v>
      </c>
      <c t="s" r="D2" s="2">
        <v>32</v>
      </c>
      <c t="s" r="E2" s="2">
        <v>854</v>
      </c>
    </row>
    <row spans="1:5" r="3">
      <c t="s" r="A3" s="3">
        <v>855</v>
      </c>
    </row>
    <row spans="1:5" r="4">
      <c t="s" r="A4" s="4">
        <v>856</v>
      </c>
      <c t="s" r="C4" s="4">
        <v>672</v>
      </c>
    </row>
    <row spans="1:5" r="5">
      <c t="s" r="A5" s="4">
        <v>857</v>
      </c>
      <c t="n" r="C5" s="6">
        <v>1384000</v>
      </c>
      <c t="n" r="D5" s="6">
        <v>0</v>
      </c>
    </row>
    <row spans="1:5" r="6">
      <c t="s" r="A6" s="4">
        <v>858</v>
      </c>
      <c t="n" r="C6" s="10">
        <v>0.3</v>
      </c>
      <c t="n" r="D6" s="7">
        <v>0</v>
      </c>
    </row>
    <row spans="1:5" r="7">
      <c t="s" r="A7" s="4">
        <v>859</v>
      </c>
      <c t="s" r="C7" s="4">
        <v>462</v>
      </c>
      <c t="s" r="D7" s="4">
        <v>839</v>
      </c>
    </row>
    <row spans="1:5" r="8">
      <c t="s" r="A8" s="4">
        <v>860</v>
      </c>
      <c t="n" r="C8" s="10">
        <v>0.11</v>
      </c>
    </row>
    <row spans="1:5" r="9">
      <c t="s" r="A9" s="4">
        <v>861</v>
      </c>
      <c t="n" r="C9" s="7">
        <v>33000</v>
      </c>
      <c t="n" r="D9" s="7">
        <v>0</v>
      </c>
    </row>
    <row spans="1:5" r="10">
      <c t="s" r="A10" s="4">
        <v>394</v>
      </c>
    </row>
    <row spans="1:5" r="11">
      <c t="s" r="A11" s="3">
        <v>855</v>
      </c>
    </row>
    <row spans="1:5" r="12">
      <c t="s" r="A12" s="4">
        <v>857</v>
      </c>
      <c t="n" r="C12" s="6">
        <v>112000</v>
      </c>
      <c t="n" r="D12" s="6">
        <v>0</v>
      </c>
    </row>
    <row spans="1:5" r="13">
      <c t="s" r="A13" s="4">
        <v>862</v>
      </c>
    </row>
    <row spans="1:5" r="14">
      <c t="s" r="A14" s="3">
        <v>855</v>
      </c>
    </row>
    <row spans="1:5" r="15">
      <c t="s" r="A15" s="4">
        <v>863</v>
      </c>
      <c t="n" r="B15" s="6">
        <v>75130</v>
      </c>
    </row>
    <row spans="1:5" r="16">
      <c t="s" r="A16" s="4">
        <v>857</v>
      </c>
      <c t="n" r="B16" s="6">
        <v>75130</v>
      </c>
    </row>
    <row spans="1:5" r="17">
      <c t="s" r="A17" s="4">
        <v>858</v>
      </c>
      <c t="n" r="B17" s="10">
        <v>3.33</v>
      </c>
    </row>
    <row spans="1:5" r="18">
      <c t="s" r="A18" s="4">
        <v>864</v>
      </c>
      <c t="s" r="B18" s="4">
        <v>865</v>
      </c>
    </row>
    <row spans="1:5" r="19">
      <c t="s" r="A19" s="4">
        <v>866</v>
      </c>
      <c t="s" r="B19" s="4">
        <v>867</v>
      </c>
    </row>
    <row spans="1:5" r="20">
      <c t="s" r="A20" s="4">
        <v>868</v>
      </c>
    </row>
    <row spans="1:5" r="21">
      <c t="s" r="A21" s="3">
        <v>855</v>
      </c>
    </row>
    <row spans="1:5" r="22">
      <c t="s" r="A22" s="4">
        <v>863</v>
      </c>
      <c t="n" r="E22" s="6">
        <v>276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r="A1" s="1">
        <v>869</v>
      </c>
      <c t="s" r="B1" s="2">
        <v>1</v>
      </c>
    </row>
    <row spans="1:3" r="2">
      <c t="s" r="B2" s="2">
        <v>2</v>
      </c>
      <c t="s" r="C2" s="2">
        <v>32</v>
      </c>
    </row>
    <row spans="1:3" r="3">
      <c t="s" r="A3" s="4">
        <v>870</v>
      </c>
      <c t="s" r="B3" s="4">
        <v>672</v>
      </c>
      <c t="s" r="C3" s="4">
        <v>672</v>
      </c>
    </row>
    <row spans="1:3" r="4">
      <c t="s" r="A4" s="4">
        <v>871</v>
      </c>
      <c t="s" r="B4" s="4">
        <v>710</v>
      </c>
    </row>
    <row spans="1:3" r="5">
      <c t="s" r="A5" s="4">
        <v>872</v>
      </c>
      <c t="s" r="C5" s="4">
        <v>873</v>
      </c>
    </row>
    <row spans="1:3" r="6">
      <c t="s" r="A6" s="4">
        <v>874</v>
      </c>
      <c t="s" r="C6" s="4">
        <v>875</v>
      </c>
    </row>
    <row spans="1:3" r="7">
      <c t="s" r="A7" s="4">
        <v>876</v>
      </c>
      <c t="s" r="B7" s="4">
        <v>462</v>
      </c>
      <c t="s" r="C7" s="4">
        <v>462</v>
      </c>
    </row>
    <row spans="1:3" r="8">
      <c t="s" r="A8" s="4">
        <v>877</v>
      </c>
      <c t="s" r="B8" s="4">
        <v>711</v>
      </c>
    </row>
    <row spans="1:3" r="9">
      <c t="s" r="A9" s="4">
        <v>878</v>
      </c>
      <c t="s" r="C9" s="4">
        <v>879</v>
      </c>
    </row>
    <row spans="1:3" r="10">
      <c t="s" r="A10" s="4">
        <v>880</v>
      </c>
      <c t="s" r="C10" s="4">
        <v>88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882</v>
      </c>
      <c t="s" r="B1" s="2">
        <v>2</v>
      </c>
      <c t="s" r="C1" s="2">
        <v>32</v>
      </c>
    </row>
    <row spans="1:3" r="2">
      <c t="s" r="A2" s="3">
        <v>883</v>
      </c>
    </row>
    <row spans="1:3" r="3">
      <c t="s" r="A3" s="4">
        <v>884</v>
      </c>
      <c t="n" r="B3" s="6">
        <v>12939297</v>
      </c>
      <c t="n" r="C3" s="6">
        <v>4508213</v>
      </c>
    </row>
    <row spans="1:3" r="4">
      <c t="s" r="A4" s="4">
        <v>176</v>
      </c>
    </row>
    <row spans="1:3" r="5">
      <c t="s" r="A5" s="3">
        <v>883</v>
      </c>
    </row>
    <row spans="1:3" r="6">
      <c t="s" r="A6" s="4">
        <v>884</v>
      </c>
      <c t="n" r="B6" s="6">
        <v>8183446</v>
      </c>
      <c t="n" r="C6" s="6">
        <v>3171691</v>
      </c>
    </row>
    <row spans="1:3" r="7">
      <c t="s" r="A7" s="4">
        <v>173</v>
      </c>
    </row>
    <row spans="1:3" r="8">
      <c t="s" r="A8" s="3">
        <v>883</v>
      </c>
    </row>
    <row spans="1:3" r="9">
      <c t="s" r="A9" s="4">
        <v>884</v>
      </c>
      <c t="n" r="B9" s="6">
        <v>0</v>
      </c>
      <c t="n" r="C9" s="6">
        <v>891502</v>
      </c>
    </row>
    <row spans="1:3" r="10">
      <c t="s" r="A10" s="4">
        <v>347</v>
      </c>
    </row>
    <row spans="1:3" r="11">
      <c t="s" r="A11" s="3">
        <v>883</v>
      </c>
    </row>
    <row spans="1:3" r="12">
      <c t="s" r="A12" s="4">
        <v>884</v>
      </c>
      <c t="n" r="B12" s="6">
        <v>331861</v>
      </c>
      <c t="n" r="C12" s="6">
        <v>40570</v>
      </c>
    </row>
    <row spans="1:3" r="13">
      <c t="s" r="A13" s="4">
        <v>349</v>
      </c>
    </row>
    <row spans="1:3" r="14">
      <c t="s" r="A14" s="3">
        <v>883</v>
      </c>
    </row>
    <row spans="1:3" r="15">
      <c t="s" r="A15" s="4">
        <v>884</v>
      </c>
      <c t="n" r="B15" s="6">
        <v>3290000</v>
      </c>
    </row>
    <row spans="1:3" r="16">
      <c t="s" r="A16" s="4">
        <v>885</v>
      </c>
    </row>
    <row spans="1:3" r="17">
      <c t="s" r="A17" s="3">
        <v>883</v>
      </c>
    </row>
    <row spans="1:3" r="18">
      <c t="s" r="A18" s="4">
        <v>884</v>
      </c>
      <c t="n" r="B18" s="6">
        <v>1133990</v>
      </c>
      <c t="n" r="C18" s="6">
        <v>4044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25"/>
    <col customWidth="1" max="3" min="3" width="24"/>
  </cols>
  <sheetData>
    <row spans="1:3" r="1">
      <c t="s" r="A1" s="1">
        <v>886</v>
      </c>
      <c t="s" r="B1" s="2">
        <v>1</v>
      </c>
    </row>
    <row spans="1:3" r="2">
      <c t="s" r="B2" s="2">
        <v>2</v>
      </c>
      <c t="s" r="C2" s="2">
        <v>32</v>
      </c>
    </row>
    <row spans="1:3" r="3">
      <c t="s" r="A3" s="4">
        <v>887</v>
      </c>
      <c t="n" r="B3" s="6">
        <v>4508213</v>
      </c>
      <c t="n" r="C3" s="6">
        <v>0</v>
      </c>
    </row>
    <row spans="1:3" r="4">
      <c t="s" r="A4" s="4">
        <v>888</v>
      </c>
      <c t="n" r="B4" s="6">
        <v>10475275</v>
      </c>
      <c t="n" r="C4" s="6">
        <v>4508213</v>
      </c>
    </row>
    <row spans="1:3" r="5">
      <c t="s" r="A5" s="4">
        <v>889</v>
      </c>
      <c t="n" r="B5" s="6">
        <v>-2044191</v>
      </c>
      <c t="n" r="C5" s="6">
        <v>0</v>
      </c>
    </row>
    <row spans="1:3" r="6">
      <c t="s" r="A6" s="4">
        <v>890</v>
      </c>
      <c t="n" r="B6" s="6">
        <v>0</v>
      </c>
      <c t="n" r="C6" s="6">
        <v>0</v>
      </c>
    </row>
    <row spans="1:3" r="7">
      <c t="s" r="A7" s="4">
        <v>891</v>
      </c>
      <c t="n" r="B7" s="6">
        <v>12939297</v>
      </c>
      <c t="n" r="C7" s="6">
        <v>4508213</v>
      </c>
    </row>
    <row spans="1:3" r="8">
      <c t="s" r="A8" s="4">
        <v>892</v>
      </c>
      <c t="n" r="B8" s="6">
        <v>11863127</v>
      </c>
    </row>
    <row spans="1:3" r="9">
      <c t="s" r="A9" s="4">
        <v>893</v>
      </c>
      <c t="n" r="B9" s="10">
        <v>1.23</v>
      </c>
      <c t="n" r="C9" s="7">
        <v>0</v>
      </c>
    </row>
    <row spans="1:3" r="10">
      <c t="s" r="A10" s="4">
        <v>894</v>
      </c>
      <c t="n" r="B10" s="14">
        <v>1.77</v>
      </c>
      <c t="n" r="C10" s="14">
        <v>1.23</v>
      </c>
    </row>
    <row spans="1:3" r="11">
      <c t="s" r="A11" s="4">
        <v>895</v>
      </c>
      <c t="n" r="B11" s="14">
        <v>0.01</v>
      </c>
      <c t="n" r="C11" s="6">
        <v>0</v>
      </c>
    </row>
    <row spans="1:3" r="12">
      <c t="s" r="A12" s="4">
        <v>896</v>
      </c>
      <c t="n" r="B12" s="6">
        <v>0</v>
      </c>
      <c t="n" r="C12" s="6">
        <v>0</v>
      </c>
    </row>
    <row spans="1:3" r="13">
      <c t="s" r="A13" s="4">
        <v>897</v>
      </c>
      <c t="n" r="B13" s="14">
        <v>1.73</v>
      </c>
      <c t="n" r="C13" s="10">
        <v>1.23</v>
      </c>
    </row>
    <row spans="1:3" r="14">
      <c t="s" r="A14" s="4">
        <v>898</v>
      </c>
      <c t="n" r="B14" s="10">
        <v>1.89</v>
      </c>
    </row>
    <row spans="1:3" r="15">
      <c t="s" r="A15" s="4">
        <v>899</v>
      </c>
      <c t="s" r="B15" s="4">
        <v>900</v>
      </c>
      <c t="s" r="C15" s="4">
        <v>901</v>
      </c>
    </row>
    <row spans="1:3" r="16">
      <c t="s" r="A16" s="4">
        <v>902</v>
      </c>
      <c t="s" r="B16" s="4">
        <v>462</v>
      </c>
      <c t="s" r="C16" s="4">
        <v>462</v>
      </c>
    </row>
    <row spans="1:3" r="17">
      <c t="s" r="A17" s="4">
        <v>903</v>
      </c>
      <c t="s" r="B17" s="4">
        <v>904</v>
      </c>
      <c t="s" r="C17" s="4">
        <v>839</v>
      </c>
    </row>
    <row spans="1:3" r="18">
      <c t="s" r="A18" s="4">
        <v>905</v>
      </c>
      <c t="s" r="B18" s="4">
        <v>839</v>
      </c>
      <c t="s" r="C18" s="4">
        <v>839</v>
      </c>
    </row>
    <row spans="1:3" r="19">
      <c t="s" r="A19" s="4">
        <v>906</v>
      </c>
      <c t="s" r="B19" s="4">
        <v>9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0"/>
  </cols>
  <sheetData>
    <row spans="1:2" r="1">
      <c t="s" r="A1" s="1">
        <v>908</v>
      </c>
      <c t="s" r="B1" s="2">
        <v>1</v>
      </c>
    </row>
    <row spans="1:2" r="2">
      <c t="s" r="B2" s="2">
        <v>909</v>
      </c>
    </row>
    <row spans="1:2" r="3">
      <c t="s" r="A3" s="3">
        <v>910</v>
      </c>
    </row>
    <row spans="1:2" r="4">
      <c t="s" r="A4" s="4">
        <v>911</v>
      </c>
      <c t="n" r="B4" s="6">
        <v>0</v>
      </c>
    </row>
    <row spans="1:2" r="5">
      <c t="s" r="A5" s="4">
        <v>828</v>
      </c>
      <c t="n" r="B5" s="6">
        <v>10475275</v>
      </c>
    </row>
    <row spans="1:2" r="6">
      <c t="s" r="A6" s="4">
        <v>912</v>
      </c>
      <c t="n" r="B6" s="6">
        <v>-9399105</v>
      </c>
    </row>
    <row spans="1:2" r="7">
      <c t="s" r="A7" s="4">
        <v>830</v>
      </c>
      <c t="n" r="B7" s="6">
        <v>0</v>
      </c>
    </row>
    <row spans="1:2" r="8">
      <c t="s" r="A8" s="4">
        <v>913</v>
      </c>
      <c t="n" r="B8" s="6">
        <v>10761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t="s" r="A1" s="1">
        <v>914</v>
      </c>
      <c t="s" r="B1" s="2">
        <v>430</v>
      </c>
      <c t="s" r="C1" s="2">
        <v>915</v>
      </c>
      <c t="s" r="D1" s="2">
        <v>490</v>
      </c>
      <c t="s" r="E1" s="2">
        <v>916</v>
      </c>
      <c t="s" r="F1" s="2">
        <v>2</v>
      </c>
      <c t="s" r="G1" s="2">
        <v>32</v>
      </c>
      <c t="s" r="H1" s="2">
        <v>494</v>
      </c>
      <c t="s" r="I1" s="2">
        <v>499</v>
      </c>
      <c t="s" r="J1" s="2">
        <v>500</v>
      </c>
    </row>
    <row spans="1:10" r="2">
      <c t="s" r="A2" s="4">
        <v>917</v>
      </c>
      <c t="n" r="C2" s="7">
        <v>220000</v>
      </c>
      <c t="n" r="E2" s="7">
        <v>440000</v>
      </c>
    </row>
    <row spans="1:10" r="3">
      <c t="s" r="A3" s="4">
        <v>918</v>
      </c>
      <c t="n" r="J3" s="6">
        <v>587618</v>
      </c>
    </row>
    <row spans="1:10" r="4">
      <c t="s" r="A4" s="4">
        <v>511</v>
      </c>
      <c t="n" r="J4" s="10">
        <v>0.37</v>
      </c>
    </row>
    <row spans="1:10" r="5">
      <c t="s" r="A5" s="4">
        <v>507</v>
      </c>
      <c t="n" r="I5" s="7">
        <v>660000</v>
      </c>
      <c t="n" r="J5" s="7">
        <v>220000</v>
      </c>
    </row>
    <row spans="1:10" r="6">
      <c t="s" r="A6" s="4">
        <v>919</v>
      </c>
      <c t="n" r="F6" s="7">
        <v>0</v>
      </c>
      <c t="n" r="G6" s="7">
        <v>440000</v>
      </c>
    </row>
    <row spans="1:10" r="7">
      <c t="s" r="A7" s="4">
        <v>76</v>
      </c>
      <c t="n" r="F7" s="6">
        <v>18417506</v>
      </c>
      <c t="n" r="G7" s="6">
        <v>14131038</v>
      </c>
      <c t="n" r="H7" s="6">
        <v>14131038</v>
      </c>
    </row>
    <row spans="1:10" r="8">
      <c t="s" r="A8" s="4">
        <v>502</v>
      </c>
      <c t="n" r="B8" s="6">
        <v>346631</v>
      </c>
      <c t="n" r="D8" s="6">
        <v>676170</v>
      </c>
      <c t="n" r="F8" s="6">
        <v>57820</v>
      </c>
      <c t="n" r="H8" s="6">
        <v>57820</v>
      </c>
    </row>
    <row spans="1:10" r="9">
      <c t="s" r="A9" s="4">
        <v>503</v>
      </c>
      <c t="n" r="B9" s="10">
        <v>0.01</v>
      </c>
      <c t="n" r="D9" s="10">
        <v>0.01</v>
      </c>
      <c t="n" r="H9" s="7">
        <v>1</v>
      </c>
    </row>
    <row spans="1:10" r="10">
      <c t="s" r="A10" s="4">
        <v>432</v>
      </c>
      <c t="n" r="B10" s="6">
        <v>346631</v>
      </c>
    </row>
    <row spans="1:10" r="11">
      <c t="s" r="A11" s="4">
        <v>920</v>
      </c>
      <c t="n" r="B11" s="7">
        <v>229000</v>
      </c>
    </row>
    <row spans="1:10" r="12">
      <c t="s" r="A12" s="4">
        <v>921</v>
      </c>
      <c t="s" r="D12" s="4">
        <v>922</v>
      </c>
    </row>
    <row spans="1:10" r="13">
      <c t="s" r="A13" s="4">
        <v>923</v>
      </c>
      <c t="s" r="D13" s="4">
        <v>924</v>
      </c>
    </row>
    <row spans="1:10" r="14">
      <c t="s" r="A14" s="4">
        <v>925</v>
      </c>
      <c t="s" r="D14" s="4">
        <v>926</v>
      </c>
    </row>
    <row spans="1:10" r="15">
      <c t="s" r="A15" s="4">
        <v>927</v>
      </c>
      <c t="n" r="F15" s="6">
        <v>12939297</v>
      </c>
      <c t="n" r="G15" s="6">
        <v>4508213</v>
      </c>
    </row>
    <row spans="1:10" r="16">
      <c t="s" r="A16" s="4">
        <v>479</v>
      </c>
    </row>
    <row spans="1:10" r="17">
      <c t="s" r="A17" s="4">
        <v>517</v>
      </c>
      <c t="s" r="J17" s="4">
        <v>928</v>
      </c>
    </row>
    <row spans="1:10" r="18">
      <c t="s" r="A18" s="4">
        <v>176</v>
      </c>
    </row>
    <row spans="1:10" r="19">
      <c t="s" r="A19" s="4">
        <v>502</v>
      </c>
      <c t="n" r="F19" s="6">
        <v>8183446</v>
      </c>
    </row>
    <row spans="1:10" r="20">
      <c t="s" r="A20" s="4">
        <v>927</v>
      </c>
      <c t="n" r="F20" s="6">
        <v>8183446</v>
      </c>
      <c t="n" r="G20" s="6">
        <v>3171691</v>
      </c>
    </row>
    <row spans="1:10" r="21">
      <c t="s" r="A21" s="4">
        <v>929</v>
      </c>
    </row>
    <row spans="1:10" r="22">
      <c t="s" r="A22" s="4">
        <v>502</v>
      </c>
      <c t="n" r="F22" s="6">
        <v>8183446</v>
      </c>
    </row>
    <row spans="1:10" r="23">
      <c t="s" r="A23" s="4">
        <v>503</v>
      </c>
      <c t="n" r="F23" s="10">
        <v>1.6</v>
      </c>
    </row>
    <row spans="1:10" r="24">
      <c t="s" r="A24" s="4">
        <v>173</v>
      </c>
    </row>
    <row spans="1:10" r="25">
      <c t="s" r="A25" s="4">
        <v>502</v>
      </c>
      <c t="n" r="F25" s="6">
        <v>1697563</v>
      </c>
    </row>
    <row spans="1:10" r="26">
      <c t="s" r="A26" s="4">
        <v>432</v>
      </c>
      <c t="n" r="F26" s="6">
        <v>1697563</v>
      </c>
    </row>
    <row spans="1:10" r="27">
      <c t="s" r="A27" s="4">
        <v>930</v>
      </c>
      <c t="n" r="F27" s="7">
        <v>1057000</v>
      </c>
      <c t="n" r="G27" s="7">
        <v>1879000</v>
      </c>
    </row>
    <row spans="1:10" r="28">
      <c t="s" r="A28" s="4">
        <v>927</v>
      </c>
      <c t="n" r="F28" s="6">
        <v>0</v>
      </c>
      <c t="n" r="G28" s="6">
        <v>891502</v>
      </c>
    </row>
    <row spans="1:10" r="29">
      <c t="s" r="A29" s="4">
        <v>347</v>
      </c>
    </row>
    <row spans="1:10" r="30">
      <c t="s" r="A30" s="4">
        <v>502</v>
      </c>
      <c t="n" r="F30" s="6">
        <v>331861</v>
      </c>
    </row>
    <row spans="1:10" r="31">
      <c t="s" r="A31" s="4">
        <v>927</v>
      </c>
      <c t="n" r="F31" s="6">
        <v>331861</v>
      </c>
      <c t="n" r="G31" s="6">
        <v>40570</v>
      </c>
    </row>
    <row spans="1:10" r="32">
      <c t="s" r="A32" s="4">
        <v>931</v>
      </c>
    </row>
    <row spans="1:10" r="33">
      <c t="s" r="A33" s="4">
        <v>502</v>
      </c>
      <c t="n" r="F33" s="6">
        <v>331861</v>
      </c>
    </row>
    <row spans="1:10" r="34">
      <c t="s" r="A34" s="4">
        <v>503</v>
      </c>
      <c t="n" r="F34" s="10">
        <v>2.2</v>
      </c>
    </row>
    <row spans="1:10" r="35">
      <c t="s" r="A35" s="4">
        <v>349</v>
      </c>
    </row>
    <row spans="1:10" r="36">
      <c t="s" r="A36" s="4">
        <v>927</v>
      </c>
      <c t="n" r="F36" s="6">
        <v>329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932</v>
      </c>
      <c t="s" r="B1" s="2">
        <v>1</v>
      </c>
    </row>
    <row spans="1:3" r="2">
      <c t="s" r="B2" s="2">
        <v>2</v>
      </c>
      <c t="s" r="C2" s="2">
        <v>32</v>
      </c>
    </row>
    <row spans="1:3" r="3">
      <c t="s" r="A3" s="3">
        <v>933</v>
      </c>
    </row>
    <row spans="1:3" r="4">
      <c t="s" r="A4" s="4">
        <v>934</v>
      </c>
      <c t="n" r="B4" s="7">
        <v>0</v>
      </c>
      <c t="n" r="C4" s="7">
        <v>0</v>
      </c>
    </row>
    <row spans="1:3" r="5">
      <c t="s" r="A5" s="4">
        <v>935</v>
      </c>
      <c t="n" r="B5" s="6">
        <v>0</v>
      </c>
      <c t="n" r="C5" s="6">
        <v>0</v>
      </c>
    </row>
    <row spans="1:3" r="6">
      <c t="s" r="A6" s="4">
        <v>936</v>
      </c>
      <c t="n" r="B6" s="6">
        <v>0</v>
      </c>
      <c t="n" r="C6" s="6">
        <v>0</v>
      </c>
    </row>
    <row spans="1:3" r="7">
      <c t="s" r="A7" s="3">
        <v>937</v>
      </c>
    </row>
    <row spans="1:3" r="8">
      <c t="s" r="A8" s="4">
        <v>934</v>
      </c>
      <c t="n" r="B8" s="6">
        <v>0</v>
      </c>
      <c t="n" r="C8" s="6">
        <v>0</v>
      </c>
    </row>
    <row spans="1:3" r="9">
      <c t="s" r="A9" s="4">
        <v>935</v>
      </c>
      <c t="n" r="B9" s="6">
        <v>0</v>
      </c>
      <c t="n" r="C9" s="6">
        <v>0</v>
      </c>
    </row>
    <row spans="1:3" r="10">
      <c t="s" r="A10" s="4">
        <v>938</v>
      </c>
      <c t="n" r="B10" s="6">
        <v>0</v>
      </c>
      <c t="n" r="C10" s="6">
        <v>0</v>
      </c>
    </row>
    <row spans="1:3" r="11">
      <c t="s" r="A11" s="4">
        <v>939</v>
      </c>
      <c t="n" r="B11" s="7">
        <v>0</v>
      </c>
      <c t="n" r="C11" s="7">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940</v>
      </c>
      <c t="s" r="B1" s="2">
        <v>1</v>
      </c>
    </row>
    <row spans="1:3" r="2">
      <c t="s" r="B2" s="2">
        <v>2</v>
      </c>
      <c t="s" r="C2" s="2">
        <v>32</v>
      </c>
    </row>
    <row spans="1:3" r="3">
      <c t="s" r="A3" s="3">
        <v>941</v>
      </c>
    </row>
    <row spans="1:3" r="4">
      <c t="s" r="A4" s="4">
        <v>942</v>
      </c>
      <c t="n" r="B4" s="7">
        <v>-5327000</v>
      </c>
      <c t="n" r="C4" s="7">
        <v>-2864000</v>
      </c>
    </row>
    <row spans="1:3" r="5">
      <c t="s" r="A5" s="4">
        <v>943</v>
      </c>
      <c t="n" r="B5" s="6">
        <v>1642000</v>
      </c>
      <c t="n" r="C5" s="6">
        <v>-10000</v>
      </c>
    </row>
    <row spans="1:3" r="6">
      <c t="s" r="A6" s="4">
        <v>944</v>
      </c>
      <c t="n" r="B6" s="6">
        <v>0</v>
      </c>
      <c t="n" r="C6" s="6">
        <v>-1049000</v>
      </c>
    </row>
    <row spans="1:3" r="7">
      <c t="s" r="A7" s="4">
        <v>945</v>
      </c>
      <c t="n" r="B7" s="6">
        <v>-22000</v>
      </c>
      <c t="n" r="C7" s="6">
        <v>0</v>
      </c>
    </row>
    <row spans="1:3" r="8">
      <c t="s" r="A8" s="4">
        <v>946</v>
      </c>
      <c t="n" r="B8" s="6">
        <v>3707000</v>
      </c>
      <c t="n" r="C8" s="6">
        <v>3923000</v>
      </c>
    </row>
    <row spans="1:3" r="9">
      <c t="s" r="A9" s="4">
        <v>939</v>
      </c>
      <c t="n" r="B9" s="7">
        <v>0</v>
      </c>
      <c t="n" r="C9" s="7">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947</v>
      </c>
      <c t="s" r="B1" s="2">
        <v>2</v>
      </c>
      <c t="s" r="C1" s="2">
        <v>32</v>
      </c>
    </row>
    <row spans="1:3" r="2">
      <c t="s" r="A2" s="3">
        <v>948</v>
      </c>
    </row>
    <row spans="1:3" r="3">
      <c t="s" r="A3" s="4">
        <v>949</v>
      </c>
      <c t="n" r="B3" s="7">
        <v>9620000</v>
      </c>
      <c t="n" r="C3" s="7">
        <v>5747000</v>
      </c>
    </row>
    <row spans="1:3" r="4">
      <c t="s" r="A4" s="4">
        <v>135</v>
      </c>
      <c t="n" r="B4" s="6">
        <v>259000</v>
      </c>
      <c t="n" r="C4" s="6">
        <v>440000</v>
      </c>
    </row>
    <row spans="1:3" r="5">
      <c t="s" r="A5" s="4">
        <v>54</v>
      </c>
      <c t="n" r="B5" s="6">
        <v>878000</v>
      </c>
      <c t="n" r="C5" s="6">
        <v>878000</v>
      </c>
    </row>
    <row spans="1:3" r="6">
      <c t="s" r="A6" s="4">
        <v>950</v>
      </c>
      <c t="n" r="B6" s="6">
        <v>604000</v>
      </c>
      <c t="n" r="C6" s="6">
        <v>731000</v>
      </c>
    </row>
    <row spans="1:3" r="7">
      <c t="s" r="A7" s="4">
        <v>945</v>
      </c>
      <c t="n" r="B7" s="6">
        <v>442000</v>
      </c>
      <c t="n" r="C7" s="6">
        <v>300000</v>
      </c>
    </row>
    <row spans="1:3" r="8">
      <c t="s" r="A8" s="4">
        <v>951</v>
      </c>
      <c t="n" r="B8" s="6">
        <v>11803000</v>
      </c>
      <c t="n" r="C8" s="6">
        <v>8096000</v>
      </c>
    </row>
    <row spans="1:3" r="9">
      <c t="s" r="A9" s="4">
        <v>952</v>
      </c>
      <c t="n" r="B9" s="6">
        <v>-11803000</v>
      </c>
      <c t="n" r="C9" s="6">
        <v>-8096000</v>
      </c>
    </row>
    <row spans="1:3" r="10">
      <c t="s" r="A10" s="4">
        <v>953</v>
      </c>
      <c t="n" r="B10" s="7">
        <v>0</v>
      </c>
      <c t="n" r="C10"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954</v>
      </c>
      <c t="s" r="B1" s="2">
        <v>1</v>
      </c>
    </row>
    <row spans="1:2" r="2">
      <c t="s" r="B2" s="2">
        <v>419</v>
      </c>
    </row>
    <row spans="1:2" r="3">
      <c t="s" r="A3" s="3">
        <v>955</v>
      </c>
    </row>
    <row spans="1:2" r="4">
      <c t="s" r="A4" s="4">
        <v>956</v>
      </c>
      <c t="s" r="B4" s="4">
        <v>790</v>
      </c>
    </row>
    <row spans="1:2" r="5">
      <c t="s" r="A5" s="4">
        <v>957</v>
      </c>
      <c t="n" r="B5" s="7">
        <v>28000000</v>
      </c>
    </row>
    <row spans="1:2" r="6">
      <c t="s" r="A6" s="4">
        <v>958</v>
      </c>
      <c t="s" r="B6" s="4">
        <v>9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960</v>
      </c>
      <c t="s" r="B1" s="2">
        <v>961</v>
      </c>
      <c t="s" r="C1" s="2">
        <v>962</v>
      </c>
      <c t="s" r="D1" s="2">
        <v>963</v>
      </c>
      <c t="s" r="E1" s="2">
        <v>964</v>
      </c>
      <c t="s" r="F1" s="2">
        <v>2</v>
      </c>
      <c t="s" r="G1" s="2">
        <v>32</v>
      </c>
      <c t="s" r="H1" s="2">
        <v>965</v>
      </c>
      <c t="s" r="I1" s="2">
        <v>966</v>
      </c>
      <c t="s" r="J1" s="2">
        <v>967</v>
      </c>
      <c t="s" r="K1" s="2">
        <v>968</v>
      </c>
      <c t="s" r="L1" s="2">
        <v>486</v>
      </c>
      <c t="s" r="M1" s="2">
        <v>484</v>
      </c>
      <c t="s" r="N1" s="2">
        <v>4</v>
      </c>
      <c t="s" r="O1" s="2">
        <v>499</v>
      </c>
      <c t="s" r="P1" s="2">
        <v>500</v>
      </c>
    </row>
    <row spans="1:16" r="2">
      <c t="s" r="A2" s="3">
        <v>969</v>
      </c>
    </row>
    <row spans="1:16" r="3">
      <c t="s" r="A3" s="4">
        <v>507</v>
      </c>
      <c t="n" r="O3" s="7">
        <v>660000</v>
      </c>
      <c t="n" r="P3" s="7">
        <v>220000</v>
      </c>
    </row>
    <row spans="1:16" r="4">
      <c t="s" r="A4" s="4">
        <v>431</v>
      </c>
      <c t="n" r="F4" s="8">
        <v>0.001</v>
      </c>
      <c t="n" r="G4" s="8">
        <v>0.001</v>
      </c>
    </row>
    <row spans="1:16" r="5">
      <c t="s" r="A5" s="4">
        <v>858</v>
      </c>
      <c t="n" r="F5" s="10">
        <v>0.3</v>
      </c>
      <c t="n" r="G5" s="7">
        <v>0</v>
      </c>
    </row>
    <row spans="1:16" r="6">
      <c t="s" r="A6" s="4">
        <v>404</v>
      </c>
      <c t="n" r="F6" s="7">
        <v>794741</v>
      </c>
      <c t="n" r="G6" s="7">
        <v>581305</v>
      </c>
    </row>
    <row spans="1:16" r="7">
      <c t="s" r="A7" s="4">
        <v>508</v>
      </c>
      <c t="n" r="F7" s="7">
        <v>4108000</v>
      </c>
    </row>
    <row spans="1:16" r="8">
      <c t="s" r="A8" s="4">
        <v>857</v>
      </c>
      <c t="n" r="F8" s="6">
        <v>1384000</v>
      </c>
      <c t="n" r="G8" s="6">
        <v>0</v>
      </c>
    </row>
    <row spans="1:16" r="9">
      <c t="s" r="A9" s="4">
        <v>394</v>
      </c>
    </row>
    <row spans="1:16" r="10">
      <c t="s" r="A10" s="3">
        <v>969</v>
      </c>
    </row>
    <row spans="1:16" r="11">
      <c t="s" r="A11" s="4">
        <v>857</v>
      </c>
      <c t="n" r="F11" s="6">
        <v>112000</v>
      </c>
      <c t="n" r="G11" s="6">
        <v>0</v>
      </c>
    </row>
    <row spans="1:16" r="12">
      <c t="s" r="A12" s="4">
        <v>970</v>
      </c>
    </row>
    <row spans="1:16" r="13">
      <c t="s" r="A13" s="3">
        <v>969</v>
      </c>
    </row>
    <row spans="1:16" r="14">
      <c t="s" r="A14" s="4">
        <v>971</v>
      </c>
      <c t="n" r="C14" s="7">
        <v>75000</v>
      </c>
    </row>
    <row spans="1:16" r="15">
      <c t="s" r="A15" s="4">
        <v>972</v>
      </c>
      <c t="s" r="C15" s="4">
        <v>525</v>
      </c>
    </row>
    <row spans="1:16" r="16">
      <c t="s" r="A16" s="4">
        <v>973</v>
      </c>
      <c t="s" r="C16" s="4">
        <v>974</v>
      </c>
    </row>
    <row spans="1:16" r="17">
      <c t="s" r="A17" s="4">
        <v>975</v>
      </c>
      <c t="s" r="C17" s="4">
        <v>976</v>
      </c>
    </row>
    <row spans="1:16" r="18">
      <c t="s" r="A18" s="4">
        <v>977</v>
      </c>
      <c t="n" r="C18" s="7">
        <v>250000</v>
      </c>
    </row>
    <row spans="1:16" r="19">
      <c t="s" r="A19" s="4">
        <v>978</v>
      </c>
    </row>
    <row spans="1:16" r="20">
      <c t="s" r="A20" s="3">
        <v>969</v>
      </c>
    </row>
    <row spans="1:16" r="21">
      <c t="s" r="A21" s="4">
        <v>979</v>
      </c>
      <c t="n" r="E21" s="6">
        <v>250000</v>
      </c>
    </row>
    <row spans="1:16" r="22">
      <c t="s" r="A22" s="4">
        <v>431</v>
      </c>
      <c t="n" r="E22" s="8">
        <v>0.001</v>
      </c>
    </row>
    <row spans="1:16" r="23">
      <c t="s" r="A23" s="4">
        <v>980</v>
      </c>
      <c t="n" r="E23" s="7">
        <v>25000</v>
      </c>
    </row>
    <row spans="1:16" r="24">
      <c t="s" r="A24" s="4">
        <v>981</v>
      </c>
    </row>
    <row spans="1:16" r="25">
      <c t="s" r="A25" s="3">
        <v>969</v>
      </c>
    </row>
    <row spans="1:16" r="26">
      <c t="s" r="A26" s="4">
        <v>982</v>
      </c>
      <c t="s" r="F26" s="4">
        <v>462</v>
      </c>
    </row>
    <row spans="1:16" r="27">
      <c t="s" r="A27" s="4">
        <v>983</v>
      </c>
    </row>
    <row spans="1:16" r="28">
      <c t="s" r="A28" s="3">
        <v>969</v>
      </c>
    </row>
    <row spans="1:16" r="29">
      <c t="s" r="A29" s="4">
        <v>858</v>
      </c>
      <c t="n" r="D29" s="10">
        <v>0.3</v>
      </c>
    </row>
    <row spans="1:16" r="30">
      <c t="s" r="A30" s="4">
        <v>982</v>
      </c>
      <c t="s" r="D30" s="4">
        <v>462</v>
      </c>
    </row>
    <row spans="1:16" r="31">
      <c t="s" r="A31" s="4">
        <v>984</v>
      </c>
    </row>
    <row spans="1:16" r="32">
      <c t="s" r="A32" s="3">
        <v>969</v>
      </c>
    </row>
    <row spans="1:16" r="33">
      <c t="s" r="A33" s="4">
        <v>857</v>
      </c>
      <c t="n" r="D33" s="6">
        <v>100427</v>
      </c>
    </row>
    <row spans="1:16" r="34">
      <c t="s" r="A34" s="4">
        <v>985</v>
      </c>
    </row>
    <row spans="1:16" r="35">
      <c t="s" r="A35" s="3">
        <v>969</v>
      </c>
    </row>
    <row spans="1:16" r="36">
      <c t="s" r="A36" s="4">
        <v>857</v>
      </c>
      <c t="n" r="D36" s="6">
        <v>945448</v>
      </c>
    </row>
    <row spans="1:16" r="37">
      <c t="s" r="A37" s="4">
        <v>986</v>
      </c>
    </row>
    <row spans="1:16" r="38">
      <c t="s" r="A38" s="3">
        <v>969</v>
      </c>
    </row>
    <row spans="1:16" r="39">
      <c t="s" r="A39" s="4">
        <v>987</v>
      </c>
      <c t="s" r="E39" s="4">
        <v>988</v>
      </c>
    </row>
    <row spans="1:16" r="40">
      <c t="s" r="A40" s="4">
        <v>989</v>
      </c>
      <c t="n" r="E40" s="7">
        <v>65000</v>
      </c>
    </row>
    <row spans="1:16" r="41">
      <c t="s" r="A41" s="4">
        <v>990</v>
      </c>
      <c t="n" r="E41" s="6">
        <v>400000</v>
      </c>
    </row>
    <row spans="1:16" r="42">
      <c t="s" r="A42" s="4">
        <v>991</v>
      </c>
      <c t="n" r="E42" s="10">
        <v>0.3</v>
      </c>
    </row>
    <row spans="1:16" r="43">
      <c t="s" r="A43" s="4">
        <v>512</v>
      </c>
    </row>
    <row spans="1:16" r="44">
      <c t="s" r="A44" s="3">
        <v>969</v>
      </c>
    </row>
    <row spans="1:16" r="45">
      <c t="s" r="A45" s="4">
        <v>507</v>
      </c>
      <c t="n" r="F45" s="7">
        <v>1120000</v>
      </c>
      <c t="n" r="L45" s="7">
        <v>728000</v>
      </c>
      <c t="n" r="M45" s="7">
        <v>252000</v>
      </c>
      <c t="n" r="N45" s="7">
        <v>4480000</v>
      </c>
    </row>
    <row spans="1:16" r="46">
      <c t="s" r="A46" s="4">
        <v>517</v>
      </c>
      <c t="s" r="N46" s="4">
        <v>514</v>
      </c>
    </row>
    <row spans="1:16" r="47">
      <c t="s" r="A47" s="4">
        <v>518</v>
      </c>
      <c t="n" r="F47" s="7">
        <v>1000000</v>
      </c>
      <c t="n" r="L47" s="7">
        <v>650000</v>
      </c>
      <c t="n" r="M47" s="7">
        <v>225000</v>
      </c>
      <c t="n" r="N47" s="7">
        <v>4000000</v>
      </c>
    </row>
    <row spans="1:16" r="48">
      <c t="s" r="A48" s="4">
        <v>992</v>
      </c>
    </row>
    <row spans="1:16" r="49">
      <c t="s" r="A49" s="3">
        <v>969</v>
      </c>
    </row>
    <row spans="1:16" r="50">
      <c t="s" r="A50" s="4">
        <v>507</v>
      </c>
      <c t="n" r="B50" s="7">
        <v>828000</v>
      </c>
      <c t="n" r="H50" s="7">
        <v>616000</v>
      </c>
      <c t="n" r="I50" s="7">
        <v>252000</v>
      </c>
    </row>
    <row spans="1:16" r="51">
      <c t="s" r="A51" s="4">
        <v>517</v>
      </c>
      <c t="s" r="B51" s="4">
        <v>514</v>
      </c>
      <c t="s" r="H51" s="4">
        <v>514</v>
      </c>
      <c t="s" r="I51" s="4">
        <v>514</v>
      </c>
    </row>
    <row spans="1:16" r="52">
      <c t="s" r="A52" s="4">
        <v>518</v>
      </c>
      <c t="n" r="H52" s="7">
        <v>550000</v>
      </c>
    </row>
    <row spans="1:16" r="53">
      <c t="s" r="A53" s="4">
        <v>404</v>
      </c>
      <c t="n" r="B53" s="7">
        <v>27500</v>
      </c>
    </row>
    <row spans="1:16" r="54">
      <c t="s" r="A54" s="4">
        <v>508</v>
      </c>
      <c t="n" r="B54" s="6">
        <v>712500</v>
      </c>
    </row>
    <row spans="1:16" r="55">
      <c t="s" r="A55" s="4">
        <v>993</v>
      </c>
    </row>
    <row spans="1:16" r="56">
      <c t="s" r="A56" s="3">
        <v>969</v>
      </c>
    </row>
    <row spans="1:16" r="57">
      <c t="s" r="A57" s="4">
        <v>507</v>
      </c>
      <c t="n" r="J57" s="7">
        <v>616000</v>
      </c>
      <c t="n" r="K57" s="7">
        <v>500000</v>
      </c>
    </row>
    <row spans="1:16" r="58">
      <c t="s" r="A58" s="4">
        <v>517</v>
      </c>
      <c t="s" r="J58" s="4">
        <v>514</v>
      </c>
      <c t="s" r="K58" s="4">
        <v>514</v>
      </c>
    </row>
    <row spans="1:16" r="59">
      <c t="s" r="A59" s="4">
        <v>518</v>
      </c>
      <c t="n" r="B59" s="7">
        <v>740000</v>
      </c>
      <c t="n" r="I59" s="7">
        <v>225000</v>
      </c>
      <c t="n" r="J59" s="7">
        <v>550000</v>
      </c>
      <c t="n" r="K59" s="7">
        <v>4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HAN</vt:lpstr>
      <vt:lpstr>STATEMENTS OF CASH FLOWS</vt:lpstr>
      <vt:lpstr>DESCRIPTION OF THE BUSINESS AND</vt:lpstr>
      <vt:lpstr>SUMMARY OF SIGNIFICANT ACCOUNTI</vt:lpstr>
      <vt:lpstr>MERGER</vt:lpstr>
      <vt:lpstr>ACCOUNTS RECEIVABLE</vt:lpstr>
      <vt:lpstr>ACCOUNTS PAYABLE AND ACCRUED LI</vt:lpstr>
      <vt:lpstr>PROPERTY AND EQUIPMENT</vt:lpstr>
      <vt:lpstr>NOTES PAYABLE</vt:lpstr>
      <vt:lpstr>ROYALTY OBLIGATION</vt:lpstr>
      <vt:lpstr>RELATED PARTY TRANSACTIONS</vt:lpstr>
      <vt:lpstr>GENERAL UNSECURED CLAIMS</vt:lpstr>
      <vt:lpstr>EMPLOYEE BENEFITS PLAN</vt:lpstr>
      <vt:lpstr>REDEEMABLE COMMON SHARES</vt:lpstr>
      <vt:lpstr>DERIVATIVE OBLIGATION</vt:lpstr>
      <vt:lpstr>COMMITMENT AND CONTINGENCIES</vt:lpstr>
      <vt:lpstr>CUSTOMER AND VENDOR CONCENTRATI</vt:lpstr>
      <vt:lpstr>EQUITY COMPENSATION PLAN</vt:lpstr>
      <vt:lpstr>STOCKHOLDERS' EQUITY _ DEFICIT</vt:lpstr>
      <vt:lpstr>INCOME TAXES</vt:lpstr>
      <vt:lpstr>SUBSEQUENT EVENTS</vt:lpstr>
      <vt:lpstr>SUMMARY OF SIGNIFICANT ACCOUN26</vt:lpstr>
      <vt:lpstr>SUMMARY OF SIGNIFICANT ACCOUN27</vt:lpstr>
      <vt:lpstr>MERGER (Tables)</vt:lpstr>
      <vt:lpstr>ACCOUNTS RECEIVABLE (Tables)</vt:lpstr>
      <vt:lpstr>ACCOUNTS PAYABLE AND ACCRUED 30</vt:lpstr>
      <vt:lpstr>PROPERTY AND EQUIPMENT (Tables)</vt:lpstr>
      <vt:lpstr>NOTES PAYABLE (Tables)</vt:lpstr>
      <vt:lpstr>RELATED PARTY TRANSACTIONS (Tab</vt:lpstr>
      <vt:lpstr>DERIVATIVE OBLIGATION (Tables)</vt:lpstr>
      <vt:lpstr>COMMITMENT AND CONTINGENCIES (T</vt:lpstr>
      <vt:lpstr>EQUITY COMPENSATION PLAN (Table</vt:lpstr>
      <vt:lpstr>STOCKHOLDERS' EQUITY _ DEFICIT </vt:lpstr>
      <vt:lpstr>INCOME TAXES (Tables)</vt:lpstr>
      <vt:lpstr>SUMMARY OF SIGNIFICANT ACCOUN39</vt:lpstr>
      <vt:lpstr>SUMMARY OF SIGNIFICANT ACCOUN40</vt:lpstr>
      <vt:lpstr>SUMMARY OF SIGNIFICANT ACCOUN41</vt:lpstr>
      <vt:lpstr>MERGER (Details)</vt:lpstr>
      <vt:lpstr>MERGER (Details 1)</vt:lpstr>
      <vt:lpstr>MERGER (Details Textual)</vt:lpstr>
      <vt:lpstr>ACCOUNTS RECEIVABLE (Details)</vt:lpstr>
      <vt:lpstr>ACCOUNTS PAYABLE AND ACCRUED 46</vt:lpstr>
      <vt:lpstr>PROPERTY AND EQUIPMENT (Details</vt:lpstr>
      <vt:lpstr>NOTES PAYABLE (Details)</vt:lpstr>
      <vt:lpstr>NOTES PAYABLE (Details 1)</vt:lpstr>
      <vt:lpstr>NOTES PAYABLE (Details Textual)</vt:lpstr>
      <vt:lpstr>ROYALTY OBLIGATION (Details Tex</vt:lpstr>
      <vt:lpstr>RELATED PARTY TRANSACTIONS (Det</vt:lpstr>
      <vt:lpstr>RELATED PARTY TRANSACTIONS (D53</vt:lpstr>
      <vt:lpstr>RELATED PARTY TRANSACTIONS (D54</vt:lpstr>
      <vt:lpstr>GENERAL UNSECURED CLAIMS (Detai</vt:lpstr>
      <vt:lpstr>EMPLOYEE BENEFITS PLAN (Details</vt:lpstr>
      <vt:lpstr>REDEEMABLE COMMON SHARES (Detai</vt:lpstr>
      <vt:lpstr>DERIVATIVE OBLIGATION (Details)</vt:lpstr>
      <vt:lpstr>DERIVATIVE OBLIGATION (Details </vt:lpstr>
      <vt:lpstr>DERIVATIVE OBLIGATION (Detail60</vt:lpstr>
      <vt:lpstr>DERIVATIVE OBLIGATION (Detail61</vt:lpstr>
      <vt:lpstr>DERIVATIVE OBLIGATION (Detail62</vt:lpstr>
      <vt:lpstr>COMMITMENT AND CONTINGENCIES (D</vt:lpstr>
      <vt:lpstr>COMMITMENT AND CONTINGENCIES 64</vt:lpstr>
      <vt:lpstr>CUSTOMER AND VENDOR CONCENTRA65</vt:lpstr>
      <vt:lpstr>EQUITY COMPENSATION PLAN (Detai</vt:lpstr>
      <vt:lpstr>EQUITY COMPENSATION PLAN (Det67</vt:lpstr>
      <vt:lpstr>EQUITY COMPENSATION PLAN (Det68</vt:lpstr>
      <vt:lpstr>EQUITY COMPENSATION PLAN (Det69</vt:lpstr>
      <vt:lpstr>STOCKHOLDERS' EQUITY _ DEFICI70</vt:lpstr>
      <vt:lpstr>STOCKHOLDERS' EQUITY _ DEFICI71</vt:lpstr>
      <vt:lpstr>STOCKHOLDERS' EQUITY _ DEFICI72</vt:lpstr>
      <vt:lpstr>STOCKHOLDERS' EQUITY _ DEFICI73</vt:lpstr>
      <vt:lpstr>STOCKHOLDERS' EQUITY _ DEFICI74</vt:lpstr>
      <vt:lpstr>INCOME TAXES (Details)</vt:lpstr>
      <vt:lpstr>INCOME TAXES (Details 1)</vt:lpstr>
      <vt:lpstr>INCOME TAXES (Details 2)</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7:10:13Z</dcterms:created>
  <dcterms:modified xmlns:dcterms="http://purl.org/dc/terms/" xmlns:xsi="http://www.w3.org/2001/XMLSchema-instance" xsi:type="dcterms:W3CDTF">2016-07-08T17:10:13Z</dcterms:modified>
  <dc:title xmlns:dc="http://purl.org/dc/elements/1.1/">Untitled</dc:title>
  <dc:description xmlns:dc="http://purl.org/dc/elements/1.1/"/>
  <dc:subject xmlns:dc="http://purl.org/dc/elements/1.1/"/>
  <cp:keywords/>
  <cp:category/>
</cp:coreProperties>
</file>